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Principal Business and Organiza"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Related Party Agreements and Tr"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Financial Highlights" sheetId="16" state="visible" r:id="rId16"/>
    <sheet xmlns:r="http://schemas.openxmlformats.org/officeDocument/2006/relationships" name="Distribu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Investments (Tables)" sheetId="20" state="visible" r:id="rId20"/>
    <sheet xmlns:r="http://schemas.openxmlformats.org/officeDocument/2006/relationships" name="Derivative Instruments (Tables)" sheetId="21" state="visible" r:id="rId21"/>
    <sheet xmlns:r="http://schemas.openxmlformats.org/officeDocument/2006/relationships" name="Fair Value of Financial Instr_2" sheetId="22" state="visible" r:id="rId22"/>
    <sheet xmlns:r="http://schemas.openxmlformats.org/officeDocument/2006/relationships" name="Related Party Agreements and _2" sheetId="23" state="visible" r:id="rId23"/>
    <sheet xmlns:r="http://schemas.openxmlformats.org/officeDocument/2006/relationships" name="Commitments and Contingencies (" sheetId="24" state="visible" r:id="rId24"/>
    <sheet xmlns:r="http://schemas.openxmlformats.org/officeDocument/2006/relationships" name="Financial Highlights (Tables)" sheetId="25" state="visible" r:id="rId25"/>
    <sheet xmlns:r="http://schemas.openxmlformats.org/officeDocument/2006/relationships" name="Distributions (Tables)" sheetId="26" state="visible" r:id="rId26"/>
    <sheet xmlns:r="http://schemas.openxmlformats.org/officeDocument/2006/relationships" name="Significant Accounting Polici_3" sheetId="27" state="visible" r:id="rId27"/>
    <sheet xmlns:r="http://schemas.openxmlformats.org/officeDocument/2006/relationships" name="Investments (Details)" sheetId="28" state="visible" r:id="rId28"/>
    <sheet xmlns:r="http://schemas.openxmlformats.org/officeDocument/2006/relationships" name="Investments (Details 1)" sheetId="29" state="visible" r:id="rId29"/>
    <sheet xmlns:r="http://schemas.openxmlformats.org/officeDocument/2006/relationships" name="Investments (Details 2)" sheetId="30" state="visible" r:id="rId30"/>
    <sheet xmlns:r="http://schemas.openxmlformats.org/officeDocument/2006/relationships" name="Derivative Instruments (Details"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 xmlns:r="http://schemas.openxmlformats.org/officeDocument/2006/relationships" name="Related Party Agreements and _3" sheetId="35" state="visible" r:id="rId35"/>
    <sheet xmlns:r="http://schemas.openxmlformats.org/officeDocument/2006/relationships" name="Related Party Agreements and _4" sheetId="36" state="visible" r:id="rId36"/>
    <sheet xmlns:r="http://schemas.openxmlformats.org/officeDocument/2006/relationships" name="Commitments and Contingencies_2" sheetId="37" state="visible" r:id="rId37"/>
    <sheet xmlns:r="http://schemas.openxmlformats.org/officeDocument/2006/relationships" name="Financial Highlights (Details)" sheetId="38" state="visible" r:id="rId38"/>
    <sheet xmlns:r="http://schemas.openxmlformats.org/officeDocument/2006/relationships" name="Distribution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814-01117</t>
        </is>
      </c>
      <c r="C12" s="4" t="inlineStr">
        <is>
          <t xml:space="preserve"> </t>
        </is>
      </c>
    </row>
    <row r="13">
      <c r="A13" s="4" t="inlineStr">
        <is>
          <t>Entity Registrant Name</t>
        </is>
      </c>
      <c r="B13" s="4" t="inlineStr">
        <is>
          <t>GUGGENHEIM CREDIT INCOME FUND</t>
        </is>
      </c>
      <c r="C13" s="4" t="inlineStr">
        <is>
          <t xml:space="preserve"> </t>
        </is>
      </c>
    </row>
    <row r="14">
      <c r="A14" s="4" t="inlineStr">
        <is>
          <t>Entity Central Index Key</t>
        </is>
      </c>
      <c r="B14" s="4" t="inlineStr">
        <is>
          <t>0001618697</t>
        </is>
      </c>
      <c r="C14" s="4" t="inlineStr">
        <is>
          <t xml:space="preserve"> </t>
        </is>
      </c>
    </row>
    <row r="15">
      <c r="A15" s="4" t="inlineStr">
        <is>
          <t>Entity Tax Identification Number</t>
        </is>
      </c>
      <c r="B15" s="4" t="inlineStr">
        <is>
          <t>47-203947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30 Madison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7</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739-07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594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4</t>
        </is>
      </c>
    </row>
    <row r="3">
      <c r="A3" s="3" t="inlineStr">
        <is>
          <t>Investments, All Other Investments [Abstract]</t>
        </is>
      </c>
      <c r="B3" s="4" t="inlineStr">
        <is>
          <t xml:space="preserve"> </t>
        </is>
      </c>
    </row>
    <row r="4">
      <c r="A4" s="4" t="inlineStr">
        <is>
          <t>Investments</t>
        </is>
      </c>
      <c r="B4" s="4" t="inlineStr">
        <is>
          <t xml:space="preserve">Investments The following table presents the
composition of the investment portfolio at amortized cost and fair value as of June 30, 2024 and December 31, 2023, respectively,
with corresponding percentages of total investments at fair value:
Schedule of investment portfolio at amortized cost and fair value
June 30, 2024 December 31, 2023
Amortized Cost Fair Value Percentage of Amortized Cost Fair Value Percentage of
Senior secured loans - first lien $ 13,029 $ 10,374 98.4 % $ 24,954 $ 23,330 97.4 %
Senior secured bonds 1,451 21 0.2 1,458 21 0.1
Total senior debt $ 14,480 $ 10,395 98.6 % $ 26,412 $ 23,351 97.5 %
Equity and other 2 141 1.4 4,649 575 2.5
Total investments $ 14,482 $ 10,536 100.0 % $ 31,061 $ 23,926 100.0 % The following table presents the
composition of the investment portfolio by industry classifications at amortized cost and fair value as of June 30, 2024 and December 31,
2023, respectively, with corresponding percentages of total investments at fair value:
Schedule of investment portfolio at amortized cost and fair value
June 30, 2024 December 31, 2023
Industry Classification Amortized Cost Fair
Value Percentage of Amortized Cost Fair
Value Percentage of
Services: Business $ 573 $ 587 5.6 % $ 12,884 $ 8,587 35.9 %
Consumer Goods: Non-Durable — — — 4,543 4,479 18.7
Metals &amp; Mining 5,999 4,583 43.5 5,807 5,033 21.0
Automotive 3,531 2,710 25.7 3,460 2,870 12.0
Retail 1,710 1,332 12.6 1,662 1,572 6.6
Chemicals, Plastics &amp; Rubber 945 946 9.0 949 950 4.0
Energy: Oil &amp; Gas 1,724 378 3.6 1,756 435 1.8
Total investments $ 14,482 $ 10,536 100.0 % $ 31,061 $ 23,926 100.0 % The following table presents the
geographic dispersion of the investment portfolio as a percentage of total investments at fair value as of June 30, 2024 and December 31,
2023:
Schedule of investment portfolio as a percentage
Geographic Dispersion June 30, 2024 December 31, 2023
United States of America 100.0 % 100.0 %
Total investments 100.0 % 1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Note 4. Derivative Instruments The Master Fund may enter into
foreign currency forward contracts from time to time to facilitate settlement of purchases and sales of investments denominated in foreign
currencies and to economically hedge the impact that an adverse change in foreign exchange rates would have on the value of the Master
Fund’s investments denominated in foreign currencies. A foreign currency forward contract is a commitment to purchase or sell a foreign
currency at a future date at a negotiated forward rate. These contracts are marked-to-market by recognizing the difference between the
contract forward exchange rate and the forward market exchange rate on the last day of the period presented as unrealized appreciation
or depreciation. Realized gains or losses are recognized when forward contracts are settled. Risks arise as a result of the potential
inability of the counterparties to meet the terms of their contracts; the Master Fund attempts to limit counterparty risk by only dealing
with well-known counterparties and those that it believes have the financial resources to honor their obligations. As of June 30,
2024, there are no open foreign currency forward contracts. The following table presents the
net realized and unrealized gains and losses on derivative instruments recorded by the Master Fund for the three and six months ended
June 30, 2024 and June 30, 2023:
Schedule of net realized and unrealized gains and losses on derivative instruments
For the Three Months Ended June 30, For the Six Months Ended June 30,
Statement Location 2024 2023 2024 2023
Net realized gains (losses)
Foreign currency forward contracts Net realized gains (losses) on foreign currency forward contracts $ — $ (10 ) $ — $ 101
Net change in unrealized appreciation (depreciation)
Foreign currency forward contracts Net change in unrealized (depreciation) on foreign currency forward contracts — 5 — (73 )
Net realized and unrealized gains (losses) on foreign currency forward contracts $ — $ (5 ) $ — $ 28 For derivatives traded under an
International Swaps and Derivatives Association Master Agreement ("ISDA Master Agreement"), the collateral requirements are
typically calculated by netting the mark-to-market amount for each transaction under such agreement and comparing that amount to the value
of any collateral currently pledged by the Master Fund and/or the counterparty. Cash collateral that has been pledged, if any, to cover
obligations of the Master Fund and cash collateral received from the counterparty, if any, is reported on the consolidated statements
of assets and liabilities as collateral deposits (received) for foreign currency forward contracts. Generally, the amount of collateral
due from or to a party has to exceed a minimum transfer amount threshold before a transfer is required. To the extent amounts due to the
Master Fund from a counterparty are not fully collateralized, the Master Fund bears the risk of loss from counterparty non-perform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Investments, All Other Investments [Abstract]</t>
        </is>
      </c>
      <c r="B3" s="4" t="inlineStr">
        <is>
          <t xml:space="preserve"> </t>
        </is>
      </c>
    </row>
    <row r="4">
      <c r="A4" s="4" t="inlineStr">
        <is>
          <t>Fair Value of Financial Instruments</t>
        </is>
      </c>
      <c r="B4" s="4" t="inlineStr">
        <is>
          <t xml:space="preserve">Fair Value of Financial Instruments The following tables present the
segmentation of the investment portfolio at fair value, as of June 30, 2024 and December 31, 2023, according to the fair value
hierarchy as described in Note 2. Significant Accounting Policies
Schedule of investment portfolio at fair value
June 30, 2024
Level 1 Level 2 Level 3 Total
Investments
Senior secured loans - first lien $ — $ 2,710 $ 7,664 $ 10,374
Senior secured loans - second lien — — — —
Senior secured bonds — 21 — 21
Total senior debt $ — $ 2,731 $ 7,664 $ 10,395
Equity and other — — 141 141
Total investments $ — $ 2,731 $ 7,805 $ 10,536
Percentage 0.0 % 25.9 % 74.1 % 100.0 %
December 31, 2023
Level 1 Level 2 Level 3 Total
Investments
Senior secured loans - first lien $ — $ 3,275 $ 20,055 $ 23,330
Senior secured loans - second lien — — — —
Senior secured bonds — 21 — 21
Total senior debt $ — $ 3,296 $ 20,055 $ 23,351
Equity and other — — 575 575
Total investments $ — $ 3,296 $ 20,630 $ 23,926
Percentage 0.0 % 13.8 % 86.2 % 100.0 % Significant Level 3 Unobservable Inputs The following tables present quantitative
information related to the significant Level 3 unobservable inputs associated with the determination of fair value for certain investments
as of June 30, 2024 and December 31, 2023:
Schedule of significant Level 3 unobservable inputs
June 30, 2024
Asset Category Fair Value Valuation Techniques (1) Unobservable Inputs (2) Weighted Average Range (3) Impact to Valuation (4)
Senior Secured Loans - First Lien $ 842 Yield analysis Yield 22.37% 22.37% Decrease
$ 6,001 Discounted cash flow Discount Rate 20.15% 9.55% 22.95% Decrease
$ 472 Recovery analysis Recovery Percentage 52.15% 52.15% Increase
Equity/Other $ 8 Market comparable Cash Flow Multiple 4.6x 4.6x Increase
$ 18 Market comparable EBITDA Multiple 5.15x 4.8-5.5x Increase
Market comparable Oil production multiple (5) 26333x 26333x Increase
Market comparable Oil reserve multiple (6) 9.9x 9.9x Increase
$ 115 Discounted cash flow Discount Rate 17.63% 17.63% Decrease
Total $ 7,456
(1) For the investments that have more than one valuation technique, the Master Fund may rely on the stated
techniques individually or in the aggregate based on a weight ascribed to each valuation technique, ranging from 0% to 100%.
(2) The Master Fund generally uses prices provided by an independent pricing service, or directly from an
independent broker, which are non-binding indicative prices on or near the valuation date as the primary basis for the fair valuation
determinations for quoted senior secured bonds and loans. Since these prices are non-binding, they may not be indicative of fair value.
Each quoted price is evaluated by Guggenheim in conjunction with additional information compiled by it, including financial performance,
recent business developments and various other factors. Investments with fair values determined in this manner were not included in the
table above. As of June 30, 2024, the Master Fund held no investments of this nature.
(3) A range is not provided when there is only one investment within the classification or multiple investments
that have the same unobservable input; weighted average amounts are based on the estimated fair values.
(4)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5) Oil production multiple is valued based on thousand barrels of oil equivalent per day (MBOE/d).
(6) Oil reserve multiple is valued based on million barrels of oil equivalent (MMBOE).
December 31, 2023
Asset Category Fair Value Valuation Techniques (1) Unobservable Inputs (2) Weighted Average Range (3) Impact to Valuation (4)
Senior Secured Loans - First Lien $ 853 Yield analysis Yield 19.96% 19.96% Decrease
$ 18,501 Discounted cash flow Discount Rate 15.29% 9.55% 22.95% Decrease
$ 701 Recovery analysis Recovery Percentage 52.15% 52.15% Decrease
Equity/Other $ 9 Market comparable Cash Flow Multiple 4.6x 4.6x Increase
$ 18 Market comparable EBITDA Multiple 5.15x 4.8x - 5.5x Increase
Market comparable Oil production multiple (5) 26333x 26333x Increase
Market comparable Oil reserve multiple (6) 9.9x 9.9x Increase
$ 548 Discounted cash flow Discount Rate 17.63% 17.63% Decrease
Total $ 20,630
(1) For the investments that have more than one valuation technique, the Master Fund may rely on the stated
techniques individually or in the aggregate based on a weight ascribed to each valuation technique, ranging from 0% to 100%.
(2) The Master Fund generally uses prices provided by an independent
pricing service, or directly from an independent broker, which are non-binding indicative prices on or near the valuation date as the
primary basis for the fair valuation determinations for quoted senior secured bonds and loans. Since these prices are non-binding, they
may not be indicative of fair value. Each quoted price is evaluated by Guggenheim in conjunction with additional information compiled
by it, including financial performance, recent business developments and various other factors. Investments with fair values determined
in this manner were not included in the table above. As of December 31, 2023, the Master Fund held no investments of this nature.
(3) A range is not provided when there is only one investment within the classification or multiple investments
that have the same unobservable input; weighted average amounts are based on the estimated fair values.
(4)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5) Oil production multiple is valued based on thousand barrels of oil equivalent per day (MBOE/d).
(6) Oil reserve multiple is valued based on million barrels of oil equivalent (MMBOE). In addition to the Level 3 valuation
methodologies and unobservable inputs noted above, the Master Fund, in accordance with its valuation policy, may also use other valuation
techniques and methodologies when determining the fair value estimates for its investments. The following tables present a
roll-forward of the fair value changes for all investments for which the Master Fund determines fair value using Level 3 unobservable inputs
for the three and six months ended June 30, 2024 and June 30, 2023:
Schedule of fair value changes in investments
For the Three Months Ended June 30, 2024
Senior Secured Loans Senior Secured Loans Senior Secured Bonds Equity and Other Total
Balance as of April 1, 2024 $ 11,809 $ — $ — $ 1,837 $ 13,646
Additions (1) 235 — — — 235
Sales and repayments (2) (4,720 ) — — (1,142 ) (5,862 )
Net realized gains (losses) (3) 82 — — (3,506 ) (3,424 )
Net change in unrealized appreciation (depreciation) on investments (4) (94 ) — — 2,952 2,858
Net discount accretion 11 — — — 11
Transfers into Level 3 (5) 341 — — — 341
Transfers out of Level 3 (6) — — — — —
Fair value balance as of June 30, 2024 $ 7,664 $ — $ — $ 141 $ 7,805
Change in net unrealized depreciation on investments held as of June 30, 2024 $ (55 ) $ — $ — $ (20 ) $ (75 )
For the Six Months Ended June 30, 2024
Senior Secured Loans Senior Secured Loans Senior Secured Bonds Equity and Other Total
Balance as of January 1, 2024 $ 20,055 $ — $ — $ 575 $ 20,630
Additions (1) 378 — — — 378
Sales and repayments (2) (12,468 ) — — (1,142 ) (13,610 )
Net realized gains (losses) (3) 128 — — (3,506 ) (3,378 )
Net change in unrealized appreciation (depreciation) on investments (4) (770 ) — — 4,214 3,444
Net discount accretion — — — — —
Transfers into Level 3 (5) 341 — — — 341
Transfers out of Level 3 (6) — — — — —
Fair value balance as of June 30, 2024 $ 7,664 $ — $ — $ 141 $ 7,805
Change in net unrealized appreciation (depreciation) on investments held as of June 30, 2024 $ (829 ) $ — $ — $ 119 $ (710 )
(1) Includes increases in the cost basis of investments resulting from new and incremental portfolio investments,
including the capitalization of PIK income.
(2) Includes principal payments/paydowns on debt investments and proceeds from sales of investments.
(3) Included in net realized gains (losses) on investments on the consolidated statements of operations.
(4) Included in net change in unrealized appreciation (depreciation) on investments on the consolidated statements
of operations.
(5) For the three and six months ended June 30, 2024, there were no investments transferred from Level
2 to Level 3.
(6) For the three and six months ended June 30, 2024, there were no investments transferred from Level
3 to Level 2.
For the Three Months Ended June 30, 2023
Senior Secured Loans Senior Secured Loans Senior Secured Bonds Equity and Other Total
Balance as of April 1, 2023 $ 27,195 $ — $ — $ 428 $ 27,623
Additions (1) 590 572 — — 1,162
Sales and repayments (2) (5,010 ) — — — (5,010 )
Net realized gains (3) 30 — — — 30
Net change in unrealized depreciation on investments (4) (416 ) — — (16 ) (432 )
Net discount accretion 19 — — — 19
Fair value balance as of June 30, 2023 $ 22,408 $ 572 $ — $ 412 $ 23,392
Change in net unrealized depreciation on investments held as of June 30, 2023 $ (421 ) $ — $ — $ (16 ) $ (437 )
For the Six Months Ended June 30, 2023
Senior Secured Loans Senior Secured Loans Senior Secured Bonds Equity and Other Total
Balance as of January 1, 2023 $ 25,149 $ — $ 102 $ 385 $ 25,636
Additions (1) 854 572 — 4,650 6,076
Sales and repayments (2) (5,254 ) — — (317 ) (5,571 )
Net realized gains (3) 35 — — 317 352
Net change in unrealized depreciation on investments (4) (181 ) — — (4,593 ) (4,774 )
Net discount accretion 37 — — — 37
Transfers into Level 3 (5) 1,768 — — — 1,768
Transfers out of Level 3 (6) — — (102 ) (30 ) (132 )
Fair value balance as of June 30, 2023 $ 22,408 $ 572 $ — $ 412 $ 23,392
Change in net unrealized depreciation on investments held as of June 30, 2023 $ (448 ) $ — $ — $ (68 ) $ (516 )
(1) Includes increases in the cost basis of investments resulting from new and incremental portfolio investments,
including the capitalization of PIK income.
(2) Includes principal payments/paydowns on debt investments and proceeds from sales of investments.
(3) Included in net realized gains (losses) on investments on the consolidated statements of operations.
(4) Included in net change in unrealized appreciation (depreciation) on investments on the consolidated statements
of operations.
(5) For the three and six months ended June 30, 2023, investments were transferred from Level 2 to Level
3 as valuation coverage was reduced to one independent pricing service without any corroborating recent trade or another broker quotation.
(6) For the three and six months ended June 30, 2023, investments were transferred from Level 3 to Level
2 as valuation coverage was initiated by more than one independent pricing services or by one independent pricing service with a corroborating
recent trade or another broker quot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Agreements and Transactions</t>
        </is>
      </c>
      <c r="B4" s="4" t="inlineStr">
        <is>
          <t xml:space="preserve">Related Party Agreements and Transactions The Master Fund is affiliated
with Guggenheim Credit Income Fund 2016 T ("GCIF 2016T") and Guggenheim Credit Income Fund 2019 ("GCIF 2019") (together,
the "Feeder Funds"). The membership of the Boards of Trustees for the Master Fund, GCIF 2016T and GCIF 2019 are identical. The
Feeder Funds have invested, and/or intend to invest, substantially all of the proceeds from their public offerings of common shares in
the acquisition of the Master Fund’s Common Shares. One of the Master Fund’s executive
officers, Brian Binder, Senior Vice President, serves as an executive officer of Guggenheim. All of the Master Fund’s executive officers
also serve as executive officers of the Feeder Funds. Guggenheim and/or its affiliates
receive, as applicable, compensation for (i) investment advisory services, (ii) reimbursement of expenses in connection with investment
advisory activities, administrative services and organizing the Master Fund and (iii) capital markets services in connection with the
raising of equity capital for Feeder Funds affiliated with the Master Fund, as more fully discussed below. Investment Advisory Agreements and Compensation
of the Advisor The Master Fund is party to an
Investment Advisory Agreement with Guggenheim, pursuant to which the Master Fund agreed to pay Guggenheim an investment advisory fee consisting
of two components: (i) a management fee and (ii) a performance-based incentive fee. Guggenheim continues to be entitled to reimbursement
of certain expenses incurred on behalf of the Master Fund in connection with investment operations and investment transactions. Management Fees: 1.75% Performance-based Incentive Fee:
(i) The incentive fee on income is paid quarterly, if earned; it is computed as the sum of (A) 100% 1.875% 2.344% 20% 2.344%
(ii) The incentive fee on capital gains is paid annually, if earned; it is equal to 20% of realized capital
gains on a cumulative basis from inception, net of (A) all realized capital losses and unrealized depreciation on a cumulative basis from
inception, and (B) the aggregate amount, if any, of previously paid incentive fees on capital gains. All fees are computed in accordance
with a detailed fee calculation methodology as approved by the Board of Trustees. The Investment Advisory Agreement
may be terminated at any time, without the payment of any penalty: (i) by the Master Fund upon 60 days’ written notice to Guggenheim,
or (ii) by Guggenheim upon not less than 120 days’ written notice to the Master Fund. In the event that the Investment Advisory Agreement
is terminated by Guggenheim, and if the Independent Trustees elect to continue the Master Fund, then Guggenheim shall pay all direct expenses
incurred by the Master Fund as a result of Guggenheim’s withdrawal, up to, but not exceeding $250,000. Unless earlier terminated, the
Investment Advisory Agreement will remain in effect for a period of two years from the date on which the Master Fund’s shareholders approved
the Investment Advisory Agreement and will remain in effect year to year thereafter if approved annually (i) by a majority of the Master
Fund’s Independent Trustees and (ii) the Master Fund’s Board of Trustees or the holders of a majority of the Master Fund’s outstanding
voting securities. Administrative Services Agreement The Master Fund entered into an
administrative services agreement with Guggenheim (the "Administrative Services Agreement") whereby Guggenheim agreed to provide
administrative services to the Master Fund, including office facilities and equipment, and clerical, bookkeeping and record-keeping services.
More specifically, Guggenheim, serving as the administrator (the "Administrator"), performs and oversees the Master Fund’s required
administrative services, which included financial and corporate record-keeping, preparing and disseminating the Master Fund’s reports
to its shareholders and filing reports with the SEC. In addition, the Administrator assists in determining net asset value, overseeing
the preparation and filing of tax returns, overseeing the payment of expenses and distributions and overseeing the performance of administrative
and professional services fees rendered by others. For providing these services, facilities and personnel, the Master Fund reimburses
the Administrator for the allocable portion of overhead and other expenses incurred by the Administrator in performing its obligations
under the Administrative Services Agreement. To the extent that the Administrator outsources any of its functions, the Master Fund may
pay the fees associated with such functions on a direct basis, without incremental profit to the Administrator. The Administrative Services Agreement
may be terminated at any time, without the payment of any penalty: (i) by the Master Fund upon 60 days’ written notice to the Administrator
upon the vote of the Master Fund’s Independent Trustees, or (ii) by the Administrator upon not less than 120 days’ written notice to the
Master Fund. Unless earlier terminated, the Administrative Services Agreement will remain in effect for two years, and thereafter shall
continue automatically for successive one-year periods if approved annually by a majority of the Board of Trustees and the Master Fund’s
Independent Trustees. Dealer Manager Agreement The Master fund is party to a
dealer manager agreement, as amended (the "Dealer Manager Agreement") with Guggenheim Funds Distributors, LLC ("GFD")
an affiliate of Guggenheim. Under the terms of the Dealer Manager Agreement, GFD is to act on a best efforts basis as the exclusive dealer
manager for (i) GCIF 2016T’s and GCIF 2019’s public offerings of common shares and (ii) the public offering of common shares for future
feeder funds affiliated with the Master Fund. The Master Fund is not responsible for the compensation of GFD pursuant to the terms of
the Dealer Manager Agreement; therefore, fees compensating GFD are not presented in this periodic report. As to a Feeder Fund, the Deal
Manager Agreement may be terminated by a Feeder Fund or GFD upon 60 calendar days’ written notice to the other party. Capital Structuring Fees and Administrative
Agency Fees Guggenheim and its affiliates
are obligated to remit to the Master Fund any earned capital structuring fees and administrative agency fees ( i.e. pro rata Summary of Related Party Transactions The following table presents the
related party fees, expenses and transactions for the three and six months ended June 30, 2024 and June 30, 2023:
Schedule of related party fees, expenses and transactions
For the Three Months Ended June 30, For the Six Months Ended June 30,
Related Party (1) (2) Source Agreement &amp; Description 2024 2023 2024 2023
Expenses:
Guggenheim Investment Advisory Agreement - management fee $ 112 $ 186 $ 235 $ 441
Guggenheim Administrative Services Agreement - expense reimbursement 81 95 171 197
Income:
Guggenheim Share on capital structuring fees and administrative agency fees 1 3 3 5
(1) Related party transactions not included in the table above consist of Independent Trustees fees and expenses
and sales and repurchase of the Master Fund Shares to/from affiliated Feeder Funds as disclosed in the Master Fund’s consolidated statements
of operations and consolidated statements of changes in net assets, respectively. In accordance with the Liquidation Plan, the Master
Fund’s share repurchase program has been suspended effective March 31, 2021.
(2) As of June 30, 2024 and June 30, 2023 the Master Fund had accumulated net realized capital losses and net unrealized
depreciation and therefore, Guggenheim did not earn any performance-based incentive fee during the respective period. Co-Investment Transactions Exemptive Relief The Master Fund was granted an
SEC exemptive order which grants the Master Fund exemptive relief permitting the Master Fund, subject to the satisfaction of specific
conditions and requirements, to co-invest in privately negotiated investment transactions with certain affiliates of Guggenheim. Indemnification The Investment Advisory Agreement
and Administrative Services Agreement provide certain indemnifications to Guggenheim, its directors, officers, persons associated with
Guggenheim and its affiliates, including the administrator. In addition, the Master Fund’s Declaration of Trust, as amended, provides
certain indemnifications to its officers, trustees, agents and certain other persons. As of June 30, 2024 and December 31,
2023, management believes that the risk of incurring any losses for such indemnifications is remo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rrowings</t>
        </is>
      </c>
      <c r="B1" s="2" t="inlineStr">
        <is>
          <t>6 Months Ended</t>
        </is>
      </c>
    </row>
    <row r="2">
      <c r="B2" s="2" t="inlineStr">
        <is>
          <t>Jun. 30, 2024</t>
        </is>
      </c>
    </row>
    <row r="3">
      <c r="A3" s="3" t="inlineStr">
        <is>
          <t>Broker-Dealer [Abstract]</t>
        </is>
      </c>
      <c r="B3" s="4" t="inlineStr">
        <is>
          <t xml:space="preserve"> </t>
        </is>
      </c>
    </row>
    <row r="4">
      <c r="A4" s="4" t="inlineStr">
        <is>
          <t>Borrowings</t>
        </is>
      </c>
      <c r="B4" s="4" t="inlineStr">
        <is>
          <t xml:space="preserve">Borrowings Hamilton Credit Facility On December 17, 2015, Hamilton
initially entered into a senior-secured term loan, as amended (the “Hamilton Credit Facility”) with JPMorgan Chase Bank, National
Association ("JPM"), as administrative agent, each of the lenders from time to time party thereto, and U.S. Bank National Association,
as collateral agent, collateral administrator and securities intermediary. On November 29, 2021, Hamilton
repaid in full all outstanding amounts due in connection with, and terminated all commitments under, the Hamilton Credit Facility. On
September 30, 2022, Hamilton was dissolv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amounts associated with unfunded
commitments to provide funds to portfolio companies are not recorded in the Master Fund’s consolidated statements of assets and
liabilities. Since these commitments and the associated amounts may expire without being drawn upon, the total commitment amount does
not necessarily represent a future cash requirement. As of June 30, 2024 and December 31, 2023, the Master Fund’s unfunded
commitments consisted of the following:
Schedule of unfunded commitments
Total Unfunded Commitments
Category / Portfolio Company (1) June 30, 2024 December 31, 2023
Galls LLC (Revolver) — 270
PSI Services LLC (Revolver) 15 — (2)
Total Unfunded Commitments $ 15 $ 270
(1) May pertain to commitments to one or more entities affiliated with the named portfolio company.
(2) Amount is less than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Abstract]</t>
        </is>
      </c>
      <c r="B3" s="4" t="inlineStr">
        <is>
          <t xml:space="preserve"> </t>
        </is>
      </c>
    </row>
    <row r="4">
      <c r="A4" s="4" t="inlineStr">
        <is>
          <t>Financial Highlights</t>
        </is>
      </c>
      <c r="B4" s="4" t="inlineStr">
        <is>
          <t xml:space="preserve">Note 9. Financial Highlights The following per Common Share
data and financial ratios have been derived from information provided in the consolidated financial statements. The following is a schedule
of financial highlights during the six months ended June 30, 2024 and June 30, 2023:
Schedule of financial highlights
For the Six Months Ended June 30,
2024 2023
PER COMMON SHARE OPERATING PERFORMANCE
Net asset value, beginning of period $ 1.09 $ 2.39
Net investment income (1) 0.01 0.02
Net realized losses (1) (0.13 ) (0.01 )
Net change in unrealized appreciation (2) 0.12 —
Net increase resulting from operations — 0.01
Distributions to Common Shareholders (3)
Distributions from net investment income (0.01 ) (0.03 )
Distributions representing return of capital (0.58 ) (1.04 )
Net decrease resulting from distributions (0.59 ) (1.07 )
Net asset value, end of period $ 0.50 $ 1.33
INVESTMENT RETURNS
Total investment return (4) 0.04 % 0.10 %
RATIOS/SUPPLEMENTAL DATA
Net assets, end of period $ 12,687 $ 34,046
Average net assets (5) $ 25,850 $ 50,054
Common Shares outstanding, end of period 25,594,125 25,594,125
Weighted average Common Shares outstanding 25,594,125 25,594,125
Ratios-to-average net assets: (5)
Total operating expenses 4.23 % 2.23 %
Net investment income 0.69 % 1.28 %
Portfolio turnover rate (5) (6) 0.64 % 17.74 %
(1) The per Common Share data was derived by using the weighted average Common Shares outstanding during the
period presented.
(2) The amount shown at this caption is the balancing figure derived from the other figures in the schedule.
The amount shown at this caption for a Common Share outstanding throughout the period may not agree with the change in the aggregate appreciation
and depreciation in portfolio securities for the period because of the timing of sales of the Master Fund’s Common Shares in relation
to fluctuating market values for the portfolio.
(3) The per Common Share data for distributions is the actual amount of distributions declared per Common
Share outstanding during the entire period; distributions per Common Share are rounded to the nearest $0.01. For income tax purposes,
distributions made to shareholders are reported as ordinary income, capital gains, non-taxable return of capital or a combination thereof,
based on taxable income calculated in accordance with income tax regulations which may differ from amounts determined under GAAP. The
final determination of the tax character of distributions will not be made until we file our tax return.
(4) Total investment return is based on (i) the purchase
(5) The computation of average net assets, average outstanding borrowings and average value of portfolio securities
during the period is based on averaging the amount on the first day of the first month of the period and the last day of each month during
the period.
(6) Portfolio turnover is calculated as the lesser of (i) purchases of portfolio securities or (ii) the aggregate
total of sales of portfolio securities plus any repayments received divided by the monthly average of the value of investment portfolio
owned by the Master Fund during th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6 Months Ended</t>
        </is>
      </c>
    </row>
    <row r="2">
      <c r="B2" s="2" t="inlineStr">
        <is>
          <t>Jun. 30, 2024</t>
        </is>
      </c>
    </row>
    <row r="3">
      <c r="A3" s="3" t="inlineStr">
        <is>
          <t>Distributions</t>
        </is>
      </c>
      <c r="B3" s="4" t="inlineStr">
        <is>
          <t xml:space="preserve"> </t>
        </is>
      </c>
    </row>
    <row r="4">
      <c r="A4" s="4" t="inlineStr">
        <is>
          <t>Distributions</t>
        </is>
      </c>
      <c r="B4" s="4" t="inlineStr">
        <is>
          <t xml:space="preserve">Note 10. Distributions The following table summarizes
the distributions that the Master Fund declared on its Common Shares during the six months ended June 30, 2024 and June 30,
2023:
Schedule of distributions
Record Date Payment Date Distribution Per Common Share at Distribution Per Common Share at Cash Distribution
For Calendar Year 2024
June 20 June 21 $ 0.59000 $ 0.59000 $ 15,101
$ 0.59000 $ 15,101
For Calendar Year 2023
March 20 March 21 $ 0.68000 $ 0.68000 $ 17,404
June 20 June 22 0.39000 0.39000 9,984
$ 1.07000 $ 27,3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1. Subsequent Event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Management has determined that
the Master Fund meets the definition of an investment company and adheres to the accounting and reporting guidance in the Financial Accounting
Standards Board ("FASB") Accounting Standards Codification ("ASC") Topic 946 — Financial Services Investment Companies The Master Fund’s interim
consolidated financial statements have been prepared pursuant to the requirements for reporting on Form 10-Q and the disclosure requirements
as stipulated in Articles 6 and 10 of Regulation S-X, and therefore do not necessarily include all information and notes necessary for
a fair statement of financial position and results of operations in accordance with accounting principles generally accepted in the U.S.
(“GAAP”). In the opinion of management, the unaudited consolidated financial information for the interim period presented
in this Report reflects all normal and recurring adjustments necessary for a fair statement of financial position and results from operations.
Operating results for interim periods are not necessarily indicative of operating results for an entire year. </t>
        </is>
      </c>
    </row>
    <row r="5">
      <c r="A5" s="4" t="inlineStr">
        <is>
          <t>Principles of Consolidation</t>
        </is>
      </c>
      <c r="B5" s="4" t="inlineStr">
        <is>
          <t xml:space="preserve">Principles of Consolidation As provided under ASC 946, the
Master Fund will generally not consolidate its investment in a company other than an investment in an investment company or an operating
company whose business consists of providing substantially all of its services to the benefit of the Master Fund. Accordingly, the Master
Fund consolidated the results of its wholly-owned subsidiary in its consolidated financial statements. All intercompany balances and transactions
have been eliminated. </t>
        </is>
      </c>
    </row>
    <row r="6">
      <c r="A6" s="4" t="inlineStr">
        <is>
          <t>Use of Estimates</t>
        </is>
      </c>
      <c r="B6" s="4" t="inlineStr">
        <is>
          <t xml:space="preserve">Use of Estimates The preparation of financial statements
in conformity with GAAP requires management to make estimates and assumptions that affect (i) the reported amounts of assets and
liabilities at the date of the financial statements, (ii) the reported amounts of income and expenses during the reported period
and (iii) disclosure of contingent assets and liabilities at the date of the financial statements. Actual results could differ materially
from those estimates under different assumptions and conditions. </t>
        </is>
      </c>
    </row>
    <row r="7">
      <c r="A7" s="4" t="inlineStr">
        <is>
          <t>Cash and Cash Equivalents</t>
        </is>
      </c>
      <c r="B7" s="4" t="inlineStr">
        <is>
          <t xml:space="preserve">Cash and Cash Equivalents Cash consists of demand deposits
held at a major U.S. financial institution and the amount recorded on the consolidated statements of assets and liabilities exceeds the
Federal Deposit Insurance Corporation insured limit. Management believes the credit risk related to its demand deposits is minimal. Cash equivalents include short-term,
highly liquid instruments with an original maturity of three months or less. As of June 30, 2024, the Master Fund’s cash equivalents
of $ 2.0 3.7 </t>
        </is>
      </c>
    </row>
    <row r="8">
      <c r="A8" s="4" t="inlineStr">
        <is>
          <t>Valuation of Investments</t>
        </is>
      </c>
      <c r="B8" s="4" t="inlineStr">
        <is>
          <t xml:space="preserve">Valuation of Investments The Master Fund measures the value
of its investments in accordance with ASC Topic 820 — Fair Value Measurement ASC 820 defines hierarchical levels
directly related to the amount of subjectivity associated with the inputs used to determine fair values of assets and liabilities. The
hierarchical levels and types of inputs used to measure fair value for each level are described as follows: Level 1 - Quoted prices are available in active
markets for identical investments as of the reporting date. Publicly listed equities and debt securities, publicly listed derivatives,
money market/short-term investment funds and foreign currency are generally included in Level 1. The Master Fund does not adjust the quoted
price for these investments. Level 2 - Valuation inputs are other than
quoted prices in active markets, which are either directly or indirectly observable as of the reporting date, and fair value is determined
through the use of models or other valuation methodologies. In certain cases, debt and equity securities are valued on the basis of prices
from orderly transactions for similar investments in active markets between market participants and provided by reputable dealers or independent
pricing services. In determining the value of a particular investment, independent pricing services may use certain information with respect
to transactions in such investments, quotations from multiple dealers or brokers, pricing matrices, market transactions in comparable
investments and various relationships between investments. Investments generally included in this category are corporate bonds and loans. Level 3 - Valuation inputs are unobservable
for the investment and include situations where there is little, if any, market activity for the investment. The inputs into the determination
of fair value require significant judgment or estimation. Investments generally included in this category are illiquid corporate bonds
and loans and preferred stock investments that lack observable market pricing. In certain cases, the inputs used
to measure fair value may fall within different levels of the fair value hierarchy. In such cases, an investment’s level within
the fair value hierarchy is based on the lowest level of input that is significant to the fair value measurement. Depending on the relative
liquidity in the markets for certain investments, the Master Fund may transfer assets to Level 3 if it determines that observable quoted
prices, obtained directly or indirectly, are severely limited, or not available, or otherwise not reliable. The Master Fund’s assessment
of the significance of a particular input to the fair value measurement requires judgment, and the consideration of factors specific to
the investment. Investments for which market quotations
are readily available are valued using market quotations, which are generally obtained from independent pricing services, broker-dealers
or market makers. With respect to the Master Fund’s portfolio investments for which market quotations are not readily available,
the Master Fund’s board of trustees ("Board of Trustees"), including our trustees who are not "interested persons"
as defined in the 1940 Act (the "Independent Trustees"), is responsible for determining in good faith the fair value of the
Master Fund’s portfolio investments in accordance with the valuation policy and procedures approved by the Board of Trustees. Pursuant
to Rule 2a-5 under the 1940 Act (“Rule 2a-5”), the Board of Trustees has designated the Advisor as the valuation designee
to perform fair valuation determinations for the Master Fund with respect to all Fund investments and/or other assets. The Advisor conducts
a fair value determination process on a quarterly basis and any other time when a decision regarding the fair value of the portfolio investments
is required. The U.S. Securities and Exchange
Commission (the “SEC”) adopted Rule 2a-5 which establishes requirements for determining fair value in good faith and became
effective September 8, 2022. Rule 2a-5 also defines when “readily available market quotations” for purposes of the 1940 Act
and establishes requirements for determining whether a fund must fair value a security in good faith. The valuation techniques used
by the Master Fund for the assets that are classified as Level 3 in the fair value hierarchy are described below. Senior Debt and Subordinated Debt: Equity/Other Investments: The Master Fund utilizes several
valuation techniques that use unobservable pricing inputs and assumptions in determining the fair value of its Level 3 investments. The
valuation techniques, as well as the key unobservable inputs that have a significant impact on the Master Fund’s investments classified
and valued as Level 3 in the valuation hierarchy, are described in Note 5. Fair Value of Financial Instruments The determination of fair value
involves subjective judgments and estimates. Due to the inherent uncertainty of determining the fair value of portfolio investments that
do not have a readily available market value, the fair value of investments may differ materially from the values that would have been
determined had a readily available market value existed for such investments. Further, such investments are generally less liquid than
publicly traded securities. If the Master Fund was required to liquidate a portfolio investment that does not have a readily available
market value in a forced or liquidation sale, the Master Fund could realize significantly less value than the value recorded by the Master
Fund. </t>
        </is>
      </c>
    </row>
    <row r="9">
      <c r="A9" s="4" t="inlineStr">
        <is>
          <t>Security Transactions and Realized/Unrealized Gains or Losses</t>
        </is>
      </c>
      <c r="B9" s="4" t="inlineStr">
        <is>
          <t xml:space="preserve">Security Transactions and Realized/Unrealized
Gains or Losses Investments purchased on a secondary
market basis are recorded on the trade date. Loan originations are recorded on the funding date. All investments sold are derecognized
on the trade date. The Master Fund measures realized gains or losses from the repayment or sale of investments using the specific lot
identification method. Realized gains or losses are measured by the difference between (i) the net proceeds from the repayment or sale,
inclusive of any prepayment premiums and (ii) the amortized cost basis of the investment without regard to unrealized appreciation or
depreciation previously recognized and include investments charged off during the period, net of recoveries. Unrealized appreciation or
depreciation primarily measures the change in investment values, including the reversal of previously recorded unrealized appreciation
or depreciation when gains or losses are realized. The amortized cost basis of investments includes (i) the original cost, net of
original issue discount and loan origination fees, if any, and (ii) adjustments for the accretion/amortization of market discounts
and premiums. The Master Fund reports changes in fair value of investments as net change in unrealized appreciation (depreciation) on
investments in the consolidated statements of operations. </t>
        </is>
      </c>
    </row>
    <row r="10">
      <c r="A10" s="4" t="inlineStr">
        <is>
          <t>Interest Income</t>
        </is>
      </c>
      <c r="B10" s="4" t="inlineStr">
        <is>
          <t xml:space="preserve">Interest Income Interest income is recorded on
an accrual basis and includes amortization of premiums to par value and accretion of discounts to par value. Discounts and premiums to
par value on securities purchased are accreted/amortized into interest income over the life of the respective security using the effective
interest method, or straight-line method, as applicable. Loan origination, closing and other fees received by the Master Fund directly
or indirectly from borrowers in connection with the closing of investments are accreted over the contractual life of the debt investment
as interest income based on the effective interest method. Certain of the Master Fund’s
investments in debt securities may contain a contractual payment-in-kind ("PIK") interest provision. The PIK provisions generally
feature the obligation, or the option, at each interest payment date of making interest payments in (i) cash, (ii) additional
securities or (iii) a combination of cash and additional securities. PIK interest, computed at the contractual rate specified in
the investment’s credit agreement, is accrued as interest income and recorded as interest receivable up to the interest payment
date. On the interest payment date, the Master Fund will capitalize the accrued interest receivable attributable to PIK as additional
principal due from the borrower. When additional PIK securities are received on the interest payment date, they typically have the same
terms, including maturity dates and interest rates, as the original securities issued. PIK interest generally becomes due on the investment’s
maturity date or call date. If the portfolio company’s valuation
indicates the value of the PIK security is not sufficient to cover the contractual PIK interest, the Master Fund will not accrue additional
PIK interest income and will record an allowance for any accrued PIK interest receivable as a reduction of interest income in the period
the Master Fund determines it is not collectible. Debt securities are placed on
non-accrual status when principal or interest payments are at least 90 days past due or when there is reasonable doubt that principal
or interest will be collected. Generally, accrued interest is reversed against interest income when a debt security is placed on non-accrual
status. Interest payments received on debt securities on non-accrual status may be recognized as interest income or applied to principal
based on management’s judgment. Debt securities on non-accrual status are restored to accrual status when past due principal and
interest are paid, and, in management’s judgment, such securities are likely to remain current on interest payment obligations.
The Master Fund may make exceptions to this treatment if the debt security has sufficient collateral value and is in the process of collection. </t>
        </is>
      </c>
    </row>
    <row r="11">
      <c r="A11" s="4" t="inlineStr">
        <is>
          <t>Dividend Income</t>
        </is>
      </c>
      <c r="B11" s="4" t="inlineStr">
        <is>
          <t xml:space="preserve">Dividend Income Dividend income on preferred equity
securities is recorded as dividend income on an accrual basis to the extent that such amounts are payable by the portfolio company and
are expected to be collected. Dividend income on equity securities is recorded on the record date for private portfolio companies or on
the ex-dividend date for publicly traded portfolio companies. Each distribution received from limited liability company (“LLC”)
and limited partnership (“LP”) equity investments is evaluated to determine if the distribution should be recorded as dividend
income or a return of capital. Generally, the Master Fund will not record distributions from equity investments in LLCs and LPs as dividend
income unless there are sufficient accumulated tax basis earnings and profits in the LLC or LP prior to the distribution. Distributions
that are classified as a return of capital are recorded as a reduction in the cost basis of the investment. </t>
        </is>
      </c>
    </row>
    <row r="12">
      <c r="A12" s="4" t="inlineStr">
        <is>
          <t>Fee Income</t>
        </is>
      </c>
      <c r="B12" s="4" t="inlineStr">
        <is>
          <t xml:space="preserve">Fee Income Guggenheim, or its affiliates,
may provide financial advisory services to portfolio companies and in return may receive fees for capital structuring services. Guggenheim
is obligated to remit to the Master Fund any earned capital structuring fees based on the pro rata </t>
        </is>
      </c>
    </row>
    <row r="13">
      <c r="A13" s="4" t="inlineStr">
        <is>
          <t>Derivative Instruments</t>
        </is>
      </c>
      <c r="B13" s="4" t="inlineStr">
        <is>
          <t xml:space="preserve">Derivative Instruments Derivative instruments solely
consist of foreign currency forward contracts. The Master Fund recognizes all derivative instruments as assets or liabilities at fair
value in its consolidated financial statements. Foreign currency forward contracts entered into by the Master Fund are not designated
as hedging instruments, and as a result, the Master Fund presents changes in fair value through net change in unrealized appreciation
(depreciation) on foreign currency forward contracts in the consolidated statements of operations. Realized gains and losses that occur
upon the cash settlement of the foreign currency forward contracts are included in net realized gains (losses) on foreign currency forward
contracts on the consolidated statements of operations. </t>
        </is>
      </c>
    </row>
    <row r="14">
      <c r="A14" s="4" t="inlineStr">
        <is>
          <t>Foreign Currency Translation, Transactions and Gains (Losses)</t>
        </is>
      </c>
      <c r="B14" s="4" t="inlineStr">
        <is>
          <t xml:space="preserve">Foreign Currency Translation, Transactions and Gains (Losses) Foreign currency amounts are translated
into U.S. dollars on the following basis: (i) at the exchange rate on the last business day of the reporting period for the fair value
of investment securities, other assets and liabilities; and (ii) at the prevailing exchange rate on the respective recording dates for
the purchase and sale of investment securities, income, expenses, gains and losses. Net assets and fair values are
presented based on the applicable foreign exchange rates described above and the Master Fund does not isolate that portion of the results
of operations resulting from changes in foreign exchange rates on investments from the fluctuations arising from changes in fair values
of investments held; therefore, fluctuations related to foreign exchange rate conversions are included with the net realized gains (losses)
and unrealized appreciation (depreciation) on investments. Net realized gains or losses on
foreign currency transactions arise from sales of foreign currency, currency gains or losses realized between the trade and settlement
dates on securities transactions and the difference between the amounts of dividends, interest and foreign withholding taxes recorded
by the Master Fund and the U.S. dollar equivalent of the amounts actually received or paid by the Master Fund. Unrealized appreciation (depreciation)
from foreign currency translation for foreign currency forward contracts is included in net change in unrealized appreciation (depreciation)
on foreign currency forward contracts accumulated
earnings (loss), net of distributions </t>
        </is>
      </c>
    </row>
    <row r="15">
      <c r="A15" s="4" t="inlineStr">
        <is>
          <t>Investment Advisory Fees</t>
        </is>
      </c>
      <c r="B15" s="4" t="inlineStr">
        <is>
          <t xml:space="preserve">Investment Advisory Fees The Master Fund incurs investment
advisory fees including: (i) a base management fee and (ii) a performance-based incentive fee which includes (a) an incentive fee
on income and (b) an incentive fee on capital gains, due to Guggenheim pursuant to an investment advisory agreement between the Master
Fund and Guggenheim (the "Investment Advisory Agreement") as described in Note 6. Related Party Agreements and Transactions </t>
        </is>
      </c>
    </row>
    <row r="16">
      <c r="A16" s="4" t="inlineStr">
        <is>
          <t>Deferred Financing Costs</t>
        </is>
      </c>
      <c r="B16" s="4" t="inlineStr">
        <is>
          <t xml:space="preserve">Deferred Financing Costs Deferred financing costs represent
fees and other direct incremental costs incurred in connection with the arrangement of the Master Fund’s borrowings. These costs are presented
in the consolidated statements of assets and liabilities as a direct deduction of the debt liability to which the costs pertain. These
costs are amortized using the effective interest method and are included in interest expense on the consolidated statements of operations
over the life of the borrowings. </t>
        </is>
      </c>
    </row>
    <row r="17">
      <c r="A17" s="4" t="inlineStr">
        <is>
          <t>Distributions</t>
        </is>
      </c>
      <c r="B17" s="4" t="inlineStr">
        <is>
          <t xml:space="preserve">Distributions Distributions to the Master Fund’s
common shareholders are periodically declared by its Board of Trustees and recognized as a liability on the record date. </t>
        </is>
      </c>
    </row>
    <row r="18">
      <c r="A18" s="4" t="inlineStr">
        <is>
          <t>Federal Income Taxes</t>
        </is>
      </c>
      <c r="B18" s="4" t="inlineStr">
        <is>
          <t xml:space="preserve">Federal Income Taxes Beginning with its tax year ended
December 31, 2015, the Master Fund has elected to be treated for federal income tax purposes, and thereafter intends to maintain its qualification,
as a RIC under the Code. Generally, a RIC is not subject to federal income taxes on distributed income and gains if it distributes dividends
in a timely manner out of assets legally available for distributions to its shareholders of an amount generally at least equal to 90%
of its “Investment Company Taxable Income,” as defined in the Code. The Master Fund intends to distribute sufficient dividends
to maintain its RIC status each year and it does not anticipate paying a material level of federal income taxes. The Master Fund is generally subject
to nondeductible federal excise taxes if it does not distribute dividends to its shareholders in respect of each calendar year of an amount
at least equal to the sum of (i) 98% 98.2% i.e. st 4% The Master Fund follows ASC 740, Income
Taxes (“ASC 740”). ASC 740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expenses in the
statements of operations. Management has reviewed all open tax years and concluded that there is no effect to the Master Funds’
financial positions or results of operations and no tax liability was required to be recorded resulting from unrecognized tax benefits
relating to uncertain income tax position taken or expected to be taken on a tax return. During this period, the Master Fund did not incur
any material interest or penalties. Open tax years are those years that are open for examination by the relevant income taxing authority.
As of June 30, 2024, open U.S. Federal and state income tax years include the tax years ended December 31, 2020 through December
31, 2023. The Master Fund has no examinations in progress. Management’s determinations regarding ASC 740 may be subject to review
and adjustment at a later date based upon factors including, but not limited to, an on-going analysis of tax laws, regulations and interpretations
there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UNAUDITED) - USD ($) $ in Thousands</t>
        </is>
      </c>
      <c r="B1" s="2" t="inlineStr">
        <is>
          <t>Jun. 30, 2024</t>
        </is>
      </c>
      <c r="D1" s="2" t="inlineStr">
        <is>
          <t>Dec. 31, 2023</t>
        </is>
      </c>
    </row>
    <row r="2">
      <c r="A2" s="3" t="inlineStr">
        <is>
          <t>Assets</t>
        </is>
      </c>
      <c r="B2" s="4" t="inlineStr">
        <is>
          <t xml:space="preserve"> </t>
        </is>
      </c>
      <c r="D2" s="4" t="inlineStr">
        <is>
          <t xml:space="preserve"> </t>
        </is>
      </c>
    </row>
    <row r="3">
      <c r="A3" s="4" t="inlineStr">
        <is>
          <t>Investments at fair value (amortized cost of $14,482 and $31,061, respectively)</t>
        </is>
      </c>
      <c r="B3" s="6" t="n">
        <v>10536</v>
      </c>
      <c r="C3" s="4" t="inlineStr">
        <is>
          <t>[1],[2],[3]</t>
        </is>
      </c>
      <c r="D3" s="6" t="n">
        <v>23926</v>
      </c>
      <c r="E3" s="4" t="inlineStr">
        <is>
          <t>[4],[5],[6]</t>
        </is>
      </c>
    </row>
    <row r="4">
      <c r="A4" s="4" t="inlineStr">
        <is>
          <t>Cash and cash equivalents</t>
        </is>
      </c>
      <c r="B4" s="5" t="n">
        <v>2012</v>
      </c>
      <c r="D4" s="5" t="n">
        <v>3688</v>
      </c>
    </row>
    <row r="5">
      <c r="A5" s="4" t="inlineStr">
        <is>
          <t>Interest and dividend income receivable</t>
        </is>
      </c>
      <c r="B5" s="5" t="n">
        <v>202</v>
      </c>
      <c r="D5" s="5" t="n">
        <v>308</v>
      </c>
    </row>
    <row r="6">
      <c r="A6" s="4" t="inlineStr">
        <is>
          <t>Principal receivable</t>
        </is>
      </c>
      <c r="B6" s="5" t="n">
        <v>19</v>
      </c>
      <c r="D6" s="5" t="n">
        <v>51</v>
      </c>
    </row>
    <row r="7">
      <c r="A7" s="4" t="inlineStr">
        <is>
          <t>Receivable from related parties</t>
        </is>
      </c>
      <c r="B7" s="5" t="n">
        <v>3</v>
      </c>
      <c r="D7" s="5" t="n">
        <v>7</v>
      </c>
    </row>
    <row r="8">
      <c r="A8" s="4" t="inlineStr">
        <is>
          <t>Prepaid expenses and other assets</t>
        </is>
      </c>
      <c r="B8" s="5" t="n">
        <v>208</v>
      </c>
      <c r="D8" s="5" t="n">
        <v>281</v>
      </c>
    </row>
    <row r="9">
      <c r="A9" s="4" t="inlineStr">
        <is>
          <t>Total assets</t>
        </is>
      </c>
      <c r="B9" s="5" t="n">
        <v>12980</v>
      </c>
      <c r="D9" s="5" t="n">
        <v>28261</v>
      </c>
    </row>
    <row r="10">
      <c r="A10" s="3" t="inlineStr">
        <is>
          <t>Liabilities</t>
        </is>
      </c>
      <c r="B10" s="4" t="inlineStr">
        <is>
          <t xml:space="preserve"> </t>
        </is>
      </c>
      <c r="D10" s="4" t="inlineStr">
        <is>
          <t xml:space="preserve"> </t>
        </is>
      </c>
    </row>
    <row r="11">
      <c r="A11" s="4" t="inlineStr">
        <is>
          <t>Accrued management fee</t>
        </is>
      </c>
      <c r="B11" s="5" t="n">
        <v>71</v>
      </c>
      <c r="D11" s="5" t="n">
        <v>83</v>
      </c>
    </row>
    <row r="12">
      <c r="A12" s="4" t="inlineStr">
        <is>
          <t>Payable to related parties</t>
        </is>
      </c>
      <c r="B12" s="4" t="inlineStr">
        <is>
          <t xml:space="preserve"> </t>
        </is>
      </c>
      <c r="D12" s="5" t="n">
        <v>75</v>
      </c>
    </row>
    <row r="13">
      <c r="A13" s="4" t="inlineStr">
        <is>
          <t>Accrued professional services fees</t>
        </is>
      </c>
      <c r="B13" s="5" t="n">
        <v>202</v>
      </c>
      <c r="D13" s="5" t="n">
        <v>299</v>
      </c>
    </row>
    <row r="14">
      <c r="A14" s="4" t="inlineStr">
        <is>
          <t>Accounts payable, accrued expenses and other liabilities</t>
        </is>
      </c>
      <c r="B14" s="5" t="n">
        <v>20</v>
      </c>
      <c r="D14" s="5" t="n">
        <v>27</v>
      </c>
    </row>
    <row r="15">
      <c r="A15" s="4" t="inlineStr">
        <is>
          <t>Total liabilities</t>
        </is>
      </c>
      <c r="B15" s="5" t="n">
        <v>293</v>
      </c>
      <c r="D15" s="5" t="n">
        <v>484</v>
      </c>
    </row>
    <row r="16">
      <c r="A16" s="4" t="inlineStr">
        <is>
          <t>Net assets</t>
        </is>
      </c>
      <c r="B16" s="5" t="n">
        <v>12687</v>
      </c>
      <c r="D16" s="5" t="n">
        <v>27777</v>
      </c>
    </row>
    <row r="17">
      <c r="A17" s="3" t="inlineStr">
        <is>
          <t>Components of Net Assets:</t>
        </is>
      </c>
      <c r="B17" s="4" t="inlineStr">
        <is>
          <t xml:space="preserve"> </t>
        </is>
      </c>
      <c r="D17" s="4" t="inlineStr">
        <is>
          <t xml:space="preserve"> </t>
        </is>
      </c>
    </row>
    <row r="18">
      <c r="A18" s="4" t="inlineStr">
        <is>
          <t>Common shares, $0.001 par value, 1,000,000,000 shares authorized, 25,594,125 and 25,594,125 shares issued and outstanding at June 30, 2024 and December 31, 2023, respectively</t>
        </is>
      </c>
      <c r="B18" s="5" t="n">
        <v>26</v>
      </c>
      <c r="D18" s="5" t="n">
        <v>26</v>
      </c>
    </row>
    <row r="19">
      <c r="A19" s="4" t="inlineStr">
        <is>
          <t>Paid-in-capital in excess of par value</t>
        </is>
      </c>
      <c r="B19" s="5" t="n">
        <v>29902</v>
      </c>
      <c r="D19" s="5" t="n">
        <v>44824</v>
      </c>
    </row>
    <row r="20">
      <c r="A20" s="4" t="inlineStr">
        <is>
          <t>Accumulated loss, net of distributions</t>
        </is>
      </c>
      <c r="B20" s="6" t="n">
        <v>-17241</v>
      </c>
      <c r="D20" s="6" t="n">
        <v>-17073</v>
      </c>
    </row>
    <row r="21">
      <c r="A21" s="4" t="inlineStr">
        <is>
          <t>Net asset value per Common Share (NAV)</t>
        </is>
      </c>
      <c r="B21" s="7" t="n">
        <v>0.5</v>
      </c>
      <c r="C21" s="4" t="inlineStr">
        <is>
          <t>[7]</t>
        </is>
      </c>
      <c r="D21" s="7" t="n">
        <v>1.09</v>
      </c>
    </row>
    <row r="22"/>
    <row r="23">
      <c r="A23" s="4" t="inlineStr">
        <is>
          <t>[1]All debt and equity investments are income producing unless otherwise noted.[2]All investments are non-controlled/non-affiliated investments as defined by the Investment Company Act
of 1940 (the "1940 Act"). The provisions of the 1940 Act classify investments based on the level of control that we maintain
in a particular portfolio company. As defined in the 1940 Act, a company is generally presumed to be “non-controlled” when
we own 25% or less of the portfolio company’s voting securities and “controlled” when we own more than 25% of the portfolio
company’s voting securities. The provisions of the 1940 Act also classify investments further based on the level of ownership that
we maintain in a particular portfolio company. As defined in the 1940 Act, a company is generally deemed as “non-affiliated”
when we own less than 5% of a portfolio company’s voting securities and “affiliated” when we own 5% or more of a portfolio
company’s voting securities.[3]Security may be an obligation of one or more entities affiliated with the named portfolio company.[4]All debt and equity investments are income producing unless otherwise noted.[5]All investments are non-controlled/non-affiliated investments as defined by the Investment Company Act
of 1940 (the "1940 Act"). The provisions of the 1940 Act classify investments based on the level of control that we maintain
in a particular portfolio company. As defined in the 1940 Act, a company is generally presumed to be “non-controlled” when
we own 25% or less of the portfolio company’s voting securities and “controlled” when we own more than 25% of the portfolio
company’s voting securities. The provisions of the 1940 Act also classify investments further based on the level of ownership that
we maintain in a particular portfolio company. As defined in the 1940 Act, a company is generally deemed as “non-affiliated”
when we own less than 5% of a portfolio company’s voting securities and “affiliated” when we own 5% or more of a portfolio
company’s voting securities.[6]Security may be an obligation of one or more entities affiliated with the named portfolio company.[7]The per Common Share data for distributions is the actual amount of distributions declared per Common
Share outstanding during the entire period; distributions per Common Share are rounded to the nearest $0.01. For income tax purposes,
distributions made to shareholders are reported as ordinary income, capital gains, non-taxable return of capital or a combination thereof,
based on taxable income calculated in accordance with income tax regulations which may differ from amounts determined under GAAP. The
final determination of the tax character of distributions will not be made until we file our tax return.</t>
        </is>
      </c>
    </row>
  </sheetData>
  <mergeCells count="4">
    <mergeCell ref="B1:C1"/>
    <mergeCell ref="D1:E1"/>
    <mergeCell ref="A22:E22"/>
    <mergeCell ref="A23:E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investment portfolio at amortized cost and fair value</t>
        </is>
      </c>
      <c r="B4" s="4" t="inlineStr">
        <is>
          <t>Schedule of investment portfolio at amortized cost and fair value
June 30, 2024 December 31, 2023
Amortized Cost Fair Value Percentage of Amortized Cost Fair Value Percentage of
Senior secured loans - first lien $ 13,029 $ 10,374 98.4 % $ 24,954 $ 23,330 97.4 %
Senior secured bonds 1,451 21 0.2 1,458 21 0.1
Total senior debt $ 14,480 $ 10,395 98.6 % $ 26,412 $ 23,351 97.5 %
Equity and other 2 141 1.4 4,649 575 2.5
Total investments $ 14,482 $ 10,536 100.0 % $ 31,061 $ 23,926 100.0 %</t>
        </is>
      </c>
    </row>
    <row r="5">
      <c r="A5" s="4" t="inlineStr">
        <is>
          <t>Schedule of investment portfolio at amortized cost and fair value</t>
        </is>
      </c>
      <c r="B5" s="4" t="inlineStr">
        <is>
          <t>Schedule of investment portfolio at amortized cost and fair value
June 30, 2024 December 31, 2023
Industry Classification Amortized Cost Fair
Value Percentage of Amortized Cost Fair
Value Percentage of
Services: Business $ 573 $ 587 5.6 % $ 12,884 $ 8,587 35.9 %
Consumer Goods: Non-Durable — — — 4,543 4,479 18.7
Metals &amp; Mining 5,999 4,583 43.5 5,807 5,033 21.0
Automotive 3,531 2,710 25.7 3,460 2,870 12.0
Retail 1,710 1,332 12.6 1,662 1,572 6.6
Chemicals, Plastics &amp; Rubber 945 946 9.0 949 950 4.0
Energy: Oil &amp; Gas 1,724 378 3.6 1,756 435 1.8
Total investments $ 14,482 $ 10,536 100.0 % $ 31,061 $ 23,926 100.0 %</t>
        </is>
      </c>
    </row>
    <row r="6">
      <c r="A6" s="4" t="inlineStr">
        <is>
          <t>Schedule of investment portfolio as a percentage</t>
        </is>
      </c>
      <c r="B6" s="4" t="inlineStr">
        <is>
          <t>Schedule of investment portfolio as a percentage
Geographic Dispersion June 30, 2024 December 31, 2023
United States of America 100.0 % 100.0 %
Total investments 100.0 %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et realized and unrealized gains and losses on derivative instruments</t>
        </is>
      </c>
      <c r="B4" s="4" t="inlineStr">
        <is>
          <t xml:space="preserve">Schedule of net realized and unrealized gains and losses on derivative instruments
For the Three Months Ended June 30, For the Six Months Ended June 30,
Statement Location 2024 2023 2024 2023
Net realized gains (losses)
Foreign currency forward contracts Net realized gains (losses) on foreign currency forward contracts $ — $ (10 ) $ — $ 101
Net change in unrealized appreciation (depreciation)
Foreign currency forward contracts Net change in unrealized (depreciation) on foreign currency forward contracts — 5 — (73 )
Net realized and unrealized gains (losses) on foreign currency forward contracts $ — $ (5 ) $ — $ 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investment portfolio at fair value</t>
        </is>
      </c>
      <c r="B4" s="4" t="inlineStr">
        <is>
          <t>Schedule of investment portfolio at fair value
June 30, 2024
Level 1 Level 2 Level 3 Total
Investments
Senior secured loans - first lien $ — $ 2,710 $ 7,664 $ 10,374
Senior secured loans - second lien — — — —
Senior secured bonds — 21 — 21
Total senior debt $ — $ 2,731 $ 7,664 $ 10,395
Equity and other — — 141 141
Total investments $ — $ 2,731 $ 7,805 $ 10,536
Percentage 0.0 % 25.9 % 74.1 % 100.0 %
December 31, 2023
Level 1 Level 2 Level 3 Total
Investments
Senior secured loans - first lien $ — $ 3,275 $ 20,055 $ 23,330
Senior secured loans - second lien — — — —
Senior secured bonds — 21 — 21
Total senior debt $ — $ 3,296 $ 20,055 $ 23,351
Equity and other — — 575 575
Total investments $ — $ 3,296 $ 20,630 $ 23,926
Percentage 0.0 % 13.8 % 86.2 % 100.0 %</t>
        </is>
      </c>
    </row>
    <row r="5">
      <c r="A5" s="4" t="inlineStr">
        <is>
          <t>Schedule of significant Level 3 unobservable inputs</t>
        </is>
      </c>
      <c r="B5" s="4" t="inlineStr">
        <is>
          <t>Schedule of significant Level 3 unobservable inputs
June 30, 2024
Asset Category Fair Value Valuation Techniques (1) Unobservable Inputs (2) Weighted Average Range (3) Impact to Valuation (4)
Senior Secured Loans - First Lien $ 842 Yield analysis Yield 22.37% 22.37% Decrease
$ 6,001 Discounted cash flow Discount Rate 20.15% 9.55% 22.95% Decrease
$ 472 Recovery analysis Recovery Percentage 52.15% 52.15% Increase
Equity/Other $ 8 Market comparable Cash Flow Multiple 4.6x 4.6x Increase
$ 18 Market comparable EBITDA Multiple 5.15x 4.8-5.5x Increase
Market comparable Oil production multiple (5) 26333x 26333x Increase
Market comparable Oil reserve multiple (6) 9.9x 9.9x Increase
$ 115 Discounted cash flow Discount Rate 17.63% 17.63% Decrease
Total $ 7,456
(1) For the investments that have more than one valuation technique, the Master Fund may rely on the stated
techniques individually or in the aggregate based on a weight ascribed to each valuation technique, ranging from 0% to 100%.
(2) The Master Fund generally uses prices provided by an independent pricing service, or directly from an
independent broker, which are non-binding indicative prices on or near the valuation date as the primary basis for the fair valuation
determinations for quoted senior secured bonds and loans. Since these prices are non-binding, they may not be indicative of fair value.
Each quoted price is evaluated by Guggenheim in conjunction with additional information compiled by it, including financial performance,
recent business developments and various other factors. Investments with fair values determined in this manner were not included in the
table above. As of June 30, 2024, the Master Fund held no investments of this nature.
(3) A range is not provided when there is only one investment within the classification or multiple investments
that have the same unobservable input; weighted average amounts are based on the estimated fair values.
(4)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5) Oil production multiple is valued based on thousand barrels of oil equivalent per day (MBOE/d).
(6) Oil reserve multiple is valued based on million barrels of oil equivalent (MMBOE).
December 31, 2023
Asset Category Fair Value Valuation Techniques (1) Unobservable Inputs (2) Weighted Average Range (3) Impact to Valuation (4)
Senior Secured Loans - First Lien $ 853 Yield analysis Yield 19.96% 19.96% Decrease
$ 18,501 Discounted cash flow Discount Rate 15.29% 9.55% 22.95% Decrease
$ 701 Recovery analysis Recovery Percentage 52.15% 52.15% Decrease
Equity/Other $ 9 Market comparable Cash Flow Multiple 4.6x 4.6x Increase
$ 18 Market comparable EBITDA Multiple 5.15x 4.8x - 5.5x Increase
Market comparable Oil production multiple (5) 26333x 26333x Increase
Market comparable Oil reserve multiple (6) 9.9x 9.9x Increase
$ 548 Discounted cash flow Discount Rate 17.63% 17.63% Decrease
Total $ 20,630
(1) For the investments that have more than one valuation technique, the Master Fund may rely on the stated
techniques individually or in the aggregate based on a weight ascribed to each valuation technique, ranging from 0% to 100%.
(2) The Master Fund generally uses prices provided by an independent
pricing service, or directly from an independent broker, which are non-binding indicative prices on or near the valuation date as the
primary basis for the fair valuation determinations for quoted senior secured bonds and loans. Since these prices are non-binding, they
may not be indicative of fair value. Each quoted price is evaluated by Guggenheim in conjunction with additional information compiled
by it, including financial performance, recent business developments and various other factors. Investments with fair values determined
in this manner were not included in the table above. As of December 31, 2023, the Master Fund held no investments of this nature.
(3) A range is not provided when there is only one investment within the classification or multiple investments
that have the same unobservable input; weighted average amounts are based on the estimated fair values.
(4)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5) Oil production multiple is valued based on thousand barrels of oil equivalent per day (MBOE/d).
(6) Oil reserve multiple is valued based on million barrels of oil equivalent (MMBOE).</t>
        </is>
      </c>
    </row>
    <row r="6">
      <c r="A6" s="4" t="inlineStr">
        <is>
          <t>Schedule of fair value changes in investments</t>
        </is>
      </c>
      <c r="B6" s="4" t="inlineStr">
        <is>
          <t xml:space="preserve">Schedule of fair value changes in investments
For the Three Months Ended June 30, 2024
Senior Secured Loans Senior Secured Loans Senior Secured Bonds Equity and Other Total
Balance as of April 1, 2024 $ 11,809 $ — $ — $ 1,837 $ 13,646
Additions (1) 235 — — — 235
Sales and repayments (2) (4,720 ) — — (1,142 ) (5,862 )
Net realized gains (losses) (3) 82 — — (3,506 ) (3,424 )
Net change in unrealized appreciation (depreciation) on investments (4) (94 ) — — 2,952 2,858
Net discount accretion 11 — — — 11
Transfers into Level 3 (5) 341 — — — 341
Transfers out of Level 3 (6) — — — — —
Fair value balance as of June 30, 2024 $ 7,664 $ — $ — $ 141 $ 7,805
Change in net unrealized depreciation on investments held as of June 30, 2024 $ (55 ) $ — $ — $ (20 ) $ (75 )
For the Six Months Ended June 30, 2024
Senior Secured Loans Senior Secured Loans Senior Secured Bonds Equity and Other Total
Balance as of January 1, 2024 $ 20,055 $ — $ — $ 575 $ 20,630
Additions (1) 378 — — — 378
Sales and repayments (2) (12,468 ) — — (1,142 ) (13,610 )
Net realized gains (losses) (3) 128 — — (3,506 ) (3,378 )
Net change in unrealized appreciation (depreciation) on investments (4) (770 ) — — 4,214 3,444
Net discount accretion — — — — —
Transfers into Level 3 (5) 341 — — — 341
Transfers out of Level 3 (6) — — — — —
Fair value balance as of June 30, 2024 $ 7,664 $ — $ — $ 141 $ 7,805
Change in net unrealized appreciation (depreciation) on investments held as of June 30, 2024 $ (829 ) $ — $ — $ 119 $ (710 )
(1) Includes increases in the cost basis of investments resulting from new and incremental portfolio investments,
including the capitalization of PIK income.
(2) Includes principal payments/paydowns on debt investments and proceeds from sales of investments.
(3) Included in net realized gains (losses) on investments on the consolidated statements of operations.
(4) Included in net change in unrealized appreciation (depreciation) on investments on the consolidated statements
of operations.
(5) For the three and six months ended June 30, 2024, there were no investments transferred from Level
2 to Level 3.
(6) For the three and six months ended June 30, 2024, there were no investments transferred from Level
3 to Level 2.
For the Three Months Ended June 30, 2023
Senior Secured Loans Senior Secured Loans Senior Secured Bonds Equity and Other Total
Balance as of April 1, 2023 $ 27,195 $ — $ — $ 428 $ 27,623
Additions (1) 590 572 — — 1,162
Sales and repayments (2) (5,010 ) — — — (5,010 )
Net realized gains (3) 30 — — — 30
Net change in unrealized depreciation on investments (4) (416 ) — — (16 ) (432 )
Net discount accretion 19 — — — 19
Fair value balance as of June 30, 2023 $ 22,408 $ 572 $ — $ 412 $ 23,392
Change in net unrealized depreciation on investments held as of June 30, 2023 $ (421 ) $ — $ — $ (16 ) $ (437 )
For the Six Months Ended June 30, 2023
Senior Secured Loans Senior Secured Loans Senior Secured Bonds Equity and Other Total
Balance as of January 1, 2023 $ 25,149 $ — $ 102 $ 385 $ 25,636
Additions (1) 854 572 — 4,650 6,076
Sales and repayments (2) (5,254 ) — — (317 ) (5,571 )
Net realized gains (3) 35 — — 317 352
Net change in unrealized depreciation on investments (4) (181 ) — — (4,593 ) (4,774 )
Net discount accretion 37 — — — 37
Transfers into Level 3 (5) 1,768 — — — 1,768
Transfers out of Level 3 (6) — — (102 ) (30 ) (132 )
Fair value balance as of June 30, 2023 $ 22,408 $ 572 $ — $ 412 $ 23,392
Change in net unrealized depreciation on investments held as of June 30, 2023 $ (448 ) $ — $ — $ (68 ) $ (516 )
(1) Includes increases in the cost basis of investments resulting from new and incremental portfolio investments,
including the capitalization of PIK income.
(2) Includes principal payments/paydowns on debt investments and proceeds from sales of investments.
(3) Included in net realized gains (losses) on investments on the consolidated statements of operations.
(4) Included in net change in unrealized appreciation (depreciation) on investments on the consolidated statements
of operations.
(5) For the three and six months ended June 30, 2023, investments were transferred from Level 2 to Level
3 as valuation coverage was reduced to one independent pricing service without any corroborating recent trade or another broker quotation.
(6) For the three and six months ended June 30, 2023, investments were transferred from Level 3 to Level
2 as valuation coverage was initiated by more than one independent pricing services or by one independent pricing service with a corroborating
recent trade or another broker quot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Agreements and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fees, expenses and transactions</t>
        </is>
      </c>
      <c r="B4" s="4" t="inlineStr">
        <is>
          <t>Schedule of related party fees, expenses and transactions
For the Three Months Ended June 30, For the Six Months Ended June 30,
Related Party (1) (2) Source Agreement &amp; Description 2024 2023 2024 2023
Expenses:
Guggenheim Investment Advisory Agreement - management fee $ 112 $ 186 $ 235 $ 441
Guggenheim Administrative Services Agreement - expense reimbursement 81 95 171 197
Income:
Guggenheim Share on capital structuring fees and administrative agency fees 1 3 3 5
(1) Related party transactions not included in the table above consist of Independent Trustees fees and expenses
and sales and repurchase of the Master Fund Shares to/from affiliated Feeder Funds as disclosed in the Master Fund’s consolidated statements
of operations and consolidated statements of changes in net assets, respectively. In accordance with the Liquidation Plan, the Master
Fund’s share repurchase program has been suspended effective March 31, 2021.
(2) As of June 30, 2024 and June 30, 2023 the Master Fund had accumulated net realized capital losses and net unrealized
depreciation and therefore, Guggenheim did not earn any performance-based incentive fee during the respectiv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unfunded commitments</t>
        </is>
      </c>
      <c r="B4" s="4" t="inlineStr">
        <is>
          <t>Schedule of unfunded commitments
Total Unfunded Commitments
Category / Portfolio Company (1) June 30, 2024 December 31, 2023
Galls LLC (Revolver) — 270
PSI Services LLC (Revolver) 15 — (2)
Total Unfunded Commitments $ 15 $ 270
(1) May pertain to commitments to one or more entities affiliated with the named portfolio company.
(2) Amount is less than $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Abstract]</t>
        </is>
      </c>
      <c r="B3" s="4" t="inlineStr">
        <is>
          <t xml:space="preserve"> </t>
        </is>
      </c>
    </row>
    <row r="4">
      <c r="A4" s="4" t="inlineStr">
        <is>
          <t>Schedule of financial highlights</t>
        </is>
      </c>
      <c r="B4" s="4" t="inlineStr">
        <is>
          <t>Schedule of financial highlights
For the Six Months Ended June 30,
2024 2023
PER COMMON SHARE OPERATING PERFORMANCE
Net asset value, beginning of period $ 1.09 $ 2.39
Net investment income (1) 0.01 0.02
Net realized losses (1) (0.13 ) (0.01 )
Net change in unrealized appreciation (2) 0.12 —
Net increase resulting from operations — 0.01
Distributions to Common Shareholders (3)
Distributions from net investment income (0.01 ) (0.03 )
Distributions representing return of capital (0.58 ) (1.04 )
Net decrease resulting from distributions (0.59 ) (1.07 )
Net asset value, end of period $ 0.50 $ 1.33
INVESTMENT RETURNS
Total investment return (4) 0.04 % 0.10 %
RATIOS/SUPPLEMENTAL DATA
Net assets, end of period $ 12,687 $ 34,046
Average net assets (5) $ 25,850 $ 50,054
Common Shares outstanding, end of period 25,594,125 25,594,125
Weighted average Common Shares outstanding 25,594,125 25,594,125
Ratios-to-average net assets: (5)
Total operating expenses 4.23 % 2.23 %
Net investment income 0.69 % 1.28 %
Portfolio turnover rate (5) (6) 0.64 % 17.74 %
(1) The per Common Share data was derived by using the weighted average Common Shares outstanding during the
period presented.
(2) The amount shown at this caption is the balancing figure derived from the other figures in the schedule.
The amount shown at this caption for a Common Share outstanding throughout the period may not agree with the change in the aggregate appreciation
and depreciation in portfolio securities for the period because of the timing of sales of the Master Fund’s Common Shares in relation
to fluctuating market values for the portfolio.
(3) The per Common Share data for distributions is the actual amount of distributions declared per Common
Share outstanding during the entire period; distributions per Common Share are rounded to the nearest $0.01. For income tax purposes,
distributions made to shareholders are reported as ordinary income, capital gains, non-taxable return of capital or a combination thereof,
based on taxable income calculated in accordance with income tax regulations which may differ from amounts determined under GAAP. The
final determination of the tax character of distributions will not be made until we file our tax return.
(4) Total investment return is based on (i) the purchase
(5) The computation of average net assets, average outstanding borrowings and average value of portfolio securities
during the period is based on averaging the amount on the first day of the first month of the period and the last day of each month during
the period.
(6) Portfolio turnover is calculated as the lesser of (i) purchases of portfolio securities or (ii) the aggregate
total of sales of portfolio securities plus any repayments received divided by the monthly average of the value of investment portfolio
owned by the Master Fund during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tributions (Tables)</t>
        </is>
      </c>
      <c r="B1" s="2" t="inlineStr">
        <is>
          <t>6 Months Ended</t>
        </is>
      </c>
    </row>
    <row r="2">
      <c r="B2" s="2" t="inlineStr">
        <is>
          <t>Jun. 30, 2024</t>
        </is>
      </c>
    </row>
    <row r="3">
      <c r="A3" s="3" t="inlineStr">
        <is>
          <t>Distributions</t>
        </is>
      </c>
      <c r="B3" s="4" t="inlineStr">
        <is>
          <t xml:space="preserve"> </t>
        </is>
      </c>
    </row>
    <row r="4">
      <c r="A4" s="4" t="inlineStr">
        <is>
          <t>Schedule of distributions</t>
        </is>
      </c>
      <c r="B4" s="4" t="inlineStr">
        <is>
          <t xml:space="preserve">Schedule of distributions
Record Date Payment Date Distribution Per Common Share at Distribution Per Common Share at Cash Distribution
For Calendar Year 2024
June 20 June 21 $ 0.59000 $ 0.59000 $ 15,101
$ 0.59000 $ 15,101
For Calendar Year 2023
March 20 March 21 $ 0.68000 $ 0.68000 $ 17,404
June 20 June 22 0.39000 0.39000 9,984
$ 1.07000 $ 27,3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ignificant Accounting Policies (Details Narrative) - USD ($) $ in Thousands</t>
        </is>
      </c>
      <c r="B1" s="2" t="inlineStr">
        <is>
          <t>6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Cash equivalents</t>
        </is>
      </c>
      <c r="B4" s="6" t="n">
        <v>2000</v>
      </c>
      <c r="C4" s="6" t="n">
        <v>3700</v>
      </c>
    </row>
    <row r="5">
      <c r="A5" s="4" t="inlineStr">
        <is>
          <t>Net ordinary income percentage</t>
        </is>
      </c>
      <c r="B5" s="11" t="n">
        <v>0.98</v>
      </c>
      <c r="C5" s="4" t="inlineStr">
        <is>
          <t xml:space="preserve"> </t>
        </is>
      </c>
    </row>
    <row r="6">
      <c r="A6" s="4" t="inlineStr">
        <is>
          <t>Capital gain net income percentage</t>
        </is>
      </c>
      <c r="B6" s="10" t="n">
        <v>0.982</v>
      </c>
      <c r="C6" s="4" t="inlineStr">
        <is>
          <t xml:space="preserve"> </t>
        </is>
      </c>
    </row>
    <row r="7">
      <c r="A7" s="4" t="inlineStr">
        <is>
          <t>Nondeductible federal excise tax percentage</t>
        </is>
      </c>
      <c r="B7" s="11" t="n">
        <v>0.04</v>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Details) - USD ($) $ in Thousand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Amortized Cost</t>
        </is>
      </c>
      <c r="B3" s="6" t="n">
        <v>14482</v>
      </c>
      <c r="C3" s="6" t="n">
        <v>31061</v>
      </c>
    </row>
    <row r="4">
      <c r="A4" s="4" t="inlineStr">
        <is>
          <t>Fair Value</t>
        </is>
      </c>
      <c r="B4" s="6" t="n">
        <v>10536</v>
      </c>
      <c r="C4" s="6" t="n">
        <v>23926</v>
      </c>
    </row>
    <row r="5">
      <c r="A5" s="4" t="inlineStr">
        <is>
          <t>Percentage of Investments at Fair Value</t>
        </is>
      </c>
      <c r="B5" s="11" t="n">
        <v>1</v>
      </c>
      <c r="C5" s="11" t="n">
        <v>1</v>
      </c>
    </row>
    <row r="6">
      <c r="A6" s="4" t="inlineStr">
        <is>
          <t>Equity And Other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Amortized Cost</t>
        </is>
      </c>
      <c r="B8" s="6" t="n">
        <v>2</v>
      </c>
      <c r="C8" s="6" t="n">
        <v>4649</v>
      </c>
    </row>
    <row r="9">
      <c r="A9" s="4" t="inlineStr">
        <is>
          <t>Fair Value</t>
        </is>
      </c>
      <c r="B9" s="6" t="n">
        <v>141</v>
      </c>
      <c r="C9" s="6" t="n">
        <v>575</v>
      </c>
    </row>
    <row r="10">
      <c r="A10" s="4" t="inlineStr">
        <is>
          <t>Percentage of Investments at Fair Value</t>
        </is>
      </c>
      <c r="B10" s="10" t="n">
        <v>0.014</v>
      </c>
      <c r="C10" s="10" t="n">
        <v>0.025</v>
      </c>
    </row>
    <row r="11">
      <c r="A11" s="4" t="inlineStr">
        <is>
          <t>Senior secured loans - first lien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Amortized Cost</t>
        </is>
      </c>
      <c r="B13" s="6" t="n">
        <v>13029</v>
      </c>
      <c r="C13" s="6" t="n">
        <v>24954</v>
      </c>
    </row>
    <row r="14">
      <c r="A14" s="4" t="inlineStr">
        <is>
          <t>Fair Value</t>
        </is>
      </c>
      <c r="B14" s="6" t="n">
        <v>10374</v>
      </c>
      <c r="C14" s="6" t="n">
        <v>23330</v>
      </c>
    </row>
    <row r="15">
      <c r="A15" s="4" t="inlineStr">
        <is>
          <t>Percentage of Investments at Fair Value</t>
        </is>
      </c>
      <c r="B15" s="10" t="n">
        <v>0.984</v>
      </c>
      <c r="C15" s="10" t="n">
        <v>0.974</v>
      </c>
    </row>
    <row r="16">
      <c r="A16" s="4" t="inlineStr">
        <is>
          <t>Senior Secured Bonds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Amortized Cost</t>
        </is>
      </c>
      <c r="B18" s="6" t="n">
        <v>1451</v>
      </c>
      <c r="C18" s="6" t="n">
        <v>1458</v>
      </c>
    </row>
    <row r="19">
      <c r="A19" s="4" t="inlineStr">
        <is>
          <t>Fair Value</t>
        </is>
      </c>
      <c r="B19" s="6" t="n">
        <v>21</v>
      </c>
      <c r="C19" s="6" t="n">
        <v>21</v>
      </c>
    </row>
    <row r="20">
      <c r="A20" s="4" t="inlineStr">
        <is>
          <t>Percentage of Investments at Fair Value</t>
        </is>
      </c>
      <c r="B20" s="10" t="n">
        <v>0.002</v>
      </c>
      <c r="C20" s="10" t="n">
        <v>0.001</v>
      </c>
    </row>
    <row r="21">
      <c r="A21" s="4" t="inlineStr">
        <is>
          <t>Total Senior Debt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Amortized Cost</t>
        </is>
      </c>
      <c r="B23" s="6" t="n">
        <v>14480</v>
      </c>
      <c r="C23" s="6" t="n">
        <v>26412</v>
      </c>
    </row>
    <row r="24">
      <c r="A24" s="4" t="inlineStr">
        <is>
          <t>Fair Value</t>
        </is>
      </c>
      <c r="B24" s="6" t="n">
        <v>10395</v>
      </c>
      <c r="C24" s="6" t="n">
        <v>23351</v>
      </c>
    </row>
    <row r="25">
      <c r="A25" s="4" t="inlineStr">
        <is>
          <t>Percentage of Investments at Fair Value</t>
        </is>
      </c>
      <c r="B25" s="10" t="n">
        <v>0.986</v>
      </c>
      <c r="C25" s="10" t="n">
        <v>0.9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1) - USD ($) $ in Thousands</t>
        </is>
      </c>
      <c r="B1" s="2" t="inlineStr">
        <is>
          <t>Jun. 30, 2024</t>
        </is>
      </c>
      <c r="C1" s="2" t="inlineStr">
        <is>
          <t>Dec. 31, 2023</t>
        </is>
      </c>
    </row>
    <row r="2">
      <c r="A2" s="4" t="inlineStr">
        <is>
          <t>Amortized Cost</t>
        </is>
      </c>
      <c r="B2" s="6" t="n">
        <v>14482</v>
      </c>
      <c r="C2" s="6" t="n">
        <v>31061</v>
      </c>
    </row>
    <row r="3">
      <c r="A3" s="4" t="inlineStr">
        <is>
          <t>Fair Value</t>
        </is>
      </c>
      <c r="B3" s="6" t="n">
        <v>10536</v>
      </c>
      <c r="C3" s="6" t="n">
        <v>23926</v>
      </c>
    </row>
    <row r="4">
      <c r="A4" s="4" t="inlineStr">
        <is>
          <t>Percentage of Investments at Fair Value</t>
        </is>
      </c>
      <c r="B4" s="11" t="n">
        <v>1</v>
      </c>
      <c r="C4" s="11" t="n">
        <v>1</v>
      </c>
    </row>
    <row r="5">
      <c r="A5" s="4" t="inlineStr">
        <is>
          <t>Services Business [Member]</t>
        </is>
      </c>
      <c r="B5" s="4" t="inlineStr">
        <is>
          <t xml:space="preserve"> </t>
        </is>
      </c>
      <c r="C5" s="4" t="inlineStr">
        <is>
          <t xml:space="preserve"> </t>
        </is>
      </c>
    </row>
    <row r="6">
      <c r="A6" s="4" t="inlineStr">
        <is>
          <t>Amortized Cost</t>
        </is>
      </c>
      <c r="B6" s="6" t="n">
        <v>573</v>
      </c>
      <c r="C6" s="6" t="n">
        <v>12884</v>
      </c>
    </row>
    <row r="7">
      <c r="A7" s="4" t="inlineStr">
        <is>
          <t>Fair Value</t>
        </is>
      </c>
      <c r="B7" s="6" t="n">
        <v>587</v>
      </c>
      <c r="C7" s="6" t="n">
        <v>8587</v>
      </c>
    </row>
    <row r="8">
      <c r="A8" s="4" t="inlineStr">
        <is>
          <t>Percentage of Investments at Fair Value</t>
        </is>
      </c>
      <c r="B8" s="10" t="n">
        <v>0.056</v>
      </c>
      <c r="C8" s="10" t="n">
        <v>0.359</v>
      </c>
    </row>
    <row r="9">
      <c r="A9" s="4" t="inlineStr">
        <is>
          <t>Consumer Goods: Non-Durable [Member]</t>
        </is>
      </c>
      <c r="B9" s="4" t="inlineStr">
        <is>
          <t xml:space="preserve"> </t>
        </is>
      </c>
      <c r="C9" s="4" t="inlineStr">
        <is>
          <t xml:space="preserve"> </t>
        </is>
      </c>
    </row>
    <row r="10">
      <c r="A10" s="4" t="inlineStr">
        <is>
          <t>Amortized Cost</t>
        </is>
      </c>
      <c r="B10" s="4" t="inlineStr">
        <is>
          <t xml:space="preserve"> </t>
        </is>
      </c>
      <c r="C10" s="6" t="n">
        <v>4543</v>
      </c>
    </row>
    <row r="11">
      <c r="A11" s="4" t="inlineStr">
        <is>
          <t>Fair Value</t>
        </is>
      </c>
      <c r="B11" s="4" t="inlineStr">
        <is>
          <t xml:space="preserve"> </t>
        </is>
      </c>
      <c r="C11" s="6" t="n">
        <v>4479</v>
      </c>
    </row>
    <row r="12">
      <c r="A12" s="4" t="inlineStr">
        <is>
          <t>Percentage of Investments at Fair Value</t>
        </is>
      </c>
      <c r="B12" s="4" t="inlineStr">
        <is>
          <t xml:space="preserve"> </t>
        </is>
      </c>
      <c r="C12" s="10" t="n">
        <v>0.187</v>
      </c>
    </row>
    <row r="13">
      <c r="A13" s="4" t="inlineStr">
        <is>
          <t>Metals &amp;amp; Mining [Member]</t>
        </is>
      </c>
      <c r="B13" s="4" t="inlineStr">
        <is>
          <t xml:space="preserve"> </t>
        </is>
      </c>
      <c r="C13" s="4" t="inlineStr">
        <is>
          <t xml:space="preserve"> </t>
        </is>
      </c>
    </row>
    <row r="14">
      <c r="A14" s="4" t="inlineStr">
        <is>
          <t>Amortized Cost</t>
        </is>
      </c>
      <c r="B14" s="6" t="n">
        <v>5999</v>
      </c>
      <c r="C14" s="6" t="n">
        <v>5807</v>
      </c>
    </row>
    <row r="15">
      <c r="A15" s="4" t="inlineStr">
        <is>
          <t>Fair Value</t>
        </is>
      </c>
      <c r="B15" s="6" t="n">
        <v>4583</v>
      </c>
      <c r="C15" s="6" t="n">
        <v>5033</v>
      </c>
    </row>
    <row r="16">
      <c r="A16" s="4" t="inlineStr">
        <is>
          <t>Percentage of Investments at Fair Value</t>
        </is>
      </c>
      <c r="B16" s="10" t="n">
        <v>0.435</v>
      </c>
      <c r="C16" s="11" t="n">
        <v>0.21</v>
      </c>
    </row>
    <row r="17">
      <c r="A17" s="4" t="inlineStr">
        <is>
          <t>Automotive [Member]</t>
        </is>
      </c>
      <c r="B17" s="4" t="inlineStr">
        <is>
          <t xml:space="preserve"> </t>
        </is>
      </c>
      <c r="C17" s="4" t="inlineStr">
        <is>
          <t xml:space="preserve"> </t>
        </is>
      </c>
    </row>
    <row r="18">
      <c r="A18" s="4" t="inlineStr">
        <is>
          <t>Amortized Cost</t>
        </is>
      </c>
      <c r="B18" s="6" t="n">
        <v>3531</v>
      </c>
      <c r="C18" s="6" t="n">
        <v>3460</v>
      </c>
    </row>
    <row r="19">
      <c r="A19" s="4" t="inlineStr">
        <is>
          <t>Fair Value</t>
        </is>
      </c>
      <c r="B19" s="6" t="n">
        <v>2710</v>
      </c>
      <c r="C19" s="6" t="n">
        <v>2870</v>
      </c>
    </row>
    <row r="20">
      <c r="A20" s="4" t="inlineStr">
        <is>
          <t>Percentage of Investments at Fair Value</t>
        </is>
      </c>
      <c r="B20" s="10" t="n">
        <v>0.257</v>
      </c>
      <c r="C20" s="11" t="n">
        <v>0.12</v>
      </c>
    </row>
    <row r="21">
      <c r="A21" s="4" t="inlineStr">
        <is>
          <t>Retails [Member]</t>
        </is>
      </c>
      <c r="B21" s="4" t="inlineStr">
        <is>
          <t xml:space="preserve"> </t>
        </is>
      </c>
      <c r="C21" s="4" t="inlineStr">
        <is>
          <t xml:space="preserve"> </t>
        </is>
      </c>
    </row>
    <row r="22">
      <c r="A22" s="4" t="inlineStr">
        <is>
          <t>Amortized Cost</t>
        </is>
      </c>
      <c r="B22" s="6" t="n">
        <v>1710</v>
      </c>
      <c r="C22" s="6" t="n">
        <v>1662</v>
      </c>
    </row>
    <row r="23">
      <c r="A23" s="4" t="inlineStr">
        <is>
          <t>Fair Value</t>
        </is>
      </c>
      <c r="B23" s="6" t="n">
        <v>1332</v>
      </c>
      <c r="C23" s="6" t="n">
        <v>1572</v>
      </c>
    </row>
    <row r="24">
      <c r="A24" s="4" t="inlineStr">
        <is>
          <t>Percentage of Investments at Fair Value</t>
        </is>
      </c>
      <c r="B24" s="10" t="n">
        <v>0.126</v>
      </c>
      <c r="C24" s="10" t="n">
        <v>0.066</v>
      </c>
    </row>
    <row r="25">
      <c r="A25" s="4" t="inlineStr">
        <is>
          <t>Chemicals, Plastics &amp; Rubber [Member]</t>
        </is>
      </c>
      <c r="B25" s="4" t="inlineStr">
        <is>
          <t xml:space="preserve"> </t>
        </is>
      </c>
      <c r="C25" s="4" t="inlineStr">
        <is>
          <t xml:space="preserve"> </t>
        </is>
      </c>
    </row>
    <row r="26">
      <c r="A26" s="4" t="inlineStr">
        <is>
          <t>Amortized Cost</t>
        </is>
      </c>
      <c r="B26" s="6" t="n">
        <v>945</v>
      </c>
      <c r="C26" s="6" t="n">
        <v>949</v>
      </c>
    </row>
    <row r="27">
      <c r="A27" s="4" t="inlineStr">
        <is>
          <t>Fair Value</t>
        </is>
      </c>
      <c r="B27" s="6" t="n">
        <v>946</v>
      </c>
      <c r="C27" s="6" t="n">
        <v>950</v>
      </c>
    </row>
    <row r="28">
      <c r="A28" s="4" t="inlineStr">
        <is>
          <t>Percentage of Investments at Fair Value</t>
        </is>
      </c>
      <c r="B28" s="11" t="n">
        <v>0.09</v>
      </c>
      <c r="C28" s="11" t="n">
        <v>0.04</v>
      </c>
    </row>
    <row r="29">
      <c r="A29" s="4" t="inlineStr">
        <is>
          <t>Energy: Oil &amp;amp; Gas [Member]</t>
        </is>
      </c>
      <c r="B29" s="4" t="inlineStr">
        <is>
          <t xml:space="preserve"> </t>
        </is>
      </c>
      <c r="C29" s="4" t="inlineStr">
        <is>
          <t xml:space="preserve"> </t>
        </is>
      </c>
    </row>
    <row r="30">
      <c r="A30" s="4" t="inlineStr">
        <is>
          <t>Amortized Cost</t>
        </is>
      </c>
      <c r="B30" s="6" t="n">
        <v>1724</v>
      </c>
      <c r="C30" s="6" t="n">
        <v>1756</v>
      </c>
    </row>
    <row r="31">
      <c r="A31" s="4" t="inlineStr">
        <is>
          <t>Fair Value</t>
        </is>
      </c>
      <c r="B31" s="6" t="n">
        <v>378</v>
      </c>
      <c r="C31" s="6" t="n">
        <v>435</v>
      </c>
    </row>
    <row r="32">
      <c r="A32" s="4" t="inlineStr">
        <is>
          <t>Percentage of Investments at Fair Value</t>
        </is>
      </c>
      <c r="B32" s="10" t="n">
        <v>0.036</v>
      </c>
      <c r="C32" s="10" t="n">
        <v>0.0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Parenthetical) - USD ($) $ in Thousands</t>
        </is>
      </c>
      <c r="B1" s="2" t="inlineStr">
        <is>
          <t>Jun. 30, 2024</t>
        </is>
      </c>
      <c r="C1" s="2" t="inlineStr">
        <is>
          <t>Dec. 31, 2023</t>
        </is>
      </c>
    </row>
    <row r="2">
      <c r="A2" s="3" t="inlineStr">
        <is>
          <t>Schedule of Investments [Abstract]</t>
        </is>
      </c>
      <c r="B2" s="4" t="inlineStr">
        <is>
          <t xml:space="preserve"> </t>
        </is>
      </c>
      <c r="C2" s="4" t="inlineStr">
        <is>
          <t xml:space="preserve"> </t>
        </is>
      </c>
    </row>
    <row r="3">
      <c r="A3" s="4" t="inlineStr">
        <is>
          <t>Amortized Cost</t>
        </is>
      </c>
      <c r="B3" s="6" t="n">
        <v>14482</v>
      </c>
      <c r="C3" s="6" t="n">
        <v>31061</v>
      </c>
    </row>
    <row r="4">
      <c r="A4" s="4" t="inlineStr">
        <is>
          <t>Common stock, par value</t>
        </is>
      </c>
      <c r="B4" s="8" t="n">
        <v>0.001</v>
      </c>
      <c r="C4" s="8" t="n">
        <v>0.001</v>
      </c>
    </row>
    <row r="5">
      <c r="A5" s="4" t="inlineStr">
        <is>
          <t>Common stock, shares authorized</t>
        </is>
      </c>
      <c r="B5" s="5" t="n">
        <v>1000000000</v>
      </c>
      <c r="C5" s="5" t="n">
        <v>1000000000</v>
      </c>
    </row>
    <row r="6">
      <c r="A6" s="4" t="inlineStr">
        <is>
          <t>Common stock, shares issued</t>
        </is>
      </c>
      <c r="B6" s="5" t="n">
        <v>25594125</v>
      </c>
      <c r="C6" s="5" t="n">
        <v>25594125</v>
      </c>
    </row>
    <row r="7">
      <c r="A7" s="4" t="inlineStr">
        <is>
          <t>Common stock, shares outstanding</t>
        </is>
      </c>
      <c r="B7" s="5" t="n">
        <v>25594125</v>
      </c>
      <c r="C7" s="5" t="n">
        <v>25594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stments (Details 2)</t>
        </is>
      </c>
      <c r="B1" s="2" t="inlineStr">
        <is>
          <t>Jun. 30, 2024</t>
        </is>
      </c>
      <c r="C1" s="2" t="inlineStr">
        <is>
          <t>Dec. 31, 2023</t>
        </is>
      </c>
    </row>
    <row r="2">
      <c r="A2" s="4" t="inlineStr">
        <is>
          <t>Percentage of Investments at Fair Value</t>
        </is>
      </c>
      <c r="B2" s="11" t="n">
        <v>1</v>
      </c>
      <c r="C2" s="11" t="n">
        <v>1</v>
      </c>
    </row>
    <row r="3">
      <c r="A3" s="4" t="inlineStr">
        <is>
          <t>UNITED STATES</t>
        </is>
      </c>
      <c r="B3" s="4" t="inlineStr">
        <is>
          <t xml:space="preserve"> </t>
        </is>
      </c>
      <c r="C3" s="4" t="inlineStr">
        <is>
          <t xml:space="preserve"> </t>
        </is>
      </c>
    </row>
    <row r="4">
      <c r="A4" s="4" t="inlineStr">
        <is>
          <t>Percentage of Investments at Fair Value</t>
        </is>
      </c>
      <c r="B4" s="11" t="n">
        <v>1</v>
      </c>
      <c r="C4" s="11"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et realized gains (losses) on foreign currency forward contracts</t>
        </is>
      </c>
      <c r="B4" s="4" t="inlineStr">
        <is>
          <t xml:space="preserve"> </t>
        </is>
      </c>
      <c r="C4" s="6" t="n">
        <v>-10</v>
      </c>
      <c r="D4" s="4" t="inlineStr">
        <is>
          <t xml:space="preserve"> </t>
        </is>
      </c>
      <c r="E4" s="6" t="n">
        <v>101</v>
      </c>
    </row>
    <row r="5">
      <c r="A5" s="4" t="inlineStr">
        <is>
          <t>Net change in unrealized (depreciation) on foreign currency forward contracts</t>
        </is>
      </c>
      <c r="B5" s="4" t="inlineStr">
        <is>
          <t xml:space="preserve"> </t>
        </is>
      </c>
      <c r="C5" s="5" t="n">
        <v>5</v>
      </c>
      <c r="D5" s="4" t="inlineStr">
        <is>
          <t xml:space="preserve"> </t>
        </is>
      </c>
      <c r="E5" s="5" t="n">
        <v>-73</v>
      </c>
    </row>
    <row r="6">
      <c r="A6" s="4" t="inlineStr">
        <is>
          <t>Net realized and unrealized gains (losses) on foreign currency forward contracts</t>
        </is>
      </c>
      <c r="B6" s="4" t="inlineStr">
        <is>
          <t xml:space="preserve"> </t>
        </is>
      </c>
      <c r="C6" s="6" t="n">
        <v>-5</v>
      </c>
      <c r="D6" s="4" t="inlineStr">
        <is>
          <t xml:space="preserve"> </t>
        </is>
      </c>
      <c r="E6" s="6" t="n">
        <v>2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investment</t>
        </is>
      </c>
      <c r="B3" s="6" t="n">
        <v>10536</v>
      </c>
      <c r="C3" s="6" t="n">
        <v>23926</v>
      </c>
    </row>
    <row r="4">
      <c r="A4" s="4" t="inlineStr">
        <is>
          <t>Total Investment percentage</t>
        </is>
      </c>
      <c r="B4" s="11" t="n">
        <v>1</v>
      </c>
      <c r="C4" s="11" t="n">
        <v>1</v>
      </c>
    </row>
    <row r="5">
      <c r="A5" s="4" t="inlineStr">
        <is>
          <t>Fair Value, Inputs, Level 1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 investment</t>
        </is>
      </c>
      <c r="B7" s="4" t="inlineStr">
        <is>
          <t xml:space="preserve"> </t>
        </is>
      </c>
      <c r="C7" s="4" t="inlineStr">
        <is>
          <t xml:space="preserve"> </t>
        </is>
      </c>
    </row>
    <row r="8">
      <c r="A8" s="4" t="inlineStr">
        <is>
          <t>Total Investment percentage</t>
        </is>
      </c>
      <c r="B8" s="11" t="n">
        <v>0</v>
      </c>
      <c r="C8" s="11" t="n">
        <v>0</v>
      </c>
    </row>
    <row r="9">
      <c r="A9" s="4" t="inlineStr">
        <is>
          <t>Fair Value, Inputs, Level 2 [Memb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Total investment</t>
        </is>
      </c>
      <c r="B11" s="6" t="n">
        <v>2731</v>
      </c>
      <c r="C11" s="6" t="n">
        <v>3296</v>
      </c>
    </row>
    <row r="12">
      <c r="A12" s="4" t="inlineStr">
        <is>
          <t>Total Investment percentage</t>
        </is>
      </c>
      <c r="B12" s="10" t="n">
        <v>0.259</v>
      </c>
      <c r="C12" s="10" t="n">
        <v>0.138</v>
      </c>
    </row>
    <row r="13">
      <c r="A13" s="4" t="inlineStr">
        <is>
          <t>Fair Value, Inputs, Level 3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investment</t>
        </is>
      </c>
      <c r="B15" s="6" t="n">
        <v>7805</v>
      </c>
      <c r="C15" s="6" t="n">
        <v>20630</v>
      </c>
    </row>
    <row r="16">
      <c r="A16" s="4" t="inlineStr">
        <is>
          <t>Total Investment percentage</t>
        </is>
      </c>
      <c r="B16" s="10" t="n">
        <v>0.741</v>
      </c>
      <c r="C16" s="10" t="n">
        <v>0.862</v>
      </c>
    </row>
    <row r="17">
      <c r="A17" s="4" t="inlineStr">
        <is>
          <t>Senior secured loans - first lien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Total investment</t>
        </is>
      </c>
      <c r="B19" s="6" t="n">
        <v>10374</v>
      </c>
      <c r="C19" s="6" t="n">
        <v>23330</v>
      </c>
    </row>
    <row r="20">
      <c r="A20" s="4" t="inlineStr">
        <is>
          <t>Total Investment percentage</t>
        </is>
      </c>
      <c r="B20" s="10" t="n">
        <v>0.984</v>
      </c>
      <c r="C20" s="10" t="n">
        <v>0.974</v>
      </c>
    </row>
    <row r="21">
      <c r="A21" s="4" t="inlineStr">
        <is>
          <t>Senior secured loans - first lien [Member] | Fair Value, Inputs, Level 1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otal investment</t>
        </is>
      </c>
      <c r="B23" s="4" t="inlineStr">
        <is>
          <t xml:space="preserve"> </t>
        </is>
      </c>
      <c r="C23" s="4" t="inlineStr">
        <is>
          <t xml:space="preserve"> </t>
        </is>
      </c>
    </row>
    <row r="24">
      <c r="A24" s="4" t="inlineStr">
        <is>
          <t>Senior secured loans - first lien [Member] | Fair Value, Inputs, Level 2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Total investment</t>
        </is>
      </c>
      <c r="B26" s="5" t="n">
        <v>2710</v>
      </c>
      <c r="C26" s="5" t="n">
        <v>3275</v>
      </c>
    </row>
    <row r="27">
      <c r="A27" s="4" t="inlineStr">
        <is>
          <t>Senior secured loans - first lien [Member] | Fair Value, Inputs, Level 3 [Member]</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Total investment</t>
        </is>
      </c>
      <c r="B29" s="5" t="n">
        <v>7664</v>
      </c>
      <c r="C29" s="5" t="n">
        <v>20055</v>
      </c>
    </row>
    <row r="30">
      <c r="A30" s="4" t="inlineStr">
        <is>
          <t>Senior secured loan - second lien [Member]</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Total investment</t>
        </is>
      </c>
      <c r="B32" s="4" t="inlineStr">
        <is>
          <t xml:space="preserve"> </t>
        </is>
      </c>
      <c r="C32" s="4" t="inlineStr">
        <is>
          <t xml:space="preserve"> </t>
        </is>
      </c>
    </row>
    <row r="33">
      <c r="A33" s="4" t="inlineStr">
        <is>
          <t>Senior secured loan - second lien [Member] | Fair Value, Inputs, Level 1 [Member]</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Total investment</t>
        </is>
      </c>
      <c r="B35" s="4" t="inlineStr">
        <is>
          <t xml:space="preserve"> </t>
        </is>
      </c>
      <c r="C35" s="4" t="inlineStr">
        <is>
          <t xml:space="preserve"> </t>
        </is>
      </c>
    </row>
    <row r="36">
      <c r="A36" s="4" t="inlineStr">
        <is>
          <t>Senior secured loan - second lien [Member] | Fair Value, Inputs, Level 2 [Member]</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Total investment</t>
        </is>
      </c>
      <c r="B38" s="4" t="inlineStr">
        <is>
          <t xml:space="preserve"> </t>
        </is>
      </c>
      <c r="C38" s="4" t="inlineStr">
        <is>
          <t xml:space="preserve"> </t>
        </is>
      </c>
    </row>
    <row r="39">
      <c r="A39" s="4" t="inlineStr">
        <is>
          <t>Senior secured loan - second lien [Member] | Fair Value, Inputs, Level 3 [Member]</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Total investment</t>
        </is>
      </c>
      <c r="B41" s="4" t="inlineStr">
        <is>
          <t xml:space="preserve"> </t>
        </is>
      </c>
      <c r="C41" s="4" t="inlineStr">
        <is>
          <t xml:space="preserve"> </t>
        </is>
      </c>
    </row>
    <row r="42">
      <c r="A42" s="4" t="inlineStr">
        <is>
          <t>Senior Secured Bonds [Member]</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Total investment</t>
        </is>
      </c>
      <c r="B44" s="6" t="n">
        <v>21</v>
      </c>
      <c r="C44" s="6" t="n">
        <v>21</v>
      </c>
    </row>
    <row r="45">
      <c r="A45" s="4" t="inlineStr">
        <is>
          <t>Total Investment percentage</t>
        </is>
      </c>
      <c r="B45" s="10" t="n">
        <v>0.002</v>
      </c>
      <c r="C45" s="10" t="n">
        <v>0.001</v>
      </c>
    </row>
    <row r="46">
      <c r="A46" s="4" t="inlineStr">
        <is>
          <t>Senior Secured Bonds [Member] | Fair Value, Inputs, Level 1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investment</t>
        </is>
      </c>
      <c r="B48" s="4" t="inlineStr">
        <is>
          <t xml:space="preserve"> </t>
        </is>
      </c>
      <c r="C48" s="4" t="inlineStr">
        <is>
          <t xml:space="preserve"> </t>
        </is>
      </c>
    </row>
    <row r="49">
      <c r="A49" s="4" t="inlineStr">
        <is>
          <t>Senior Secured Bonds [Member] | Fair Value, Inputs, Level 2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investment</t>
        </is>
      </c>
      <c r="B51" s="5" t="n">
        <v>21</v>
      </c>
      <c r="C51" s="5" t="n">
        <v>21</v>
      </c>
    </row>
    <row r="52">
      <c r="A52" s="4" t="inlineStr">
        <is>
          <t>Senior Secured Bonds [Member] | Fair Value, Inputs, Level 3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investment</t>
        </is>
      </c>
      <c r="B54" s="4" t="inlineStr">
        <is>
          <t xml:space="preserve"> </t>
        </is>
      </c>
      <c r="C54" s="4" t="inlineStr">
        <is>
          <t xml:space="preserve"> </t>
        </is>
      </c>
    </row>
    <row r="55">
      <c r="A55" s="4" t="inlineStr">
        <is>
          <t>Total Senior Debt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investment</t>
        </is>
      </c>
      <c r="B57" s="6" t="n">
        <v>10395</v>
      </c>
      <c r="C57" s="6" t="n">
        <v>23351</v>
      </c>
    </row>
    <row r="58">
      <c r="A58" s="4" t="inlineStr">
        <is>
          <t>Total Investment percentage</t>
        </is>
      </c>
      <c r="B58" s="10" t="n">
        <v>0.986</v>
      </c>
      <c r="C58" s="10" t="n">
        <v>0.975</v>
      </c>
    </row>
    <row r="59">
      <c r="A59" s="4" t="inlineStr">
        <is>
          <t>Total Senior Debt [Member] | Fair Value, Inputs, Level 1 [Member]</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Total investment</t>
        </is>
      </c>
      <c r="B61" s="4" t="inlineStr">
        <is>
          <t xml:space="preserve"> </t>
        </is>
      </c>
      <c r="C61" s="4" t="inlineStr">
        <is>
          <t xml:space="preserve"> </t>
        </is>
      </c>
    </row>
    <row r="62">
      <c r="A62" s="4" t="inlineStr">
        <is>
          <t>Total Senior Debt [Member] | Fair Value, Inputs, Level 2 [Member]</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Total investment</t>
        </is>
      </c>
      <c r="B64" s="5" t="n">
        <v>2731</v>
      </c>
      <c r="C64" s="5" t="n">
        <v>3296</v>
      </c>
    </row>
    <row r="65">
      <c r="A65" s="4" t="inlineStr">
        <is>
          <t>Total Senior Debt [Member] | Fair Value, Inputs, Level 3 [Member]</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Total investment</t>
        </is>
      </c>
      <c r="B67" s="5" t="n">
        <v>7664</v>
      </c>
      <c r="C67" s="5" t="n">
        <v>20055</v>
      </c>
    </row>
    <row r="68">
      <c r="A68" s="4" t="inlineStr">
        <is>
          <t>Equity And Other [Member]</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Total investment</t>
        </is>
      </c>
      <c r="B70" s="5" t="n">
        <v>141</v>
      </c>
      <c r="C70" s="5" t="n">
        <v>575</v>
      </c>
    </row>
    <row r="71">
      <c r="A71" s="4" t="inlineStr">
        <is>
          <t>Equity And Other [Member] | Fair Value, Inputs, Level 1 [Member]</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Total investment</t>
        </is>
      </c>
      <c r="B73" s="4" t="inlineStr">
        <is>
          <t xml:space="preserve"> </t>
        </is>
      </c>
      <c r="C73" s="4" t="inlineStr">
        <is>
          <t xml:space="preserve"> </t>
        </is>
      </c>
    </row>
    <row r="74">
      <c r="A74" s="4" t="inlineStr">
        <is>
          <t>Equity And Other [Member] | Fair Value, Inputs, Level 2 [Member]</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Total investment</t>
        </is>
      </c>
      <c r="B76" s="4" t="inlineStr">
        <is>
          <t xml:space="preserve"> </t>
        </is>
      </c>
      <c r="C76" s="4" t="inlineStr">
        <is>
          <t xml:space="preserve"> </t>
        </is>
      </c>
    </row>
    <row r="77">
      <c r="A77" s="4" t="inlineStr">
        <is>
          <t>Equity And Other [Member] | Fair Value, Inputs, Level 3 [Member]</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Total investment</t>
        </is>
      </c>
      <c r="B79" s="6" t="n">
        <v>141</v>
      </c>
      <c r="C79" s="6" t="n">
        <v>5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8" customWidth="1" min="2" max="2"/>
    <col width="13" customWidth="1" min="3" max="3"/>
    <col width="28" customWidth="1" min="4" max="4"/>
    <col width="13" customWidth="1" min="5" max="5"/>
  </cols>
  <sheetData>
    <row r="1">
      <c r="A1" s="1" t="inlineStr">
        <is>
          <t>Fair Value of Financial Instruments (Details 1) - USD ($) $ in Thousands</t>
        </is>
      </c>
      <c r="B1" s="2" t="inlineStr">
        <is>
          <t>6 Months Ended</t>
        </is>
      </c>
      <c r="D1" s="2" t="inlineStr">
        <is>
          <t>12 Months Ended</t>
        </is>
      </c>
    </row>
    <row r="2">
      <c r="B2" s="2" t="inlineStr">
        <is>
          <t>Jun. 30, 2024</t>
        </is>
      </c>
      <c r="D2" s="2" t="inlineStr">
        <is>
          <t>Dec. 31, 2023</t>
        </is>
      </c>
    </row>
    <row r="3">
      <c r="A3" s="3" t="inlineStr">
        <is>
          <t>Financing Receivable, Credit Quality Indicator [Line Items]</t>
        </is>
      </c>
      <c r="B3" s="4" t="inlineStr">
        <is>
          <t xml:space="preserve"> </t>
        </is>
      </c>
      <c r="D3" s="4" t="inlineStr">
        <is>
          <t xml:space="preserve"> </t>
        </is>
      </c>
    </row>
    <row r="4">
      <c r="A4" s="4" t="inlineStr">
        <is>
          <t>Investment Fair Value</t>
        </is>
      </c>
      <c r="B4" s="6" t="n">
        <v>7456</v>
      </c>
      <c r="D4" s="6" t="n">
        <v>20630</v>
      </c>
    </row>
    <row r="5">
      <c r="A5" s="4" t="inlineStr">
        <is>
          <t>Senior secured loans - first lien [Member]</t>
        </is>
      </c>
      <c r="B5" s="4" t="inlineStr">
        <is>
          <t xml:space="preserve"> </t>
        </is>
      </c>
      <c r="D5" s="4" t="inlineStr">
        <is>
          <t xml:space="preserve"> </t>
        </is>
      </c>
    </row>
    <row r="6">
      <c r="A6" s="3" t="inlineStr">
        <is>
          <t>Financing Receivable, Credit Quality Indicator [Line Items]</t>
        </is>
      </c>
      <c r="B6" s="4" t="inlineStr">
        <is>
          <t xml:space="preserve"> </t>
        </is>
      </c>
      <c r="D6" s="4" t="inlineStr">
        <is>
          <t xml:space="preserve"> </t>
        </is>
      </c>
    </row>
    <row r="7">
      <c r="A7" s="4" t="inlineStr">
        <is>
          <t>Investment Fair Value</t>
        </is>
      </c>
      <c r="B7" s="6" t="n">
        <v>842</v>
      </c>
      <c r="D7" s="6" t="n">
        <v>853</v>
      </c>
    </row>
    <row r="8">
      <c r="A8" s="4" t="inlineStr">
        <is>
          <t>Valuation Techniques</t>
        </is>
      </c>
      <c r="B8" s="4" t="inlineStr">
        <is>
          <t>Yield analysis</t>
        </is>
      </c>
      <c r="C8" s="4" t="inlineStr">
        <is>
          <t>[1]</t>
        </is>
      </c>
      <c r="D8" s="4" t="inlineStr">
        <is>
          <t>Yield analysis</t>
        </is>
      </c>
      <c r="E8" s="4" t="inlineStr">
        <is>
          <t>[2]</t>
        </is>
      </c>
    </row>
    <row r="9">
      <c r="A9" s="4" t="inlineStr">
        <is>
          <t>Unobservable Inputs</t>
        </is>
      </c>
      <c r="B9" s="4" t="inlineStr">
        <is>
          <t>Yield</t>
        </is>
      </c>
      <c r="C9" s="4" t="inlineStr">
        <is>
          <t>[3]</t>
        </is>
      </c>
      <c r="D9" s="4" t="inlineStr">
        <is>
          <t>Yield</t>
        </is>
      </c>
      <c r="E9" s="4" t="inlineStr">
        <is>
          <t>[4]</t>
        </is>
      </c>
    </row>
    <row r="10">
      <c r="A10" s="4" t="inlineStr">
        <is>
          <t>Weighted Average Input Value</t>
        </is>
      </c>
      <c r="B10" s="10" t="n">
        <v>0.2237</v>
      </c>
      <c r="D10" s="10" t="n">
        <v>0.1996</v>
      </c>
    </row>
    <row r="11">
      <c r="A11" s="4" t="inlineStr">
        <is>
          <t>Weighted average input value range</t>
        </is>
      </c>
      <c r="B11" s="10" t="n">
        <v>0.2237</v>
      </c>
      <c r="C11" s="4" t="inlineStr">
        <is>
          <t>[5]</t>
        </is>
      </c>
      <c r="D11" s="10" t="n">
        <v>0.1996</v>
      </c>
      <c r="E11" s="4" t="inlineStr">
        <is>
          <t>[6]</t>
        </is>
      </c>
    </row>
    <row r="12">
      <c r="A12" s="4" t="inlineStr">
        <is>
          <t>Impact to Valuation from an Increase in Input</t>
        </is>
      </c>
      <c r="B12" s="4" t="inlineStr">
        <is>
          <t>Decrease</t>
        </is>
      </c>
      <c r="C12" s="4" t="inlineStr">
        <is>
          <t>[7]</t>
        </is>
      </c>
      <c r="D12" s="4" t="inlineStr">
        <is>
          <t>Decrease</t>
        </is>
      </c>
      <c r="E12" s="4" t="inlineStr">
        <is>
          <t>[8]</t>
        </is>
      </c>
    </row>
    <row r="13">
      <c r="A13" s="4" t="inlineStr">
        <is>
          <t>Senior secured loans - first lien One [Member]</t>
        </is>
      </c>
      <c r="B13" s="4" t="inlineStr">
        <is>
          <t xml:space="preserve"> </t>
        </is>
      </c>
      <c r="D13" s="4" t="inlineStr">
        <is>
          <t xml:space="preserve"> </t>
        </is>
      </c>
    </row>
    <row r="14">
      <c r="A14" s="3" t="inlineStr">
        <is>
          <t>Financing Receivable, Credit Quality Indicator [Line Items]</t>
        </is>
      </c>
      <c r="B14" s="4" t="inlineStr">
        <is>
          <t xml:space="preserve"> </t>
        </is>
      </c>
      <c r="D14" s="4" t="inlineStr">
        <is>
          <t xml:space="preserve"> </t>
        </is>
      </c>
    </row>
    <row r="15">
      <c r="A15" s="4" t="inlineStr">
        <is>
          <t>Investment Fair Value</t>
        </is>
      </c>
      <c r="B15" s="6" t="n">
        <v>6001</v>
      </c>
      <c r="D15" s="6" t="n">
        <v>18501</v>
      </c>
    </row>
    <row r="16">
      <c r="A16" s="4" t="inlineStr">
        <is>
          <t>Valuation Techniques</t>
        </is>
      </c>
      <c r="B16" s="4" t="inlineStr">
        <is>
          <t>Discounted cash flow</t>
        </is>
      </c>
      <c r="C16" s="4" t="inlineStr">
        <is>
          <t>[1]</t>
        </is>
      </c>
      <c r="D16" s="4" t="inlineStr">
        <is>
          <t>Discounted cash flow</t>
        </is>
      </c>
      <c r="E16" s="4" t="inlineStr">
        <is>
          <t>[2]</t>
        </is>
      </c>
    </row>
    <row r="17">
      <c r="A17" s="4" t="inlineStr">
        <is>
          <t>Unobservable Inputs</t>
        </is>
      </c>
      <c r="B17" s="4" t="inlineStr">
        <is>
          <t>Discount Rate</t>
        </is>
      </c>
      <c r="C17" s="4" t="inlineStr">
        <is>
          <t>[3]</t>
        </is>
      </c>
      <c r="D17" s="4" t="inlineStr">
        <is>
          <t>Discount Rate</t>
        </is>
      </c>
      <c r="E17" s="4" t="inlineStr">
        <is>
          <t>[4]</t>
        </is>
      </c>
    </row>
    <row r="18">
      <c r="A18" s="4" t="inlineStr">
        <is>
          <t>Weighted Average Input Value</t>
        </is>
      </c>
      <c r="B18" s="10" t="n">
        <v>0.2015</v>
      </c>
      <c r="D18" s="10" t="n">
        <v>0.1529</v>
      </c>
    </row>
    <row r="19">
      <c r="A19" s="4" t="inlineStr">
        <is>
          <t>Impact to Valuation from an Increase in Input</t>
        </is>
      </c>
      <c r="B19" s="4" t="inlineStr">
        <is>
          <t>Decrease</t>
        </is>
      </c>
      <c r="C19" s="4" t="inlineStr">
        <is>
          <t>[7]</t>
        </is>
      </c>
      <c r="D19" s="4" t="inlineStr">
        <is>
          <t>Decrease</t>
        </is>
      </c>
      <c r="E19" s="4" t="inlineStr">
        <is>
          <t>[8]</t>
        </is>
      </c>
    </row>
    <row r="20">
      <c r="A20" s="4" t="inlineStr">
        <is>
          <t>Senior secured loans - first lien One [Member] | Minimum [Member]</t>
        </is>
      </c>
      <c r="B20" s="4" t="inlineStr">
        <is>
          <t xml:space="preserve"> </t>
        </is>
      </c>
      <c r="D20" s="4" t="inlineStr">
        <is>
          <t xml:space="preserve"> </t>
        </is>
      </c>
    </row>
    <row r="21">
      <c r="A21" s="3" t="inlineStr">
        <is>
          <t>Financing Receivable, Credit Quality Indicator [Line Items]</t>
        </is>
      </c>
      <c r="B21" s="4" t="inlineStr">
        <is>
          <t xml:space="preserve"> </t>
        </is>
      </c>
      <c r="D21" s="4" t="inlineStr">
        <is>
          <t xml:space="preserve"> </t>
        </is>
      </c>
    </row>
    <row r="22">
      <c r="A22" s="4" t="inlineStr">
        <is>
          <t>Weighted average input value range</t>
        </is>
      </c>
      <c r="B22" s="10" t="n">
        <v>0.0955</v>
      </c>
      <c r="C22" s="4" t="inlineStr">
        <is>
          <t>[5]</t>
        </is>
      </c>
      <c r="D22" s="10" t="n">
        <v>0.0955</v>
      </c>
      <c r="E22" s="4" t="inlineStr">
        <is>
          <t>[6]</t>
        </is>
      </c>
    </row>
    <row r="23">
      <c r="A23" s="4" t="inlineStr">
        <is>
          <t>Senior secured loans - first lien One [Member] | Maximum [Member]</t>
        </is>
      </c>
      <c r="B23" s="4" t="inlineStr">
        <is>
          <t xml:space="preserve"> </t>
        </is>
      </c>
      <c r="D23" s="4" t="inlineStr">
        <is>
          <t xml:space="preserve"> </t>
        </is>
      </c>
    </row>
    <row r="24">
      <c r="A24" s="3" t="inlineStr">
        <is>
          <t>Financing Receivable, Credit Quality Indicator [Line Items]</t>
        </is>
      </c>
      <c r="B24" s="4" t="inlineStr">
        <is>
          <t xml:space="preserve"> </t>
        </is>
      </c>
      <c r="D24" s="4" t="inlineStr">
        <is>
          <t xml:space="preserve"> </t>
        </is>
      </c>
    </row>
    <row r="25">
      <c r="A25" s="4" t="inlineStr">
        <is>
          <t>Weighted average input value range</t>
        </is>
      </c>
      <c r="B25" s="10" t="n">
        <v>0.2295</v>
      </c>
      <c r="C25" s="4" t="inlineStr">
        <is>
          <t>[5]</t>
        </is>
      </c>
      <c r="D25" s="10" t="n">
        <v>0.2295</v>
      </c>
      <c r="E25" s="4" t="inlineStr">
        <is>
          <t>[6]</t>
        </is>
      </c>
    </row>
    <row r="26">
      <c r="A26" s="4" t="inlineStr">
        <is>
          <t>Senior secured loans - first lien Two [Member]</t>
        </is>
      </c>
      <c r="B26" s="4" t="inlineStr">
        <is>
          <t xml:space="preserve"> </t>
        </is>
      </c>
      <c r="D26" s="4" t="inlineStr">
        <is>
          <t xml:space="preserve"> </t>
        </is>
      </c>
    </row>
    <row r="27">
      <c r="A27" s="3" t="inlineStr">
        <is>
          <t>Financing Receivable, Credit Quality Indicator [Line Items]</t>
        </is>
      </c>
      <c r="B27" s="4" t="inlineStr">
        <is>
          <t xml:space="preserve"> </t>
        </is>
      </c>
      <c r="D27" s="4" t="inlineStr">
        <is>
          <t xml:space="preserve"> </t>
        </is>
      </c>
    </row>
    <row r="28">
      <c r="A28" s="4" t="inlineStr">
        <is>
          <t>Investment Fair Value</t>
        </is>
      </c>
      <c r="B28" s="6" t="n">
        <v>472</v>
      </c>
      <c r="D28" s="6" t="n">
        <v>701</v>
      </c>
    </row>
    <row r="29">
      <c r="A29" s="4" t="inlineStr">
        <is>
          <t>Valuation Techniques</t>
        </is>
      </c>
      <c r="B29" s="4" t="inlineStr">
        <is>
          <t>Recovery analysis</t>
        </is>
      </c>
      <c r="C29" s="4" t="inlineStr">
        <is>
          <t>[1]</t>
        </is>
      </c>
      <c r="D29" s="4" t="inlineStr">
        <is>
          <t>Recovery analysis</t>
        </is>
      </c>
      <c r="E29" s="4" t="inlineStr">
        <is>
          <t>[2]</t>
        </is>
      </c>
    </row>
    <row r="30">
      <c r="A30" s="4" t="inlineStr">
        <is>
          <t>Unobservable Inputs</t>
        </is>
      </c>
      <c r="B30" s="4" t="inlineStr">
        <is>
          <t>Recovery Percentage</t>
        </is>
      </c>
      <c r="D30" s="4" t="inlineStr">
        <is>
          <t>Recovery Percentage</t>
        </is>
      </c>
      <c r="E30" s="4" t="inlineStr">
        <is>
          <t>[4]</t>
        </is>
      </c>
    </row>
    <row r="31">
      <c r="A31" s="4" t="inlineStr">
        <is>
          <t>Weighted Average Input Value</t>
        </is>
      </c>
      <c r="B31" s="10" t="n">
        <v>0.5215</v>
      </c>
      <c r="D31" s="10" t="n">
        <v>0.5215</v>
      </c>
    </row>
    <row r="32">
      <c r="A32" s="4" t="inlineStr">
        <is>
          <t>Weighted average input value range</t>
        </is>
      </c>
      <c r="B32" s="10" t="n">
        <v>0.5215</v>
      </c>
      <c r="C32" s="4" t="inlineStr">
        <is>
          <t>[5]</t>
        </is>
      </c>
      <c r="D32" s="10" t="n">
        <v>0.5215</v>
      </c>
      <c r="E32" s="4" t="inlineStr">
        <is>
          <t>[6]</t>
        </is>
      </c>
    </row>
    <row r="33">
      <c r="A33" s="4" t="inlineStr">
        <is>
          <t>Impact to Valuation from an Increase in Input</t>
        </is>
      </c>
      <c r="B33" s="4" t="inlineStr">
        <is>
          <t>Increase</t>
        </is>
      </c>
      <c r="C33" s="4" t="inlineStr">
        <is>
          <t>[7]</t>
        </is>
      </c>
      <c r="D33" s="4" t="inlineStr">
        <is>
          <t>Decrease</t>
        </is>
      </c>
      <c r="E33" s="4" t="inlineStr">
        <is>
          <t>[8]</t>
        </is>
      </c>
    </row>
    <row r="34">
      <c r="A34" s="4" t="inlineStr">
        <is>
          <t>Equity Other [Member]</t>
        </is>
      </c>
      <c r="B34" s="4" t="inlineStr">
        <is>
          <t xml:space="preserve"> </t>
        </is>
      </c>
      <c r="D34" s="4" t="inlineStr">
        <is>
          <t xml:space="preserve"> </t>
        </is>
      </c>
    </row>
    <row r="35">
      <c r="A35" s="3" t="inlineStr">
        <is>
          <t>Financing Receivable, Credit Quality Indicator [Line Items]</t>
        </is>
      </c>
      <c r="B35" s="4" t="inlineStr">
        <is>
          <t xml:space="preserve"> </t>
        </is>
      </c>
      <c r="D35" s="4" t="inlineStr">
        <is>
          <t xml:space="preserve"> </t>
        </is>
      </c>
    </row>
    <row r="36">
      <c r="A36" s="4" t="inlineStr">
        <is>
          <t>Investment Fair Value</t>
        </is>
      </c>
      <c r="B36" s="6" t="n">
        <v>8</v>
      </c>
      <c r="D36" s="6" t="n">
        <v>9</v>
      </c>
    </row>
    <row r="37">
      <c r="A37" s="4" t="inlineStr">
        <is>
          <t>Valuation Techniques</t>
        </is>
      </c>
      <c r="B37" s="4" t="inlineStr">
        <is>
          <t>Market comparable</t>
        </is>
      </c>
      <c r="C37" s="4" t="inlineStr">
        <is>
          <t>[1]</t>
        </is>
      </c>
      <c r="D37" s="4" t="inlineStr">
        <is>
          <t>Market comparable</t>
        </is>
      </c>
      <c r="E37" s="4" t="inlineStr">
        <is>
          <t>[2]</t>
        </is>
      </c>
    </row>
    <row r="38">
      <c r="A38" s="4" t="inlineStr">
        <is>
          <t>Unobservable Inputs</t>
        </is>
      </c>
      <c r="B38" s="4" t="inlineStr">
        <is>
          <t>Cash Flow Multiple</t>
        </is>
      </c>
      <c r="C38" s="4" t="inlineStr">
        <is>
          <t>[3]</t>
        </is>
      </c>
      <c r="D38" s="4" t="inlineStr">
        <is>
          <t>Cash Flow Multiple</t>
        </is>
      </c>
      <c r="E38" s="4" t="inlineStr">
        <is>
          <t>[4]</t>
        </is>
      </c>
    </row>
    <row r="39">
      <c r="A39" s="4" t="inlineStr">
        <is>
          <t>Impact to Valuation from an Increase in Input</t>
        </is>
      </c>
      <c r="B39" s="4" t="inlineStr">
        <is>
          <t>Increase</t>
        </is>
      </c>
      <c r="C39" s="4" t="inlineStr">
        <is>
          <t>[7]</t>
        </is>
      </c>
      <c r="D39" s="4" t="inlineStr">
        <is>
          <t>Increase</t>
        </is>
      </c>
      <c r="E39" s="4" t="inlineStr">
        <is>
          <t>[8]</t>
        </is>
      </c>
    </row>
    <row r="40">
      <c r="A40" s="4" t="inlineStr">
        <is>
          <t>Equity Other One [Member]</t>
        </is>
      </c>
      <c r="B40" s="4" t="inlineStr">
        <is>
          <t xml:space="preserve"> </t>
        </is>
      </c>
      <c r="D40" s="4" t="inlineStr">
        <is>
          <t xml:space="preserve"> </t>
        </is>
      </c>
    </row>
    <row r="41">
      <c r="A41" s="3" t="inlineStr">
        <is>
          <t>Financing Receivable, Credit Quality Indicator [Line Items]</t>
        </is>
      </c>
      <c r="B41" s="4" t="inlineStr">
        <is>
          <t xml:space="preserve"> </t>
        </is>
      </c>
      <c r="D41" s="4" t="inlineStr">
        <is>
          <t xml:space="preserve"> </t>
        </is>
      </c>
    </row>
    <row r="42">
      <c r="A42" s="4" t="inlineStr">
        <is>
          <t>Investment Fair Value</t>
        </is>
      </c>
      <c r="B42" s="6" t="n">
        <v>18</v>
      </c>
      <c r="D42" s="6" t="n">
        <v>18</v>
      </c>
    </row>
    <row r="43">
      <c r="A43" s="4" t="inlineStr">
        <is>
          <t>Valuation Techniques</t>
        </is>
      </c>
      <c r="B43" s="4" t="inlineStr">
        <is>
          <t>Market comparable</t>
        </is>
      </c>
      <c r="C43" s="4" t="inlineStr">
        <is>
          <t>[1]</t>
        </is>
      </c>
      <c r="D43" s="4" t="inlineStr">
        <is>
          <t>Market comparable</t>
        </is>
      </c>
      <c r="E43" s="4" t="inlineStr">
        <is>
          <t>[2]</t>
        </is>
      </c>
    </row>
    <row r="44">
      <c r="A44" s="4" t="inlineStr">
        <is>
          <t>Unobservable Inputs</t>
        </is>
      </c>
      <c r="B44" s="4" t="inlineStr">
        <is>
          <t>EBITDA Multiple</t>
        </is>
      </c>
      <c r="C44" s="4" t="inlineStr">
        <is>
          <t>[3]</t>
        </is>
      </c>
      <c r="D44" s="4" t="inlineStr">
        <is>
          <t>EBITDA Multiple</t>
        </is>
      </c>
      <c r="E44" s="4" t="inlineStr">
        <is>
          <t>[4]</t>
        </is>
      </c>
    </row>
    <row r="45">
      <c r="A45" s="4" t="inlineStr">
        <is>
          <t>Impact to Valuation from an Increase in Input</t>
        </is>
      </c>
      <c r="B45" s="4" t="inlineStr">
        <is>
          <t>Increase</t>
        </is>
      </c>
      <c r="C45" s="4" t="inlineStr">
        <is>
          <t>[7]</t>
        </is>
      </c>
      <c r="D45" s="4" t="inlineStr">
        <is>
          <t>Increase</t>
        </is>
      </c>
      <c r="E45" s="4" t="inlineStr">
        <is>
          <t>[8]</t>
        </is>
      </c>
    </row>
    <row r="46">
      <c r="A46" s="4" t="inlineStr">
        <is>
          <t>Equity Other Two [Member]</t>
        </is>
      </c>
      <c r="B46" s="4" t="inlineStr">
        <is>
          <t xml:space="preserve"> </t>
        </is>
      </c>
      <c r="D46" s="4" t="inlineStr">
        <is>
          <t xml:space="preserve"> </t>
        </is>
      </c>
    </row>
    <row r="47">
      <c r="A47" s="3" t="inlineStr">
        <is>
          <t>Financing Receivable, Credit Quality Indicator [Line Items]</t>
        </is>
      </c>
      <c r="B47" s="4" t="inlineStr">
        <is>
          <t xml:space="preserve"> </t>
        </is>
      </c>
      <c r="D47" s="4" t="inlineStr">
        <is>
          <t xml:space="preserve"> </t>
        </is>
      </c>
    </row>
    <row r="48">
      <c r="A48" s="4" t="inlineStr">
        <is>
          <t>Valuation Techniques</t>
        </is>
      </c>
      <c r="B48" s="4" t="inlineStr">
        <is>
          <t>Market comparable</t>
        </is>
      </c>
      <c r="C48" s="4" t="inlineStr">
        <is>
          <t>[1]</t>
        </is>
      </c>
      <c r="D48" s="4" t="inlineStr">
        <is>
          <t>Market comparable</t>
        </is>
      </c>
      <c r="E48" s="4" t="inlineStr">
        <is>
          <t>[2]</t>
        </is>
      </c>
    </row>
    <row r="49">
      <c r="A49" s="4" t="inlineStr">
        <is>
          <t>Unobservable Inputs</t>
        </is>
      </c>
      <c r="B49" s="4" t="inlineStr">
        <is>
          <t>Oil production multiple (5)</t>
        </is>
      </c>
      <c r="C49" s="4" t="inlineStr">
        <is>
          <t>[3],[9]</t>
        </is>
      </c>
      <c r="D49" s="4" t="inlineStr">
        <is>
          <t>Oil production multiple (5)</t>
        </is>
      </c>
      <c r="E49" s="4" t="inlineStr">
        <is>
          <t>[4],[10]</t>
        </is>
      </c>
    </row>
    <row r="50">
      <c r="A50" s="4" t="inlineStr">
        <is>
          <t>Impact to Valuation from an Increase in Input</t>
        </is>
      </c>
      <c r="B50" s="4" t="inlineStr">
        <is>
          <t>Increase</t>
        </is>
      </c>
      <c r="C50" s="4" t="inlineStr">
        <is>
          <t>[7]</t>
        </is>
      </c>
      <c r="D50" s="4" t="inlineStr">
        <is>
          <t>Increase</t>
        </is>
      </c>
      <c r="E50" s="4" t="inlineStr">
        <is>
          <t>[8]</t>
        </is>
      </c>
    </row>
    <row r="51">
      <c r="A51" s="4" t="inlineStr">
        <is>
          <t>Equity Other Three [Member]</t>
        </is>
      </c>
      <c r="B51" s="4" t="inlineStr">
        <is>
          <t xml:space="preserve"> </t>
        </is>
      </c>
      <c r="D51" s="4" t="inlineStr">
        <is>
          <t xml:space="preserve"> </t>
        </is>
      </c>
    </row>
    <row r="52">
      <c r="A52" s="3" t="inlineStr">
        <is>
          <t>Financing Receivable, Credit Quality Indicator [Line Items]</t>
        </is>
      </c>
      <c r="B52" s="4" t="inlineStr">
        <is>
          <t xml:space="preserve"> </t>
        </is>
      </c>
      <c r="D52" s="4" t="inlineStr">
        <is>
          <t xml:space="preserve"> </t>
        </is>
      </c>
    </row>
    <row r="53">
      <c r="A53" s="4" t="inlineStr">
        <is>
          <t>Valuation Techniques</t>
        </is>
      </c>
      <c r="B53" s="4" t="inlineStr">
        <is>
          <t>Market comparable</t>
        </is>
      </c>
      <c r="C53" s="4" t="inlineStr">
        <is>
          <t>[1]</t>
        </is>
      </c>
      <c r="D53" s="4" t="inlineStr">
        <is>
          <t>Market comparable</t>
        </is>
      </c>
      <c r="E53" s="4" t="inlineStr">
        <is>
          <t>[2]</t>
        </is>
      </c>
    </row>
    <row r="54">
      <c r="A54" s="4" t="inlineStr">
        <is>
          <t>Unobservable Inputs</t>
        </is>
      </c>
      <c r="B54" s="4" t="inlineStr">
        <is>
          <t>Oil reserve multiple (6)</t>
        </is>
      </c>
      <c r="C54" s="4" t="inlineStr">
        <is>
          <t>[3],[11]</t>
        </is>
      </c>
      <c r="D54" s="4" t="inlineStr">
        <is>
          <t>Oil reserve multiple (6)</t>
        </is>
      </c>
      <c r="E54" s="4" t="inlineStr">
        <is>
          <t>[4],[12]</t>
        </is>
      </c>
    </row>
    <row r="55">
      <c r="A55" s="4" t="inlineStr">
        <is>
          <t>Impact to Valuation from an Increase in Input</t>
        </is>
      </c>
      <c r="B55" s="4" t="inlineStr">
        <is>
          <t>Increase</t>
        </is>
      </c>
      <c r="C55" s="4" t="inlineStr">
        <is>
          <t>[7]</t>
        </is>
      </c>
      <c r="D55" s="4" t="inlineStr">
        <is>
          <t>Increase</t>
        </is>
      </c>
      <c r="E55" s="4" t="inlineStr">
        <is>
          <t>[8]</t>
        </is>
      </c>
    </row>
    <row r="56">
      <c r="A56" s="4" t="inlineStr">
        <is>
          <t>Equity Other Four [Member]</t>
        </is>
      </c>
      <c r="B56" s="4" t="inlineStr">
        <is>
          <t xml:space="preserve"> </t>
        </is>
      </c>
      <c r="D56" s="4" t="inlineStr">
        <is>
          <t xml:space="preserve"> </t>
        </is>
      </c>
    </row>
    <row r="57">
      <c r="A57" s="3" t="inlineStr">
        <is>
          <t>Financing Receivable, Credit Quality Indicator [Line Items]</t>
        </is>
      </c>
      <c r="B57" s="4" t="inlineStr">
        <is>
          <t xml:space="preserve"> </t>
        </is>
      </c>
      <c r="D57" s="4" t="inlineStr">
        <is>
          <t xml:space="preserve"> </t>
        </is>
      </c>
    </row>
    <row r="58">
      <c r="A58" s="4" t="inlineStr">
        <is>
          <t>Investment Fair Value</t>
        </is>
      </c>
      <c r="B58" s="6" t="n">
        <v>115</v>
      </c>
      <c r="D58" s="6" t="n">
        <v>548</v>
      </c>
    </row>
    <row r="59">
      <c r="A59" s="4" t="inlineStr">
        <is>
          <t>Valuation Techniques</t>
        </is>
      </c>
      <c r="B59" s="4" t="inlineStr">
        <is>
          <t>Discounted cash flow</t>
        </is>
      </c>
      <c r="C59" s="4" t="inlineStr">
        <is>
          <t>[1]</t>
        </is>
      </c>
      <c r="D59" s="4" t="inlineStr">
        <is>
          <t>Discounted cash flow</t>
        </is>
      </c>
      <c r="E59" s="4" t="inlineStr">
        <is>
          <t>[2]</t>
        </is>
      </c>
    </row>
    <row r="60">
      <c r="A60" s="4" t="inlineStr">
        <is>
          <t>Unobservable Inputs</t>
        </is>
      </c>
      <c r="B60" s="4" t="inlineStr">
        <is>
          <t>Discount Rate</t>
        </is>
      </c>
      <c r="C60" s="4" t="inlineStr">
        <is>
          <t>[3]</t>
        </is>
      </c>
      <c r="D60" s="4" t="inlineStr">
        <is>
          <t>Discount Rate</t>
        </is>
      </c>
      <c r="E60" s="4" t="inlineStr">
        <is>
          <t>[4]</t>
        </is>
      </c>
    </row>
    <row r="61">
      <c r="A61" s="4" t="inlineStr">
        <is>
          <t>Weighted Average Input Value</t>
        </is>
      </c>
      <c r="B61" s="10" t="n">
        <v>0.1763</v>
      </c>
      <c r="D61" s="10" t="n">
        <v>0.1763</v>
      </c>
    </row>
    <row r="62">
      <c r="A62" s="4" t="inlineStr">
        <is>
          <t>Weighted average input value range</t>
        </is>
      </c>
      <c r="B62" s="10" t="n">
        <v>0.1763</v>
      </c>
      <c r="C62" s="4" t="inlineStr">
        <is>
          <t>[5]</t>
        </is>
      </c>
      <c r="D62" s="10" t="n">
        <v>0.1763</v>
      </c>
      <c r="E62" s="4" t="inlineStr">
        <is>
          <t>[6]</t>
        </is>
      </c>
    </row>
    <row r="63">
      <c r="A63" s="4" t="inlineStr">
        <is>
          <t>Impact to Valuation from an Increase in Input</t>
        </is>
      </c>
      <c r="B63" s="4" t="inlineStr">
        <is>
          <t>Decrease</t>
        </is>
      </c>
      <c r="C63" s="4" t="inlineStr">
        <is>
          <t>[7]</t>
        </is>
      </c>
      <c r="D63" s="4" t="inlineStr">
        <is>
          <t>Decrease</t>
        </is>
      </c>
      <c r="E63" s="4" t="inlineStr">
        <is>
          <t>[8]</t>
        </is>
      </c>
    </row>
    <row r="64"/>
    <row r="65">
      <c r="A65" s="4" t="inlineStr">
        <is>
          <t>[1]For the investments that have more than one valuation technique, the Master Fund may rely on the stated
techniques individually or in the aggregate based on a weight ascribed to each valuation technique, ranging from 0% to 100%.[2]For the investments that have more than one valuation technique, the Master Fund may rely on the stated
techniques individually or in the aggregate based on a weight ascribed to each valuation technique, ranging from 0% to 100%.[3]The Master Fund generally uses prices provided by an independent pricing service, or directly from an
independent broker, which are non-binding indicative prices on or near the valuation date as the primary basis for the fair valuation
determinations for quoted senior secured bonds and loans. Since these prices are non-binding, they may not be indicative of fair value.
Each quoted price is evaluated by Guggenheim in conjunction with additional information compiled by it, including financial performance,
recent business developments and various other factors. Investments with fair values determined in this manner were not included in the
table above. As of June 30, 2024, the Master Fund held no investments of this nature.[4]The Master Fund generally uses prices provided by an independent
pricing service, or directly from an independent broker, which are non-binding indicative prices on or near the valuation date as the
primary basis for the fair valuation determinations for quoted senior secured bonds and loans. Since these prices are non-binding, they
may not be indicative of fair value. Each quoted price is evaluated by Guggenheim in conjunction with additional information compiled
by it, including financial performance, recent business developments and various other factors. Investments with fair values determined
in this manner were not included in the table above. As of December 31, 2023, the Master Fund held no investments of this nature.[5]A range is not provided when there is only one investment within the classification or multiple investments
that have the same unobservable input; weighted average amounts are based on the estimated fair values.[6]A range is not provided when there is only one investment within the classification or multiple investments
that have the same unobservable input; weighted average amounts are based on the estimated fair values.[7]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8]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9]Oil production multiple is valued based on thousand barrels of oil equivalent per day (MBOE/d).[10]Oil production multiple is valued based on thousand barrels of oil equivalent per day (MBOE/d).[11]Oil reserve multiple is valued based on million barrels of oil equivalent (MMBOE).[12]Oil reserve multiple is valued based on million barrels of oil equivalent (MMBOE).</t>
        </is>
      </c>
    </row>
  </sheetData>
  <mergeCells count="7">
    <mergeCell ref="A1:A2"/>
    <mergeCell ref="B1:C1"/>
    <mergeCell ref="D1:E1"/>
    <mergeCell ref="B2:C2"/>
    <mergeCell ref="D2:E2"/>
    <mergeCell ref="A64:E64"/>
    <mergeCell ref="A65:E6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Fair Value of Financial Instruments (Details 2) - USD ($) $ in Thousands</t>
        </is>
      </c>
      <c r="B1" s="2" t="inlineStr">
        <is>
          <t>3 Months Ended</t>
        </is>
      </c>
      <c r="F1" s="2" t="inlineStr">
        <is>
          <t>6 Months Ended</t>
        </is>
      </c>
    </row>
    <row r="2">
      <c r="B2" s="2" t="inlineStr">
        <is>
          <t>Jun. 30, 2024</t>
        </is>
      </c>
      <c r="D2" s="2" t="inlineStr">
        <is>
          <t>Jun. 30, 2023</t>
        </is>
      </c>
      <c r="F2" s="2" t="inlineStr">
        <is>
          <t>Jun. 30, 2024</t>
        </is>
      </c>
      <c r="H2" s="2" t="inlineStr">
        <is>
          <t>Jun. 30, 2023</t>
        </is>
      </c>
    </row>
    <row r="3">
      <c r="A3" s="3" t="inlineStr">
        <is>
          <t>Financing Receivable, Credit Quality Indicator [Line Items]</t>
        </is>
      </c>
      <c r="B3" s="4" t="inlineStr">
        <is>
          <t xml:space="preserve"> </t>
        </is>
      </c>
      <c r="D3" s="4" t="inlineStr">
        <is>
          <t xml:space="preserve"> </t>
        </is>
      </c>
      <c r="F3" s="4" t="inlineStr">
        <is>
          <t xml:space="preserve"> </t>
        </is>
      </c>
      <c r="H3" s="4" t="inlineStr">
        <is>
          <t xml:space="preserve"> </t>
        </is>
      </c>
    </row>
    <row r="4">
      <c r="A4" s="4" t="inlineStr">
        <is>
          <t>Investment at fair value, beginning</t>
        </is>
      </c>
      <c r="B4" s="6" t="n">
        <v>13646</v>
      </c>
      <c r="D4" s="6" t="n">
        <v>27623</v>
      </c>
      <c r="F4" s="6" t="n">
        <v>20630</v>
      </c>
      <c r="H4" s="6" t="n">
        <v>25636</v>
      </c>
    </row>
    <row r="5">
      <c r="A5" s="4" t="inlineStr">
        <is>
          <t>Additions</t>
        </is>
      </c>
      <c r="B5" s="5" t="n">
        <v>235</v>
      </c>
      <c r="C5" s="4" t="inlineStr">
        <is>
          <t>[1]</t>
        </is>
      </c>
      <c r="D5" s="5" t="n">
        <v>1162</v>
      </c>
      <c r="E5" s="4" t="inlineStr">
        <is>
          <t>[2]</t>
        </is>
      </c>
      <c r="F5" s="5" t="n">
        <v>378</v>
      </c>
      <c r="G5" s="4" t="inlineStr">
        <is>
          <t>[1]</t>
        </is>
      </c>
      <c r="H5" s="5" t="n">
        <v>6076</v>
      </c>
      <c r="I5" s="4" t="inlineStr">
        <is>
          <t>[2]</t>
        </is>
      </c>
    </row>
    <row r="6">
      <c r="A6" s="4" t="inlineStr">
        <is>
          <t>Sales and repayments</t>
        </is>
      </c>
      <c r="B6" s="5" t="n">
        <v>-5862</v>
      </c>
      <c r="C6" s="4" t="inlineStr">
        <is>
          <t>[3]</t>
        </is>
      </c>
      <c r="D6" s="5" t="n">
        <v>-5010</v>
      </c>
      <c r="E6" s="4" t="inlineStr">
        <is>
          <t>[4]</t>
        </is>
      </c>
      <c r="F6" s="5" t="n">
        <v>-13610</v>
      </c>
      <c r="G6" s="4" t="inlineStr">
        <is>
          <t>[3]</t>
        </is>
      </c>
      <c r="H6" s="5" t="n">
        <v>-5571</v>
      </c>
      <c r="I6" s="4" t="inlineStr">
        <is>
          <t>[4]</t>
        </is>
      </c>
    </row>
    <row r="7">
      <c r="A7" s="4" t="inlineStr">
        <is>
          <t>Net realized gains</t>
        </is>
      </c>
      <c r="B7" s="5" t="n">
        <v>-3424</v>
      </c>
      <c r="C7" s="4" t="inlineStr">
        <is>
          <t>[5]</t>
        </is>
      </c>
      <c r="D7" s="5" t="n">
        <v>30</v>
      </c>
      <c r="E7" s="4" t="inlineStr">
        <is>
          <t>[6]</t>
        </is>
      </c>
      <c r="F7" s="5" t="n">
        <v>-3378</v>
      </c>
      <c r="G7" s="4" t="inlineStr">
        <is>
          <t>[5]</t>
        </is>
      </c>
      <c r="H7" s="5" t="n">
        <v>352</v>
      </c>
      <c r="I7" s="4" t="inlineStr">
        <is>
          <t>[6]</t>
        </is>
      </c>
    </row>
    <row r="8">
      <c r="A8" s="4" t="inlineStr">
        <is>
          <t>Net change in unrealized appreciation (depreciation) on investments</t>
        </is>
      </c>
      <c r="B8" s="5" t="n">
        <v>2858</v>
      </c>
      <c r="C8" s="4" t="inlineStr">
        <is>
          <t>[7]</t>
        </is>
      </c>
      <c r="D8" s="5" t="n">
        <v>-432</v>
      </c>
      <c r="E8" s="4" t="inlineStr">
        <is>
          <t>[8]</t>
        </is>
      </c>
      <c r="F8" s="5" t="n">
        <v>3444</v>
      </c>
      <c r="G8" s="4" t="inlineStr">
        <is>
          <t>[7]</t>
        </is>
      </c>
      <c r="H8" s="5" t="n">
        <v>-4774</v>
      </c>
      <c r="I8" s="4" t="inlineStr">
        <is>
          <t>[8]</t>
        </is>
      </c>
    </row>
    <row r="9">
      <c r="A9" s="4" t="inlineStr">
        <is>
          <t>Net discount accretion</t>
        </is>
      </c>
      <c r="B9" s="5" t="n">
        <v>11</v>
      </c>
      <c r="D9" s="5" t="n">
        <v>19</v>
      </c>
      <c r="F9" s="4" t="inlineStr">
        <is>
          <t xml:space="preserve"> </t>
        </is>
      </c>
      <c r="H9" s="5" t="n">
        <v>37</v>
      </c>
    </row>
    <row r="10">
      <c r="A10" s="4" t="inlineStr">
        <is>
          <t>Transfers into Level 3</t>
        </is>
      </c>
      <c r="B10" s="5" t="n">
        <v>341</v>
      </c>
      <c r="C10" s="4" t="inlineStr">
        <is>
          <t>[9]</t>
        </is>
      </c>
      <c r="D10" s="4" t="inlineStr">
        <is>
          <t xml:space="preserve"> </t>
        </is>
      </c>
      <c r="F10" s="5" t="n">
        <v>341</v>
      </c>
      <c r="G10" s="4" t="inlineStr">
        <is>
          <t>[9]</t>
        </is>
      </c>
      <c r="H10" s="5" t="n">
        <v>1768</v>
      </c>
      <c r="I10" s="4" t="inlineStr">
        <is>
          <t>[10]</t>
        </is>
      </c>
    </row>
    <row r="11">
      <c r="A11" s="4" t="inlineStr">
        <is>
          <t>Transfers out of Level 3</t>
        </is>
      </c>
      <c r="B11" s="4" t="inlineStr">
        <is>
          <t xml:space="preserve"> </t>
        </is>
      </c>
      <c r="C11" s="4" t="inlineStr">
        <is>
          <t>[11]</t>
        </is>
      </c>
      <c r="D11" s="4" t="inlineStr">
        <is>
          <t xml:space="preserve"> </t>
        </is>
      </c>
      <c r="F11" s="4" t="inlineStr">
        <is>
          <t xml:space="preserve"> </t>
        </is>
      </c>
      <c r="G11" s="4" t="inlineStr">
        <is>
          <t>[11]</t>
        </is>
      </c>
      <c r="H11" s="5" t="n">
        <v>-132</v>
      </c>
      <c r="I11" s="4" t="inlineStr">
        <is>
          <t>[12]</t>
        </is>
      </c>
    </row>
    <row r="12">
      <c r="A12" s="4" t="inlineStr">
        <is>
          <t>Investment at fair value, ending</t>
        </is>
      </c>
      <c r="B12" s="5" t="n">
        <v>7805</v>
      </c>
      <c r="D12" s="5" t="n">
        <v>23392</v>
      </c>
      <c r="F12" s="5" t="n">
        <v>7805</v>
      </c>
      <c r="H12" s="5" t="n">
        <v>23392</v>
      </c>
    </row>
    <row r="13">
      <c r="A13" s="4" t="inlineStr">
        <is>
          <t>Change in net unrealized depreciation on investments</t>
        </is>
      </c>
      <c r="B13" s="5" t="n">
        <v>-75</v>
      </c>
      <c r="D13" s="5" t="n">
        <v>-437</v>
      </c>
      <c r="F13" s="5" t="n">
        <v>-710</v>
      </c>
      <c r="H13" s="5" t="n">
        <v>-516</v>
      </c>
    </row>
    <row r="14">
      <c r="A14" s="4" t="inlineStr">
        <is>
          <t>Senior secured loans - first lien [Member]</t>
        </is>
      </c>
      <c r="B14" s="4" t="inlineStr">
        <is>
          <t xml:space="preserve"> </t>
        </is>
      </c>
      <c r="D14" s="4" t="inlineStr">
        <is>
          <t xml:space="preserve"> </t>
        </is>
      </c>
      <c r="F14" s="4" t="inlineStr">
        <is>
          <t xml:space="preserve"> </t>
        </is>
      </c>
      <c r="H14" s="4" t="inlineStr">
        <is>
          <t xml:space="preserve"> </t>
        </is>
      </c>
    </row>
    <row r="15">
      <c r="A15" s="3" t="inlineStr">
        <is>
          <t>Financing Receivable, Credit Quality Indicator [Line Items]</t>
        </is>
      </c>
      <c r="B15" s="4" t="inlineStr">
        <is>
          <t xml:space="preserve"> </t>
        </is>
      </c>
      <c r="D15" s="4" t="inlineStr">
        <is>
          <t xml:space="preserve"> </t>
        </is>
      </c>
      <c r="F15" s="4" t="inlineStr">
        <is>
          <t xml:space="preserve"> </t>
        </is>
      </c>
      <c r="H15" s="4" t="inlineStr">
        <is>
          <t xml:space="preserve"> </t>
        </is>
      </c>
    </row>
    <row r="16">
      <c r="A16" s="4" t="inlineStr">
        <is>
          <t>Investment at fair value, beginning</t>
        </is>
      </c>
      <c r="B16" s="5" t="n">
        <v>11809</v>
      </c>
      <c r="D16" s="5" t="n">
        <v>27195</v>
      </c>
      <c r="F16" s="5" t="n">
        <v>20055</v>
      </c>
      <c r="H16" s="5" t="n">
        <v>25149</v>
      </c>
    </row>
    <row r="17">
      <c r="A17" s="4" t="inlineStr">
        <is>
          <t>Additions</t>
        </is>
      </c>
      <c r="B17" s="5" t="n">
        <v>235</v>
      </c>
      <c r="C17" s="4" t="inlineStr">
        <is>
          <t>[1]</t>
        </is>
      </c>
      <c r="D17" s="5" t="n">
        <v>590</v>
      </c>
      <c r="E17" s="4" t="inlineStr">
        <is>
          <t>[2]</t>
        </is>
      </c>
      <c r="F17" s="5" t="n">
        <v>378</v>
      </c>
      <c r="G17" s="4" t="inlineStr">
        <is>
          <t>[1]</t>
        </is>
      </c>
      <c r="H17" s="5" t="n">
        <v>854</v>
      </c>
      <c r="I17" s="4" t="inlineStr">
        <is>
          <t>[2]</t>
        </is>
      </c>
    </row>
    <row r="18">
      <c r="A18" s="4" t="inlineStr">
        <is>
          <t>Sales and repayments</t>
        </is>
      </c>
      <c r="B18" s="5" t="n">
        <v>-4720</v>
      </c>
      <c r="C18" s="4" t="inlineStr">
        <is>
          <t>[3]</t>
        </is>
      </c>
      <c r="D18" s="5" t="n">
        <v>-5010</v>
      </c>
      <c r="E18" s="4" t="inlineStr">
        <is>
          <t>[4]</t>
        </is>
      </c>
      <c r="F18" s="5" t="n">
        <v>-12468</v>
      </c>
      <c r="G18" s="4" t="inlineStr">
        <is>
          <t>[3]</t>
        </is>
      </c>
      <c r="H18" s="5" t="n">
        <v>-5254</v>
      </c>
      <c r="I18" s="4" t="inlineStr">
        <is>
          <t>[4]</t>
        </is>
      </c>
    </row>
    <row r="19">
      <c r="A19" s="4" t="inlineStr">
        <is>
          <t>Net realized gains</t>
        </is>
      </c>
      <c r="B19" s="5" t="n">
        <v>82</v>
      </c>
      <c r="C19" s="4" t="inlineStr">
        <is>
          <t>[5]</t>
        </is>
      </c>
      <c r="D19" s="5" t="n">
        <v>30</v>
      </c>
      <c r="E19" s="4" t="inlineStr">
        <is>
          <t>[6]</t>
        </is>
      </c>
      <c r="F19" s="5" t="n">
        <v>128</v>
      </c>
      <c r="G19" s="4" t="inlineStr">
        <is>
          <t>[5]</t>
        </is>
      </c>
      <c r="H19" s="5" t="n">
        <v>35</v>
      </c>
      <c r="I19" s="4" t="inlineStr">
        <is>
          <t>[6]</t>
        </is>
      </c>
    </row>
    <row r="20">
      <c r="A20" s="4" t="inlineStr">
        <is>
          <t>Net change in unrealized appreciation (depreciation) on investments</t>
        </is>
      </c>
      <c r="B20" s="5" t="n">
        <v>-94</v>
      </c>
      <c r="C20" s="4" t="inlineStr">
        <is>
          <t>[7]</t>
        </is>
      </c>
      <c r="D20" s="5" t="n">
        <v>-416</v>
      </c>
      <c r="E20" s="4" t="inlineStr">
        <is>
          <t>[8]</t>
        </is>
      </c>
      <c r="F20" s="5" t="n">
        <v>-770</v>
      </c>
      <c r="G20" s="4" t="inlineStr">
        <is>
          <t>[7]</t>
        </is>
      </c>
      <c r="H20" s="5" t="n">
        <v>-181</v>
      </c>
      <c r="I20" s="4" t="inlineStr">
        <is>
          <t>[8]</t>
        </is>
      </c>
    </row>
    <row r="21">
      <c r="A21" s="4" t="inlineStr">
        <is>
          <t>Net discount accretion</t>
        </is>
      </c>
      <c r="B21" s="5" t="n">
        <v>11</v>
      </c>
      <c r="D21" s="5" t="n">
        <v>19</v>
      </c>
      <c r="F21" s="4" t="inlineStr">
        <is>
          <t xml:space="preserve"> </t>
        </is>
      </c>
      <c r="H21" s="5" t="n">
        <v>37</v>
      </c>
    </row>
    <row r="22">
      <c r="A22" s="4" t="inlineStr">
        <is>
          <t>Transfers into Level 3</t>
        </is>
      </c>
      <c r="B22" s="5" t="n">
        <v>341</v>
      </c>
      <c r="C22" s="4" t="inlineStr">
        <is>
          <t>[9]</t>
        </is>
      </c>
      <c r="D22" s="4" t="inlineStr">
        <is>
          <t xml:space="preserve"> </t>
        </is>
      </c>
      <c r="F22" s="5" t="n">
        <v>341</v>
      </c>
      <c r="G22" s="4" t="inlineStr">
        <is>
          <t>[9]</t>
        </is>
      </c>
      <c r="H22" s="5" t="n">
        <v>1768</v>
      </c>
      <c r="I22" s="4" t="inlineStr">
        <is>
          <t>[10]</t>
        </is>
      </c>
    </row>
    <row r="23">
      <c r="A23" s="4" t="inlineStr">
        <is>
          <t>Transfers out of Level 3</t>
        </is>
      </c>
      <c r="B23" s="4" t="inlineStr">
        <is>
          <t xml:space="preserve"> </t>
        </is>
      </c>
      <c r="C23" s="4" t="inlineStr">
        <is>
          <t>[11]</t>
        </is>
      </c>
      <c r="D23" s="4" t="inlineStr">
        <is>
          <t xml:space="preserve"> </t>
        </is>
      </c>
      <c r="F23" s="4" t="inlineStr">
        <is>
          <t xml:space="preserve"> </t>
        </is>
      </c>
      <c r="G23" s="4" t="inlineStr">
        <is>
          <t>[11]</t>
        </is>
      </c>
      <c r="H23" s="4" t="inlineStr">
        <is>
          <t xml:space="preserve"> </t>
        </is>
      </c>
      <c r="I23" s="4" t="inlineStr">
        <is>
          <t>[12]</t>
        </is>
      </c>
    </row>
    <row r="24">
      <c r="A24" s="4" t="inlineStr">
        <is>
          <t>Investment at fair value, ending</t>
        </is>
      </c>
      <c r="B24" s="5" t="n">
        <v>7664</v>
      </c>
      <c r="D24" s="5" t="n">
        <v>22408</v>
      </c>
      <c r="F24" s="5" t="n">
        <v>7664</v>
      </c>
      <c r="H24" s="5" t="n">
        <v>22408</v>
      </c>
    </row>
    <row r="25">
      <c r="A25" s="4" t="inlineStr">
        <is>
          <t>Change in net unrealized depreciation on investments</t>
        </is>
      </c>
      <c r="B25" s="5" t="n">
        <v>-55</v>
      </c>
      <c r="D25" s="5" t="n">
        <v>-421</v>
      </c>
      <c r="F25" s="5" t="n">
        <v>-829</v>
      </c>
      <c r="H25" s="5" t="n">
        <v>-448</v>
      </c>
    </row>
    <row r="26">
      <c r="A26" s="4" t="inlineStr">
        <is>
          <t>Senior secured loans - second lien [Member]</t>
        </is>
      </c>
      <c r="B26" s="4" t="inlineStr">
        <is>
          <t xml:space="preserve"> </t>
        </is>
      </c>
      <c r="D26" s="4" t="inlineStr">
        <is>
          <t xml:space="preserve"> </t>
        </is>
      </c>
      <c r="F26" s="4" t="inlineStr">
        <is>
          <t xml:space="preserve"> </t>
        </is>
      </c>
      <c r="H26" s="4" t="inlineStr">
        <is>
          <t xml:space="preserve"> </t>
        </is>
      </c>
    </row>
    <row r="27">
      <c r="A27" s="3" t="inlineStr">
        <is>
          <t>Financing Receivable, Credit Quality Indicator [Line Items]</t>
        </is>
      </c>
      <c r="B27" s="4" t="inlineStr">
        <is>
          <t xml:space="preserve"> </t>
        </is>
      </c>
      <c r="D27" s="4" t="inlineStr">
        <is>
          <t xml:space="preserve"> </t>
        </is>
      </c>
      <c r="F27" s="4" t="inlineStr">
        <is>
          <t xml:space="preserve"> </t>
        </is>
      </c>
      <c r="H27" s="4" t="inlineStr">
        <is>
          <t xml:space="preserve"> </t>
        </is>
      </c>
    </row>
    <row r="28">
      <c r="A28" s="4" t="inlineStr">
        <is>
          <t>Investment at fair value, beginning</t>
        </is>
      </c>
      <c r="B28" s="4" t="inlineStr">
        <is>
          <t xml:space="preserve"> </t>
        </is>
      </c>
      <c r="D28" s="4" t="inlineStr">
        <is>
          <t xml:space="preserve"> </t>
        </is>
      </c>
      <c r="F28" s="4" t="inlineStr">
        <is>
          <t xml:space="preserve"> </t>
        </is>
      </c>
      <c r="H28" s="4" t="inlineStr">
        <is>
          <t xml:space="preserve"> </t>
        </is>
      </c>
    </row>
    <row r="29">
      <c r="A29" s="4" t="inlineStr">
        <is>
          <t>Additions</t>
        </is>
      </c>
      <c r="B29" s="4" t="inlineStr">
        <is>
          <t xml:space="preserve"> </t>
        </is>
      </c>
      <c r="C29" s="4" t="inlineStr">
        <is>
          <t>[1]</t>
        </is>
      </c>
      <c r="D29" s="5" t="n">
        <v>572</v>
      </c>
      <c r="E29" s="4" t="inlineStr">
        <is>
          <t>[2]</t>
        </is>
      </c>
      <c r="F29" s="4" t="inlineStr">
        <is>
          <t xml:space="preserve"> </t>
        </is>
      </c>
      <c r="G29" s="4" t="inlineStr">
        <is>
          <t>[1]</t>
        </is>
      </c>
      <c r="H29" s="5" t="n">
        <v>572</v>
      </c>
      <c r="I29" s="4" t="inlineStr">
        <is>
          <t>[2]</t>
        </is>
      </c>
    </row>
    <row r="30">
      <c r="A30" s="4" t="inlineStr">
        <is>
          <t>Sales and repayments</t>
        </is>
      </c>
      <c r="B30" s="4" t="inlineStr">
        <is>
          <t xml:space="preserve"> </t>
        </is>
      </c>
      <c r="C30" s="4" t="inlineStr">
        <is>
          <t>[3]</t>
        </is>
      </c>
      <c r="D30" s="4" t="inlineStr">
        <is>
          <t xml:space="preserve"> </t>
        </is>
      </c>
      <c r="E30" s="4" t="inlineStr">
        <is>
          <t>[4]</t>
        </is>
      </c>
      <c r="F30" s="4" t="inlineStr">
        <is>
          <t xml:space="preserve"> </t>
        </is>
      </c>
      <c r="G30" s="4" t="inlineStr">
        <is>
          <t>[3]</t>
        </is>
      </c>
      <c r="H30" s="4" t="inlineStr">
        <is>
          <t xml:space="preserve"> </t>
        </is>
      </c>
      <c r="I30" s="4" t="inlineStr">
        <is>
          <t>[4]</t>
        </is>
      </c>
    </row>
    <row r="31">
      <c r="A31" s="4" t="inlineStr">
        <is>
          <t>Net realized gains</t>
        </is>
      </c>
      <c r="B31" s="4" t="inlineStr">
        <is>
          <t xml:space="preserve"> </t>
        </is>
      </c>
      <c r="C31" s="4" t="inlineStr">
        <is>
          <t>[5]</t>
        </is>
      </c>
      <c r="D31" s="4" t="inlineStr">
        <is>
          <t xml:space="preserve"> </t>
        </is>
      </c>
      <c r="E31" s="4" t="inlineStr">
        <is>
          <t>[6]</t>
        </is>
      </c>
      <c r="F31" s="4" t="inlineStr">
        <is>
          <t xml:space="preserve"> </t>
        </is>
      </c>
      <c r="G31" s="4" t="inlineStr">
        <is>
          <t>[5]</t>
        </is>
      </c>
      <c r="H31" s="4" t="inlineStr">
        <is>
          <t xml:space="preserve"> </t>
        </is>
      </c>
      <c r="I31" s="4" t="inlineStr">
        <is>
          <t>[6]</t>
        </is>
      </c>
    </row>
    <row r="32">
      <c r="A32" s="4" t="inlineStr">
        <is>
          <t>Net change in unrealized appreciation (depreciation) on investments</t>
        </is>
      </c>
      <c r="B32" s="4" t="inlineStr">
        <is>
          <t xml:space="preserve"> </t>
        </is>
      </c>
      <c r="C32" s="4" t="inlineStr">
        <is>
          <t>[7]</t>
        </is>
      </c>
      <c r="D32" s="4" t="inlineStr">
        <is>
          <t xml:space="preserve"> </t>
        </is>
      </c>
      <c r="E32" s="4" t="inlineStr">
        <is>
          <t>[8]</t>
        </is>
      </c>
      <c r="F32" s="4" t="inlineStr">
        <is>
          <t xml:space="preserve"> </t>
        </is>
      </c>
      <c r="G32" s="4" t="inlineStr">
        <is>
          <t>[7]</t>
        </is>
      </c>
      <c r="H32" s="4" t="inlineStr">
        <is>
          <t xml:space="preserve"> </t>
        </is>
      </c>
      <c r="I32" s="4" t="inlineStr">
        <is>
          <t>[8]</t>
        </is>
      </c>
    </row>
    <row r="33">
      <c r="A33" s="4" t="inlineStr">
        <is>
          <t>Net discount accretion</t>
        </is>
      </c>
      <c r="B33" s="4" t="inlineStr">
        <is>
          <t xml:space="preserve"> </t>
        </is>
      </c>
      <c r="D33" s="4" t="inlineStr">
        <is>
          <t xml:space="preserve"> </t>
        </is>
      </c>
      <c r="F33" s="4" t="inlineStr">
        <is>
          <t xml:space="preserve"> </t>
        </is>
      </c>
      <c r="H33" s="4" t="inlineStr">
        <is>
          <t xml:space="preserve"> </t>
        </is>
      </c>
    </row>
    <row r="34">
      <c r="A34" s="4" t="inlineStr">
        <is>
          <t>Transfers into Level 3</t>
        </is>
      </c>
      <c r="B34" s="4" t="inlineStr">
        <is>
          <t xml:space="preserve"> </t>
        </is>
      </c>
      <c r="C34" s="4" t="inlineStr">
        <is>
          <t>[9]</t>
        </is>
      </c>
      <c r="D34" s="4" t="inlineStr">
        <is>
          <t xml:space="preserve"> </t>
        </is>
      </c>
      <c r="F34" s="4" t="inlineStr">
        <is>
          <t xml:space="preserve"> </t>
        </is>
      </c>
      <c r="G34" s="4" t="inlineStr">
        <is>
          <t>[9]</t>
        </is>
      </c>
      <c r="H34" s="4" t="inlineStr">
        <is>
          <t xml:space="preserve"> </t>
        </is>
      </c>
      <c r="I34" s="4" t="inlineStr">
        <is>
          <t>[10]</t>
        </is>
      </c>
    </row>
    <row r="35">
      <c r="A35" s="4" t="inlineStr">
        <is>
          <t>Transfers out of Level 3</t>
        </is>
      </c>
      <c r="B35" s="4" t="inlineStr">
        <is>
          <t xml:space="preserve"> </t>
        </is>
      </c>
      <c r="C35" s="4" t="inlineStr">
        <is>
          <t>[11]</t>
        </is>
      </c>
      <c r="D35" s="4" t="inlineStr">
        <is>
          <t xml:space="preserve"> </t>
        </is>
      </c>
      <c r="F35" s="4" t="inlineStr">
        <is>
          <t xml:space="preserve"> </t>
        </is>
      </c>
      <c r="G35" s="4" t="inlineStr">
        <is>
          <t>[11]</t>
        </is>
      </c>
      <c r="H35" s="4" t="inlineStr">
        <is>
          <t xml:space="preserve"> </t>
        </is>
      </c>
      <c r="I35" s="4" t="inlineStr">
        <is>
          <t>[12]</t>
        </is>
      </c>
    </row>
    <row r="36">
      <c r="A36" s="4" t="inlineStr">
        <is>
          <t>Investment at fair value, ending</t>
        </is>
      </c>
      <c r="B36" s="4" t="inlineStr">
        <is>
          <t xml:space="preserve"> </t>
        </is>
      </c>
      <c r="D36" s="5" t="n">
        <v>572</v>
      </c>
      <c r="F36" s="4" t="inlineStr">
        <is>
          <t xml:space="preserve"> </t>
        </is>
      </c>
      <c r="H36" s="5" t="n">
        <v>572</v>
      </c>
    </row>
    <row r="37">
      <c r="A37" s="4" t="inlineStr">
        <is>
          <t>Change in net unrealized depreciation on investments</t>
        </is>
      </c>
      <c r="B37" s="4" t="inlineStr">
        <is>
          <t xml:space="preserve"> </t>
        </is>
      </c>
      <c r="D37" s="4" t="inlineStr">
        <is>
          <t xml:space="preserve"> </t>
        </is>
      </c>
      <c r="F37" s="4" t="inlineStr">
        <is>
          <t xml:space="preserve"> </t>
        </is>
      </c>
      <c r="H37" s="4" t="inlineStr">
        <is>
          <t xml:space="preserve"> </t>
        </is>
      </c>
    </row>
    <row r="38">
      <c r="A38" s="4" t="inlineStr">
        <is>
          <t>Senior Secured Bonds [Member]</t>
        </is>
      </c>
      <c r="B38" s="4" t="inlineStr">
        <is>
          <t xml:space="preserve"> </t>
        </is>
      </c>
      <c r="D38" s="4" t="inlineStr">
        <is>
          <t xml:space="preserve"> </t>
        </is>
      </c>
      <c r="F38" s="4" t="inlineStr">
        <is>
          <t xml:space="preserve"> </t>
        </is>
      </c>
      <c r="H38" s="4" t="inlineStr">
        <is>
          <t xml:space="preserve"> </t>
        </is>
      </c>
    </row>
    <row r="39">
      <c r="A39" s="3" t="inlineStr">
        <is>
          <t>Financing Receivable, Credit Quality Indicator [Line Items]</t>
        </is>
      </c>
      <c r="B39" s="4" t="inlineStr">
        <is>
          <t xml:space="preserve"> </t>
        </is>
      </c>
      <c r="D39" s="4" t="inlineStr">
        <is>
          <t xml:space="preserve"> </t>
        </is>
      </c>
      <c r="F39" s="4" t="inlineStr">
        <is>
          <t xml:space="preserve"> </t>
        </is>
      </c>
      <c r="H39" s="4" t="inlineStr">
        <is>
          <t xml:space="preserve"> </t>
        </is>
      </c>
    </row>
    <row r="40">
      <c r="A40" s="4" t="inlineStr">
        <is>
          <t>Investment at fair value, beginning</t>
        </is>
      </c>
      <c r="B40" s="4" t="inlineStr">
        <is>
          <t xml:space="preserve"> </t>
        </is>
      </c>
      <c r="D40" s="4" t="inlineStr">
        <is>
          <t xml:space="preserve"> </t>
        </is>
      </c>
      <c r="F40" s="4" t="inlineStr">
        <is>
          <t xml:space="preserve"> </t>
        </is>
      </c>
      <c r="H40" s="5" t="n">
        <v>102</v>
      </c>
    </row>
    <row r="41">
      <c r="A41" s="4" t="inlineStr">
        <is>
          <t>Additions</t>
        </is>
      </c>
      <c r="B41" s="4" t="inlineStr">
        <is>
          <t xml:space="preserve"> </t>
        </is>
      </c>
      <c r="C41" s="4" t="inlineStr">
        <is>
          <t>[1]</t>
        </is>
      </c>
      <c r="D41" s="4" t="inlineStr">
        <is>
          <t xml:space="preserve"> </t>
        </is>
      </c>
      <c r="E41" s="4" t="inlineStr">
        <is>
          <t>[2]</t>
        </is>
      </c>
      <c r="F41" s="4" t="inlineStr">
        <is>
          <t xml:space="preserve"> </t>
        </is>
      </c>
      <c r="G41" s="4" t="inlineStr">
        <is>
          <t>[1]</t>
        </is>
      </c>
      <c r="H41" s="4" t="inlineStr">
        <is>
          <t xml:space="preserve"> </t>
        </is>
      </c>
      <c r="I41" s="4" t="inlineStr">
        <is>
          <t>[2]</t>
        </is>
      </c>
    </row>
    <row r="42">
      <c r="A42" s="4" t="inlineStr">
        <is>
          <t>Sales and repayments</t>
        </is>
      </c>
      <c r="B42" s="4" t="inlineStr">
        <is>
          <t xml:space="preserve"> </t>
        </is>
      </c>
      <c r="C42" s="4" t="inlineStr">
        <is>
          <t>[3]</t>
        </is>
      </c>
      <c r="D42" s="4" t="inlineStr">
        <is>
          <t xml:space="preserve"> </t>
        </is>
      </c>
      <c r="E42" s="4" t="inlineStr">
        <is>
          <t>[4]</t>
        </is>
      </c>
      <c r="F42" s="4" t="inlineStr">
        <is>
          <t xml:space="preserve"> </t>
        </is>
      </c>
      <c r="G42" s="4" t="inlineStr">
        <is>
          <t>[3]</t>
        </is>
      </c>
      <c r="H42" s="4" t="inlineStr">
        <is>
          <t xml:space="preserve"> </t>
        </is>
      </c>
      <c r="I42" s="4" t="inlineStr">
        <is>
          <t>[4]</t>
        </is>
      </c>
    </row>
    <row r="43">
      <c r="A43" s="4" t="inlineStr">
        <is>
          <t>Net realized gains</t>
        </is>
      </c>
      <c r="B43" s="4" t="inlineStr">
        <is>
          <t xml:space="preserve"> </t>
        </is>
      </c>
      <c r="C43" s="4" t="inlineStr">
        <is>
          <t>[5]</t>
        </is>
      </c>
      <c r="D43" s="4" t="inlineStr">
        <is>
          <t xml:space="preserve"> </t>
        </is>
      </c>
      <c r="E43" s="4" t="inlineStr">
        <is>
          <t>[6]</t>
        </is>
      </c>
      <c r="F43" s="4" t="inlineStr">
        <is>
          <t xml:space="preserve"> </t>
        </is>
      </c>
      <c r="G43" s="4" t="inlineStr">
        <is>
          <t>[5]</t>
        </is>
      </c>
      <c r="H43" s="4" t="inlineStr">
        <is>
          <t xml:space="preserve"> </t>
        </is>
      </c>
      <c r="I43" s="4" t="inlineStr">
        <is>
          <t>[6]</t>
        </is>
      </c>
    </row>
    <row r="44">
      <c r="A44" s="4" t="inlineStr">
        <is>
          <t>Net change in unrealized appreciation (depreciation) on investments</t>
        </is>
      </c>
      <c r="B44" s="4" t="inlineStr">
        <is>
          <t xml:space="preserve"> </t>
        </is>
      </c>
      <c r="C44" s="4" t="inlineStr">
        <is>
          <t>[7]</t>
        </is>
      </c>
      <c r="D44" s="4" t="inlineStr">
        <is>
          <t xml:space="preserve"> </t>
        </is>
      </c>
      <c r="E44" s="4" t="inlineStr">
        <is>
          <t>[8]</t>
        </is>
      </c>
      <c r="F44" s="4" t="inlineStr">
        <is>
          <t xml:space="preserve"> </t>
        </is>
      </c>
      <c r="G44" s="4" t="inlineStr">
        <is>
          <t>[7]</t>
        </is>
      </c>
      <c r="H44" s="4" t="inlineStr">
        <is>
          <t xml:space="preserve"> </t>
        </is>
      </c>
      <c r="I44" s="4" t="inlineStr">
        <is>
          <t>[8]</t>
        </is>
      </c>
    </row>
    <row r="45">
      <c r="A45" s="4" t="inlineStr">
        <is>
          <t>Net discount accretion</t>
        </is>
      </c>
      <c r="B45" s="4" t="inlineStr">
        <is>
          <t xml:space="preserve"> </t>
        </is>
      </c>
      <c r="D45" s="4" t="inlineStr">
        <is>
          <t xml:space="preserve"> </t>
        </is>
      </c>
      <c r="F45" s="4" t="inlineStr">
        <is>
          <t xml:space="preserve"> </t>
        </is>
      </c>
      <c r="H45" s="4" t="inlineStr">
        <is>
          <t xml:space="preserve"> </t>
        </is>
      </c>
    </row>
    <row r="46">
      <c r="A46" s="4" t="inlineStr">
        <is>
          <t>Transfers into Level 3</t>
        </is>
      </c>
      <c r="B46" s="4" t="inlineStr">
        <is>
          <t xml:space="preserve"> </t>
        </is>
      </c>
      <c r="C46" s="4" t="inlineStr">
        <is>
          <t>[9]</t>
        </is>
      </c>
      <c r="D46" s="4" t="inlineStr">
        <is>
          <t xml:space="preserve"> </t>
        </is>
      </c>
      <c r="F46" s="4" t="inlineStr">
        <is>
          <t xml:space="preserve"> </t>
        </is>
      </c>
      <c r="G46" s="4" t="inlineStr">
        <is>
          <t>[9]</t>
        </is>
      </c>
      <c r="H46" s="4" t="inlineStr">
        <is>
          <t xml:space="preserve"> </t>
        </is>
      </c>
      <c r="I46" s="4" t="inlineStr">
        <is>
          <t>[10]</t>
        </is>
      </c>
    </row>
    <row r="47">
      <c r="A47" s="4" t="inlineStr">
        <is>
          <t>Transfers out of Level 3</t>
        </is>
      </c>
      <c r="B47" s="4" t="inlineStr">
        <is>
          <t xml:space="preserve"> </t>
        </is>
      </c>
      <c r="C47" s="4" t="inlineStr">
        <is>
          <t>[11]</t>
        </is>
      </c>
      <c r="D47" s="4" t="inlineStr">
        <is>
          <t xml:space="preserve"> </t>
        </is>
      </c>
      <c r="F47" s="4" t="inlineStr">
        <is>
          <t xml:space="preserve"> </t>
        </is>
      </c>
      <c r="G47" s="4" t="inlineStr">
        <is>
          <t>[11]</t>
        </is>
      </c>
      <c r="H47" s="5" t="n">
        <v>-102</v>
      </c>
      <c r="I47" s="4" t="inlineStr">
        <is>
          <t>[12]</t>
        </is>
      </c>
    </row>
    <row r="48">
      <c r="A48" s="4" t="inlineStr">
        <is>
          <t>Investment at fair value, ending</t>
        </is>
      </c>
      <c r="B48" s="4" t="inlineStr">
        <is>
          <t xml:space="preserve"> </t>
        </is>
      </c>
      <c r="D48" s="4" t="inlineStr">
        <is>
          <t xml:space="preserve"> </t>
        </is>
      </c>
      <c r="F48" s="4" t="inlineStr">
        <is>
          <t xml:space="preserve"> </t>
        </is>
      </c>
      <c r="H48" s="4" t="inlineStr">
        <is>
          <t xml:space="preserve"> </t>
        </is>
      </c>
    </row>
    <row r="49">
      <c r="A49" s="4" t="inlineStr">
        <is>
          <t>Change in net unrealized depreciation on investments</t>
        </is>
      </c>
      <c r="B49" s="4" t="inlineStr">
        <is>
          <t xml:space="preserve"> </t>
        </is>
      </c>
      <c r="D49" s="4" t="inlineStr">
        <is>
          <t xml:space="preserve"> </t>
        </is>
      </c>
      <c r="F49" s="4" t="inlineStr">
        <is>
          <t xml:space="preserve"> </t>
        </is>
      </c>
      <c r="H49" s="4" t="inlineStr">
        <is>
          <t xml:space="preserve"> </t>
        </is>
      </c>
    </row>
    <row r="50">
      <c r="A50" s="4" t="inlineStr">
        <is>
          <t>Equity And Other [Member]</t>
        </is>
      </c>
      <c r="B50" s="4" t="inlineStr">
        <is>
          <t xml:space="preserve"> </t>
        </is>
      </c>
      <c r="D50" s="4" t="inlineStr">
        <is>
          <t xml:space="preserve"> </t>
        </is>
      </c>
      <c r="F50" s="4" t="inlineStr">
        <is>
          <t xml:space="preserve"> </t>
        </is>
      </c>
      <c r="H50" s="4" t="inlineStr">
        <is>
          <t xml:space="preserve"> </t>
        </is>
      </c>
    </row>
    <row r="51">
      <c r="A51" s="3" t="inlineStr">
        <is>
          <t>Financing Receivable, Credit Quality Indicator [Line Items]</t>
        </is>
      </c>
      <c r="B51" s="4" t="inlineStr">
        <is>
          <t xml:space="preserve"> </t>
        </is>
      </c>
      <c r="D51" s="4" t="inlineStr">
        <is>
          <t xml:space="preserve"> </t>
        </is>
      </c>
      <c r="F51" s="4" t="inlineStr">
        <is>
          <t xml:space="preserve"> </t>
        </is>
      </c>
      <c r="H51" s="4" t="inlineStr">
        <is>
          <t xml:space="preserve"> </t>
        </is>
      </c>
    </row>
    <row r="52">
      <c r="A52" s="4" t="inlineStr">
        <is>
          <t>Investment at fair value, beginning</t>
        </is>
      </c>
      <c r="B52" s="5" t="n">
        <v>1837</v>
      </c>
      <c r="D52" s="5" t="n">
        <v>428</v>
      </c>
      <c r="F52" s="5" t="n">
        <v>575</v>
      </c>
      <c r="H52" s="5" t="n">
        <v>385</v>
      </c>
    </row>
    <row r="53">
      <c r="A53" s="4" t="inlineStr">
        <is>
          <t>Additions</t>
        </is>
      </c>
      <c r="B53" s="4" t="inlineStr">
        <is>
          <t xml:space="preserve"> </t>
        </is>
      </c>
      <c r="C53" s="4" t="inlineStr">
        <is>
          <t>[1]</t>
        </is>
      </c>
      <c r="D53" s="4" t="inlineStr">
        <is>
          <t xml:space="preserve"> </t>
        </is>
      </c>
      <c r="E53" s="4" t="inlineStr">
        <is>
          <t>[2]</t>
        </is>
      </c>
      <c r="F53" s="4" t="inlineStr">
        <is>
          <t xml:space="preserve"> </t>
        </is>
      </c>
      <c r="G53" s="4" t="inlineStr">
        <is>
          <t>[1]</t>
        </is>
      </c>
      <c r="H53" s="5" t="n">
        <v>4650</v>
      </c>
      <c r="I53" s="4" t="inlineStr">
        <is>
          <t>[2]</t>
        </is>
      </c>
    </row>
    <row r="54">
      <c r="A54" s="4" t="inlineStr">
        <is>
          <t>Sales and repayments</t>
        </is>
      </c>
      <c r="B54" s="5" t="n">
        <v>-1142</v>
      </c>
      <c r="C54" s="4" t="inlineStr">
        <is>
          <t>[3]</t>
        </is>
      </c>
      <c r="D54" s="4" t="inlineStr">
        <is>
          <t xml:space="preserve"> </t>
        </is>
      </c>
      <c r="E54" s="4" t="inlineStr">
        <is>
          <t>[4]</t>
        </is>
      </c>
      <c r="F54" s="5" t="n">
        <v>-1142</v>
      </c>
      <c r="G54" s="4" t="inlineStr">
        <is>
          <t>[3]</t>
        </is>
      </c>
      <c r="H54" s="5" t="n">
        <v>-317</v>
      </c>
      <c r="I54" s="4" t="inlineStr">
        <is>
          <t>[4]</t>
        </is>
      </c>
    </row>
    <row r="55">
      <c r="A55" s="4" t="inlineStr">
        <is>
          <t>Net realized gains</t>
        </is>
      </c>
      <c r="B55" s="5" t="n">
        <v>-3506</v>
      </c>
      <c r="C55" s="4" t="inlineStr">
        <is>
          <t>[5]</t>
        </is>
      </c>
      <c r="D55" s="4" t="inlineStr">
        <is>
          <t xml:space="preserve"> </t>
        </is>
      </c>
      <c r="E55" s="4" t="inlineStr">
        <is>
          <t>[6]</t>
        </is>
      </c>
      <c r="F55" s="5" t="n">
        <v>-3506</v>
      </c>
      <c r="G55" s="4" t="inlineStr">
        <is>
          <t>[5]</t>
        </is>
      </c>
      <c r="H55" s="5" t="n">
        <v>317</v>
      </c>
      <c r="I55" s="4" t="inlineStr">
        <is>
          <t>[6]</t>
        </is>
      </c>
    </row>
    <row r="56">
      <c r="A56" s="4" t="inlineStr">
        <is>
          <t>Net change in unrealized appreciation (depreciation) on investments</t>
        </is>
      </c>
      <c r="B56" s="5" t="n">
        <v>2952</v>
      </c>
      <c r="C56" s="4" t="inlineStr">
        <is>
          <t>[7]</t>
        </is>
      </c>
      <c r="D56" s="5" t="n">
        <v>-16</v>
      </c>
      <c r="E56" s="4" t="inlineStr">
        <is>
          <t>[8]</t>
        </is>
      </c>
      <c r="F56" s="5" t="n">
        <v>4214</v>
      </c>
      <c r="G56" s="4" t="inlineStr">
        <is>
          <t>[7]</t>
        </is>
      </c>
      <c r="H56" s="5" t="n">
        <v>-4593</v>
      </c>
      <c r="I56" s="4" t="inlineStr">
        <is>
          <t>[8]</t>
        </is>
      </c>
    </row>
    <row r="57">
      <c r="A57" s="4" t="inlineStr">
        <is>
          <t>Net discount accretion</t>
        </is>
      </c>
      <c r="B57" s="4" t="inlineStr">
        <is>
          <t xml:space="preserve"> </t>
        </is>
      </c>
      <c r="D57" s="4" t="inlineStr">
        <is>
          <t xml:space="preserve"> </t>
        </is>
      </c>
      <c r="F57" s="4" t="inlineStr">
        <is>
          <t xml:space="preserve"> </t>
        </is>
      </c>
      <c r="H57" s="4" t="inlineStr">
        <is>
          <t xml:space="preserve"> </t>
        </is>
      </c>
    </row>
    <row r="58">
      <c r="A58" s="4" t="inlineStr">
        <is>
          <t>Transfers into Level 3</t>
        </is>
      </c>
      <c r="B58" s="4" t="inlineStr">
        <is>
          <t xml:space="preserve"> </t>
        </is>
      </c>
      <c r="C58" s="4" t="inlineStr">
        <is>
          <t>[9]</t>
        </is>
      </c>
      <c r="D58" s="4" t="inlineStr">
        <is>
          <t xml:space="preserve"> </t>
        </is>
      </c>
      <c r="F58" s="4" t="inlineStr">
        <is>
          <t xml:space="preserve"> </t>
        </is>
      </c>
      <c r="G58" s="4" t="inlineStr">
        <is>
          <t>[9]</t>
        </is>
      </c>
      <c r="H58" s="4" t="inlineStr">
        <is>
          <t xml:space="preserve"> </t>
        </is>
      </c>
      <c r="I58" s="4" t="inlineStr">
        <is>
          <t>[10]</t>
        </is>
      </c>
    </row>
    <row r="59">
      <c r="A59" s="4" t="inlineStr">
        <is>
          <t>Transfers out of Level 3</t>
        </is>
      </c>
      <c r="B59" s="4" t="inlineStr">
        <is>
          <t xml:space="preserve"> </t>
        </is>
      </c>
      <c r="C59" s="4" t="inlineStr">
        <is>
          <t>[11]</t>
        </is>
      </c>
      <c r="D59" s="4" t="inlineStr">
        <is>
          <t xml:space="preserve"> </t>
        </is>
      </c>
      <c r="F59" s="4" t="inlineStr">
        <is>
          <t xml:space="preserve"> </t>
        </is>
      </c>
      <c r="G59" s="4" t="inlineStr">
        <is>
          <t>[11]</t>
        </is>
      </c>
      <c r="H59" s="5" t="n">
        <v>-30</v>
      </c>
      <c r="I59" s="4" t="inlineStr">
        <is>
          <t>[12]</t>
        </is>
      </c>
    </row>
    <row r="60">
      <c r="A60" s="4" t="inlineStr">
        <is>
          <t>Investment at fair value, ending</t>
        </is>
      </c>
      <c r="B60" s="5" t="n">
        <v>141</v>
      </c>
      <c r="D60" s="5" t="n">
        <v>412</v>
      </c>
      <c r="F60" s="5" t="n">
        <v>141</v>
      </c>
      <c r="H60" s="5" t="n">
        <v>412</v>
      </c>
    </row>
    <row r="61">
      <c r="A61" s="4" t="inlineStr">
        <is>
          <t>Change in net unrealized depreciation on investments</t>
        </is>
      </c>
      <c r="B61" s="6" t="n">
        <v>-20</v>
      </c>
      <c r="D61" s="6" t="n">
        <v>-16</v>
      </c>
      <c r="F61" s="6" t="n">
        <v>119</v>
      </c>
      <c r="H61" s="6" t="n">
        <v>-68</v>
      </c>
    </row>
    <row r="62"/>
    <row r="63">
      <c r="A63" s="4" t="inlineStr">
        <is>
          <t>[1]Includes increases in the cost basis of investments resulting from new and incremental portfolio investments,
including the capitalization of PIK income.[2]Includes increases in the cost basis of investments resulting from new and incremental portfolio investments,
including the capitalization of PIK income.[3]Includes principal payments/paydowns on debt investments and proceeds from sales of investments.[4]Includes principal payments/paydowns on debt investments and proceeds from sales of investments.[5]Included in net realized gains (losses) on investments on the consolidated statements of operations.[6]Included in net realized gains (losses) on investments on the consolidated statements of operations.[7]Included in net change in unrealized appreciation (depreciation) on investments on the consolidated statements
of operations.[8]Included in net change in unrealized appreciation (depreciation) on investments on the consolidated statements
of operations.[9]For the three and six months ended June 30, 2024, there were no investments transferred from Level
2 to Level 3.[10]For the three and six months ended June 30, 2023, investments were transferred from Level 2 to Level
3 as valuation coverage was reduced to one independent pricing service without any corroborating recent trade or another broker quotation.[11]For the three and six months ended June 30, 2024, there were no investments transferred from Level
3 to Level 2.[12]For the three and six months ended June 30, 2023, investments were transferred from Level 3 to Level
2 as valuation coverage was initiated by more than one independent pricing services or by one independent pricing service with a corroborating
recent trade or another broker quotation.</t>
        </is>
      </c>
    </row>
  </sheetData>
  <mergeCells count="9">
    <mergeCell ref="A1:A2"/>
    <mergeCell ref="B1:E1"/>
    <mergeCell ref="F1:I1"/>
    <mergeCell ref="B2:C2"/>
    <mergeCell ref="D2:E2"/>
    <mergeCell ref="F2:G2"/>
    <mergeCell ref="H2:I2"/>
    <mergeCell ref="A62:I62"/>
    <mergeCell ref="A63:I6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Agreements and Transactions (Details) - Guggenheim [Member]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Investment Advisory Agreement - management fee</t>
        </is>
      </c>
      <c r="B4" s="4" t="inlineStr">
        <is>
          <t>[1],[2]</t>
        </is>
      </c>
      <c r="C4" s="6" t="n">
        <v>112</v>
      </c>
      <c r="D4" s="6" t="n">
        <v>186</v>
      </c>
      <c r="E4" s="6" t="n">
        <v>235</v>
      </c>
      <c r="F4" s="6" t="n">
        <v>441</v>
      </c>
    </row>
    <row r="5">
      <c r="A5" s="4" t="inlineStr">
        <is>
          <t>Administrative Services Agreement - expense reimbursement</t>
        </is>
      </c>
      <c r="B5" s="4" t="inlineStr">
        <is>
          <t>[1],[2]</t>
        </is>
      </c>
      <c r="C5" s="5" t="n">
        <v>81</v>
      </c>
      <c r="D5" s="5" t="n">
        <v>95</v>
      </c>
      <c r="E5" s="5" t="n">
        <v>171</v>
      </c>
      <c r="F5" s="5" t="n">
        <v>197</v>
      </c>
    </row>
    <row r="6">
      <c r="A6" s="4" t="inlineStr">
        <is>
          <t>Share on capital structuring fees and administrative agency fees</t>
        </is>
      </c>
      <c r="B6" s="4" t="inlineStr">
        <is>
          <t>[1],[2]</t>
        </is>
      </c>
      <c r="C6" s="6" t="n">
        <v>1</v>
      </c>
      <c r="D6" s="6" t="n">
        <v>3</v>
      </c>
      <c r="E6" s="6" t="n">
        <v>3</v>
      </c>
      <c r="F6" s="6" t="n">
        <v>5</v>
      </c>
    </row>
    <row r="7"/>
    <row r="8">
      <c r="A8" s="4" t="inlineStr">
        <is>
          <t>[1]As of June 30, 2024 and June 30, 2023[2]Related party transactions not included in the table above consist of Independent Trustees fees and expenses
and sales and repurchase of the Master Fund Shares to/from affiliated Feeder Funds as disclosed in the Master Fund’s consolidated statements
of operations and consolidated statements of changes in net assets, respectively. In accordance with the Liquidation Plan, the Master
Fund’s share repurchase program has been suspended effective March 31, 2021.</t>
        </is>
      </c>
    </row>
  </sheetData>
  <mergeCells count="5">
    <mergeCell ref="A1:B2"/>
    <mergeCell ref="C1:D1"/>
    <mergeCell ref="E1:F1"/>
    <mergeCell ref="A7:E7"/>
    <mergeCell ref="A8:E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15" customWidth="1" min="2" max="2"/>
  </cols>
  <sheetData>
    <row r="1">
      <c r="A1" s="1" t="inlineStr">
        <is>
          <t>Related Party Agreements and Transactions (Details Narrative)</t>
        </is>
      </c>
      <c r="B1" s="2" t="inlineStr">
        <is>
          <t>6 Months Ended</t>
        </is>
      </c>
    </row>
    <row r="2">
      <c r="B2" s="2" t="inlineStr">
        <is>
          <t>Jun. 30, 2024</t>
        </is>
      </c>
    </row>
    <row r="3">
      <c r="A3" s="3" t="inlineStr">
        <is>
          <t>Schedule of Investments [Line Items]</t>
        </is>
      </c>
      <c r="B3" s="4" t="inlineStr">
        <is>
          <t xml:space="preserve"> </t>
        </is>
      </c>
    </row>
    <row r="4">
      <c r="A4" s="4" t="inlineStr">
        <is>
          <t>Management fee annual rate</t>
        </is>
      </c>
      <c r="B4" s="10" t="n">
        <v>0.0175</v>
      </c>
    </row>
    <row r="5">
      <c r="A5" s="4" t="inlineStr">
        <is>
          <t>Incentive fee on capital gains rate</t>
        </is>
      </c>
      <c r="B5" s="11" t="n">
        <v>0.2</v>
      </c>
    </row>
    <row r="6">
      <c r="A6" s="4" t="inlineStr">
        <is>
          <t>Performance Based Incentive Fee A [Member]</t>
        </is>
      </c>
      <c r="B6" s="4" t="inlineStr">
        <is>
          <t xml:space="preserve"> </t>
        </is>
      </c>
    </row>
    <row r="7">
      <c r="A7" s="3" t="inlineStr">
        <is>
          <t>Schedule of Investments [Line Items]</t>
        </is>
      </c>
      <c r="B7" s="4" t="inlineStr">
        <is>
          <t xml:space="preserve"> </t>
        </is>
      </c>
    </row>
    <row r="8">
      <c r="A8" s="4" t="inlineStr">
        <is>
          <t>Incentive fee on income percentage</t>
        </is>
      </c>
      <c r="B8" s="11" t="n">
        <v>1</v>
      </c>
    </row>
    <row r="9">
      <c r="A9" s="4" t="inlineStr">
        <is>
          <t>Net investment income, percentage</t>
        </is>
      </c>
      <c r="B9" s="12" t="n">
        <v>0.01875</v>
      </c>
    </row>
    <row r="10">
      <c r="A10" s="4" t="inlineStr">
        <is>
          <t>Performance Based Incentive Fee B [Member]</t>
        </is>
      </c>
      <c r="B10" s="4" t="inlineStr">
        <is>
          <t xml:space="preserve"> </t>
        </is>
      </c>
    </row>
    <row r="11">
      <c r="A11" s="3" t="inlineStr">
        <is>
          <t>Schedule of Investments [Line Items]</t>
        </is>
      </c>
      <c r="B11" s="4" t="inlineStr">
        <is>
          <t xml:space="preserve"> </t>
        </is>
      </c>
    </row>
    <row r="12">
      <c r="A12" s="4" t="inlineStr">
        <is>
          <t>Incentive fee on income percentage</t>
        </is>
      </c>
      <c r="B12" s="12" t="n">
        <v>0.02344</v>
      </c>
    </row>
    <row r="13">
      <c r="A13" s="4" t="inlineStr">
        <is>
          <t>Net investment income, percentage</t>
        </is>
      </c>
      <c r="B13" s="12" t="n">
        <v>0.023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Commitments and Contingencies (Details) - USD ($) $ in Thousands</t>
        </is>
      </c>
      <c r="C1" s="2" t="inlineStr">
        <is>
          <t>6 Months Ended</t>
        </is>
      </c>
      <c r="D1" s="2" t="inlineStr">
        <is>
          <t>12 Months Ended</t>
        </is>
      </c>
    </row>
    <row r="2">
      <c r="C2" s="2" t="inlineStr">
        <is>
          <t>Jun. 30, 2024</t>
        </is>
      </c>
      <c r="D2" s="2" t="inlineStr">
        <is>
          <t>Dec. 31, 2023</t>
        </is>
      </c>
    </row>
    <row r="3">
      <c r="A3" s="3" t="inlineStr">
        <is>
          <t>Defined Benefit Plan Disclosure [Line Items]</t>
        </is>
      </c>
      <c r="C3" s="4" t="inlineStr">
        <is>
          <t xml:space="preserve"> </t>
        </is>
      </c>
      <c r="D3" s="4" t="inlineStr">
        <is>
          <t xml:space="preserve"> </t>
        </is>
      </c>
    </row>
    <row r="4">
      <c r="A4" s="4" t="inlineStr">
        <is>
          <t>Total Unfunded Commitments</t>
        </is>
      </c>
      <c r="B4" s="4" t="inlineStr">
        <is>
          <t>[1]</t>
        </is>
      </c>
      <c r="C4" s="6" t="n">
        <v>15</v>
      </c>
      <c r="D4" s="6" t="n">
        <v>270</v>
      </c>
    </row>
    <row r="5">
      <c r="A5" s="4" t="inlineStr">
        <is>
          <t>Galls LLC Revolver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Total Unfunded Commitments</t>
        </is>
      </c>
      <c r="B7" s="4" t="inlineStr">
        <is>
          <t>[1]</t>
        </is>
      </c>
      <c r="C7" s="4" t="inlineStr">
        <is>
          <t xml:space="preserve"> </t>
        </is>
      </c>
      <c r="D7" s="5" t="n">
        <v>270</v>
      </c>
    </row>
    <row r="8">
      <c r="A8" s="4" t="inlineStr">
        <is>
          <t>PSI Services LLC Revolver [Member]</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Total Unfunded Commitments</t>
        </is>
      </c>
      <c r="B10" s="4" t="inlineStr">
        <is>
          <t>[1]</t>
        </is>
      </c>
      <c r="C10" s="6" t="n">
        <v>15</v>
      </c>
      <c r="D10" s="4" t="inlineStr">
        <is>
          <t xml:space="preserve"> </t>
        </is>
      </c>
      <c r="E10" s="4" t="inlineStr">
        <is>
          <t>[2]</t>
        </is>
      </c>
    </row>
    <row r="11"/>
    <row r="12">
      <c r="A12" s="4" t="inlineStr">
        <is>
          <t>[1]May pertain to commitments to one or more entities affiliated with the named portfolio company.[2]Amount is less than $1,000.</t>
        </is>
      </c>
    </row>
  </sheetData>
  <mergeCells count="5">
    <mergeCell ref="A1:B2"/>
    <mergeCell ref="D1:E1"/>
    <mergeCell ref="D2:E2"/>
    <mergeCell ref="A11:D11"/>
    <mergeCell ref="A12:D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Highlights (Details) - USD ($) $ / shares in Units, $ in Thousands</t>
        </is>
      </c>
      <c r="C1" s="2" t="inlineStr">
        <is>
          <t>6 Months Ended</t>
        </is>
      </c>
    </row>
    <row r="2">
      <c r="C2" s="2" t="inlineStr">
        <is>
          <t>Jun. 30, 2024</t>
        </is>
      </c>
      <c r="D2" s="2" t="inlineStr">
        <is>
          <t>Jun. 30, 2023</t>
        </is>
      </c>
      <c r="E2" s="2" t="inlineStr">
        <is>
          <t>Dec. 31, 2023</t>
        </is>
      </c>
    </row>
    <row r="3">
      <c r="A3" s="3" t="inlineStr">
        <is>
          <t>Investment Company [Abstract]</t>
        </is>
      </c>
      <c r="C3" s="4" t="inlineStr">
        <is>
          <t xml:space="preserve"> </t>
        </is>
      </c>
      <c r="D3" s="4" t="inlineStr">
        <is>
          <t xml:space="preserve"> </t>
        </is>
      </c>
      <c r="E3" s="4" t="inlineStr">
        <is>
          <t xml:space="preserve"> </t>
        </is>
      </c>
    </row>
    <row r="4">
      <c r="A4" s="4" t="inlineStr">
        <is>
          <t>Net asset value, beginning of period</t>
        </is>
      </c>
      <c r="C4" s="7" t="n">
        <v>1.09</v>
      </c>
      <c r="D4" s="7" t="n">
        <v>2.39</v>
      </c>
      <c r="E4" s="4" t="inlineStr">
        <is>
          <t xml:space="preserve"> </t>
        </is>
      </c>
    </row>
    <row r="5">
      <c r="A5" s="4" t="inlineStr">
        <is>
          <t>Net investment income</t>
        </is>
      </c>
      <c r="B5" s="4" t="inlineStr">
        <is>
          <t>[1]</t>
        </is>
      </c>
      <c r="C5" s="9" t="n">
        <v>0.01</v>
      </c>
      <c r="D5" s="9" t="n">
        <v>0.02</v>
      </c>
      <c r="E5" s="4" t="inlineStr">
        <is>
          <t xml:space="preserve"> </t>
        </is>
      </c>
    </row>
    <row r="6">
      <c r="A6" s="4" t="inlineStr">
        <is>
          <t>Net realized losses</t>
        </is>
      </c>
      <c r="B6" s="4" t="inlineStr">
        <is>
          <t>[1]</t>
        </is>
      </c>
      <c r="C6" s="9" t="n">
        <v>-0.13</v>
      </c>
      <c r="D6" s="9" t="n">
        <v>-0.01</v>
      </c>
      <c r="E6" s="4" t="inlineStr">
        <is>
          <t xml:space="preserve"> </t>
        </is>
      </c>
    </row>
    <row r="7">
      <c r="A7" s="4" t="inlineStr">
        <is>
          <t>Net change in unrealized appreciation</t>
        </is>
      </c>
      <c r="B7" s="4" t="inlineStr">
        <is>
          <t>[2]</t>
        </is>
      </c>
      <c r="C7" s="9" t="n">
        <v>0.12</v>
      </c>
      <c r="D7" s="4" t="inlineStr">
        <is>
          <t xml:space="preserve"> </t>
        </is>
      </c>
      <c r="E7" s="4" t="inlineStr">
        <is>
          <t xml:space="preserve"> </t>
        </is>
      </c>
    </row>
    <row r="8">
      <c r="A8" s="4" t="inlineStr">
        <is>
          <t>Net increase resulting from operations</t>
        </is>
      </c>
      <c r="C8" s="4" t="inlineStr">
        <is>
          <t xml:space="preserve"> </t>
        </is>
      </c>
      <c r="D8" s="9" t="n">
        <v>0.01</v>
      </c>
      <c r="E8" s="4" t="inlineStr">
        <is>
          <t xml:space="preserve"> </t>
        </is>
      </c>
    </row>
    <row r="9">
      <c r="A9" s="4" t="inlineStr">
        <is>
          <t>Distributions from net investment income</t>
        </is>
      </c>
      <c r="B9" s="4" t="inlineStr">
        <is>
          <t>[3]</t>
        </is>
      </c>
      <c r="C9" s="9" t="n">
        <v>-0.01</v>
      </c>
      <c r="D9" s="9" t="n">
        <v>-0.03</v>
      </c>
      <c r="E9" s="4" t="inlineStr">
        <is>
          <t xml:space="preserve"> </t>
        </is>
      </c>
    </row>
    <row r="10">
      <c r="A10" s="4" t="inlineStr">
        <is>
          <t>Distributions representing return of capital</t>
        </is>
      </c>
      <c r="B10" s="4" t="inlineStr">
        <is>
          <t>[3]</t>
        </is>
      </c>
      <c r="C10" s="9" t="n">
        <v>-0.58</v>
      </c>
      <c r="D10" s="9" t="n">
        <v>-1.04</v>
      </c>
      <c r="E10" s="4" t="inlineStr">
        <is>
          <t xml:space="preserve"> </t>
        </is>
      </c>
    </row>
    <row r="11">
      <c r="A11" s="4" t="inlineStr">
        <is>
          <t>Net decrease resulting from distributions</t>
        </is>
      </c>
      <c r="B11" s="4" t="inlineStr">
        <is>
          <t>[3]</t>
        </is>
      </c>
      <c r="C11" s="9" t="n">
        <v>-0.59</v>
      </c>
      <c r="D11" s="9" t="n">
        <v>-1.07</v>
      </c>
      <c r="E11" s="4" t="inlineStr">
        <is>
          <t xml:space="preserve"> </t>
        </is>
      </c>
    </row>
    <row r="12">
      <c r="A12" s="4" t="inlineStr">
        <is>
          <t>Net asset value, end of period</t>
        </is>
      </c>
      <c r="B12" s="4" t="inlineStr">
        <is>
          <t>[3]</t>
        </is>
      </c>
      <c r="C12" s="7" t="n">
        <v>0.5</v>
      </c>
      <c r="D12" s="7" t="n">
        <v>1.33</v>
      </c>
      <c r="E12" s="4" t="inlineStr">
        <is>
          <t xml:space="preserve"> </t>
        </is>
      </c>
    </row>
    <row r="13">
      <c r="A13" s="4" t="inlineStr">
        <is>
          <t>Total investment return</t>
        </is>
      </c>
      <c r="B13" s="4" t="inlineStr">
        <is>
          <t>[4]</t>
        </is>
      </c>
      <c r="C13" s="10" t="n">
        <v>0.0004</v>
      </c>
      <c r="D13" s="10" t="n">
        <v>0.001</v>
      </c>
      <c r="E13" s="4" t="inlineStr">
        <is>
          <t xml:space="preserve"> </t>
        </is>
      </c>
    </row>
    <row r="14">
      <c r="A14" s="4" t="inlineStr">
        <is>
          <t>Net assets, end of period</t>
        </is>
      </c>
      <c r="C14" s="6" t="n">
        <v>12687</v>
      </c>
      <c r="D14" s="6" t="n">
        <v>34046</v>
      </c>
      <c r="E14" s="6" t="n">
        <v>27777</v>
      </c>
    </row>
    <row r="15">
      <c r="A15" s="4" t="inlineStr">
        <is>
          <t>Average net assets</t>
        </is>
      </c>
      <c r="B15" s="4" t="inlineStr">
        <is>
          <t>[5]</t>
        </is>
      </c>
      <c r="C15" s="6" t="n">
        <v>25850</v>
      </c>
      <c r="D15" s="6" t="n">
        <v>50054</v>
      </c>
      <c r="E15" s="4" t="inlineStr">
        <is>
          <t xml:space="preserve"> </t>
        </is>
      </c>
    </row>
    <row r="16">
      <c r="A16" s="4" t="inlineStr">
        <is>
          <t>Common Shares outstanding, end of period</t>
        </is>
      </c>
      <c r="C16" s="5" t="n">
        <v>25594125</v>
      </c>
      <c r="D16" s="5" t="n">
        <v>25594125</v>
      </c>
      <c r="E16" s="5" t="n">
        <v>25594125</v>
      </c>
    </row>
    <row r="17">
      <c r="A17" s="4" t="inlineStr">
        <is>
          <t>Weighted average Common Shares outstanding</t>
        </is>
      </c>
      <c r="C17" s="5" t="n">
        <v>25594125</v>
      </c>
      <c r="D17" s="5" t="n">
        <v>25594125</v>
      </c>
      <c r="E17" s="4" t="inlineStr">
        <is>
          <t xml:space="preserve"> </t>
        </is>
      </c>
    </row>
    <row r="18">
      <c r="A18" s="4" t="inlineStr">
        <is>
          <t>Total operating expenses</t>
        </is>
      </c>
      <c r="B18" s="4" t="inlineStr">
        <is>
          <t>[5]</t>
        </is>
      </c>
      <c r="C18" s="10" t="n">
        <v>0.0423</v>
      </c>
      <c r="D18" s="10" t="n">
        <v>0.0223</v>
      </c>
      <c r="E18" s="4" t="inlineStr">
        <is>
          <t xml:space="preserve"> </t>
        </is>
      </c>
    </row>
    <row r="19">
      <c r="A19" s="4" t="inlineStr">
        <is>
          <t>Net investment income</t>
        </is>
      </c>
      <c r="B19" s="4" t="inlineStr">
        <is>
          <t>[5]</t>
        </is>
      </c>
      <c r="C19" s="10" t="n">
        <v>0.0069</v>
      </c>
      <c r="D19" s="10" t="n">
        <v>0.0128</v>
      </c>
      <c r="E19" s="4" t="inlineStr">
        <is>
          <t xml:space="preserve"> </t>
        </is>
      </c>
    </row>
    <row r="20">
      <c r="A20" s="4" t="inlineStr">
        <is>
          <t>Portfolio turnover rate</t>
        </is>
      </c>
      <c r="B20" s="4" t="inlineStr">
        <is>
          <t>[5],[6]</t>
        </is>
      </c>
      <c r="C20" s="10" t="n">
        <v>0.0064</v>
      </c>
      <c r="D20" s="10" t="n">
        <v>0.1774</v>
      </c>
      <c r="E20" s="4" t="inlineStr">
        <is>
          <t xml:space="preserve"> </t>
        </is>
      </c>
    </row>
    <row r="21"/>
    <row r="22">
      <c r="A22" s="4" t="inlineStr">
        <is>
          <t>[1]The per Common Share data was derived by using the weighted average Common Shares outstanding during the
period presented.[2]The amount shown at this caption is the balancing figure derived from the other figures in the schedule.
The amount shown at this caption for a Common Share outstanding throughout the period may not agree with the change in the aggregate appreciation
and depreciation in portfolio securities for the period because of the timing of sales of the Master Fund’s Common Shares in relation
to fluctuating market values for the portfolio.[3]The per Common Share data for distributions is the actual amount of distributions declared per Common
Share outstanding during the entire period; distributions per Common Share are rounded to the nearest $0.01. For income tax purposes,
distributions made to shareholders are reported as ordinary income, capital gains, non-taxable return of capital or a combination thereof,
based on taxable income calculated in accordance with income tax regulations which may differ from amounts determined under GAAP. The
final determination of the tax character of distributions will not be made until we file our tax return.[4]Total investment return is based on (i) the purchase[5]The computation of average net assets, average outstanding borrowings and average value of portfolio securities
during the period is based on averaging the amount on the first day of the first month of the period and the last day of each month during
the period.[6]Portfolio turnover is calculated as the lesser of (i) purchases of portfolio securities or (ii) the aggregate
total of sales of portfolio securities plus any repayments received divided by the monthly average of the value of investment portfolio
owned by the Master Fund during the period.</t>
        </is>
      </c>
    </row>
  </sheetData>
  <mergeCells count="4">
    <mergeCell ref="A1:B2"/>
    <mergeCell ref="C1:D1"/>
    <mergeCell ref="A21:D21"/>
    <mergeCell ref="A22:D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istributions (Details) - USD ($) $ / shares in Units, $ in Thousand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Distribution per Share at Payment Date</t>
        </is>
      </c>
      <c r="B4" s="13" t="n">
        <v>0.59</v>
      </c>
      <c r="C4" s="13" t="n">
        <v>1.07</v>
      </c>
    </row>
    <row r="5">
      <c r="A5" s="4" t="inlineStr">
        <is>
          <t>Distribution Amount</t>
        </is>
      </c>
      <c r="B5" s="6" t="n">
        <v>15101</v>
      </c>
      <c r="C5" s="6" t="n">
        <v>27388</v>
      </c>
    </row>
    <row r="6">
      <c r="A6" s="4" t="inlineStr">
        <is>
          <t>June 20, 2024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cord Date</t>
        </is>
      </c>
      <c r="B8" s="4" t="inlineStr">
        <is>
          <t>June 20</t>
        </is>
      </c>
      <c r="C8" s="4" t="inlineStr">
        <is>
          <t xml:space="preserve"> </t>
        </is>
      </c>
    </row>
    <row r="9">
      <c r="A9" s="4" t="inlineStr">
        <is>
          <t>Payment Date</t>
        </is>
      </c>
      <c r="B9" s="4" t="inlineStr">
        <is>
          <t>June 21</t>
        </is>
      </c>
      <c r="C9" s="4" t="inlineStr">
        <is>
          <t xml:space="preserve"> </t>
        </is>
      </c>
    </row>
    <row r="10">
      <c r="A10" s="4" t="inlineStr">
        <is>
          <t>Distribution per Share at Record Date</t>
        </is>
      </c>
      <c r="B10" s="13" t="n">
        <v>0.59</v>
      </c>
      <c r="C10" s="4" t="inlineStr">
        <is>
          <t xml:space="preserve"> </t>
        </is>
      </c>
    </row>
    <row r="11">
      <c r="A11" s="4" t="inlineStr">
        <is>
          <t>Distribution per Share at Payment Date</t>
        </is>
      </c>
      <c r="B11" s="13" t="n">
        <v>0.59</v>
      </c>
      <c r="C11" s="4" t="inlineStr">
        <is>
          <t xml:space="preserve"> </t>
        </is>
      </c>
    </row>
    <row r="12">
      <c r="A12" s="4" t="inlineStr">
        <is>
          <t>Distribution Amount</t>
        </is>
      </c>
      <c r="B12" s="6" t="n">
        <v>15101</v>
      </c>
      <c r="C12" s="4" t="inlineStr">
        <is>
          <t xml:space="preserve"> </t>
        </is>
      </c>
    </row>
    <row r="13">
      <c r="A13" s="4" t="inlineStr">
        <is>
          <t>March 20, 2023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cord Date</t>
        </is>
      </c>
      <c r="B15" s="4" t="inlineStr">
        <is>
          <t xml:space="preserve"> </t>
        </is>
      </c>
      <c r="C15" s="4" t="inlineStr">
        <is>
          <t>March 20</t>
        </is>
      </c>
    </row>
    <row r="16">
      <c r="A16" s="4" t="inlineStr">
        <is>
          <t>Payment Date</t>
        </is>
      </c>
      <c r="B16" s="4" t="inlineStr">
        <is>
          <t xml:space="preserve"> </t>
        </is>
      </c>
      <c r="C16" s="4" t="inlineStr">
        <is>
          <t>March 21</t>
        </is>
      </c>
    </row>
    <row r="17">
      <c r="A17" s="4" t="inlineStr">
        <is>
          <t>Distribution per Share at Record Date</t>
        </is>
      </c>
      <c r="B17" s="4" t="inlineStr">
        <is>
          <t xml:space="preserve"> </t>
        </is>
      </c>
      <c r="C17" s="13" t="n">
        <v>0.68</v>
      </c>
    </row>
    <row r="18">
      <c r="A18" s="4" t="inlineStr">
        <is>
          <t>Distribution per Share at Payment Date</t>
        </is>
      </c>
      <c r="B18" s="4" t="inlineStr">
        <is>
          <t xml:space="preserve"> </t>
        </is>
      </c>
      <c r="C18" s="13" t="n">
        <v>0.68</v>
      </c>
    </row>
    <row r="19">
      <c r="A19" s="4" t="inlineStr">
        <is>
          <t>Distribution Amount</t>
        </is>
      </c>
      <c r="B19" s="4" t="inlineStr">
        <is>
          <t xml:space="preserve"> </t>
        </is>
      </c>
      <c r="C19" s="6" t="n">
        <v>17404</v>
      </c>
    </row>
    <row r="20">
      <c r="A20" s="4" t="inlineStr">
        <is>
          <t>June 20, 2023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Record Date</t>
        </is>
      </c>
      <c r="B22" s="4" t="inlineStr">
        <is>
          <t xml:space="preserve"> </t>
        </is>
      </c>
      <c r="C22" s="4" t="inlineStr">
        <is>
          <t>June 20</t>
        </is>
      </c>
    </row>
    <row r="23">
      <c r="A23" s="4" t="inlineStr">
        <is>
          <t>Payment Date</t>
        </is>
      </c>
      <c r="B23" s="4" t="inlineStr">
        <is>
          <t xml:space="preserve"> </t>
        </is>
      </c>
      <c r="C23" s="4" t="inlineStr">
        <is>
          <t>June 22</t>
        </is>
      </c>
    </row>
    <row r="24">
      <c r="A24" s="4" t="inlineStr">
        <is>
          <t>Distribution per Share at Record Date</t>
        </is>
      </c>
      <c r="B24" s="4" t="inlineStr">
        <is>
          <t xml:space="preserve"> </t>
        </is>
      </c>
      <c r="C24" s="13" t="n">
        <v>0.39</v>
      </c>
    </row>
    <row r="25">
      <c r="A25" s="4" t="inlineStr">
        <is>
          <t>Distribution per Share at Payment Date</t>
        </is>
      </c>
      <c r="B25" s="4" t="inlineStr">
        <is>
          <t xml:space="preserve"> </t>
        </is>
      </c>
      <c r="C25" s="13" t="n">
        <v>0.39</v>
      </c>
    </row>
    <row r="26">
      <c r="A26" s="4" t="inlineStr">
        <is>
          <t>Distribution Amount</t>
        </is>
      </c>
      <c r="B26" s="4" t="inlineStr">
        <is>
          <t xml:space="preserve"> </t>
        </is>
      </c>
      <c r="C26" s="6" t="n">
        <v>99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287</v>
      </c>
      <c r="C4" s="6" t="n">
        <v>824</v>
      </c>
      <c r="D4" s="6" t="n">
        <v>917</v>
      </c>
      <c r="E4" s="6" t="n">
        <v>1720</v>
      </c>
    </row>
    <row r="5">
      <c r="A5" s="4" t="inlineStr">
        <is>
          <t>PIK interest income</t>
        </is>
      </c>
      <c r="B5" s="5" t="n">
        <v>288</v>
      </c>
      <c r="C5" s="5" t="n">
        <v>7</v>
      </c>
      <c r="D5" s="5" t="n">
        <v>351</v>
      </c>
      <c r="E5" s="5" t="n">
        <v>15</v>
      </c>
    </row>
    <row r="6">
      <c r="A6" s="4" t="inlineStr">
        <is>
          <t>Fee income</t>
        </is>
      </c>
      <c r="B6" s="5" t="n">
        <v>1</v>
      </c>
      <c r="C6" s="5" t="n">
        <v>2</v>
      </c>
      <c r="D6" s="5" t="n">
        <v>3</v>
      </c>
      <c r="E6" s="5" t="n">
        <v>19</v>
      </c>
    </row>
    <row r="7">
      <c r="A7" s="4" t="inlineStr">
        <is>
          <t>Total investment income</t>
        </is>
      </c>
      <c r="B7" s="5" t="n">
        <v>576</v>
      </c>
      <c r="C7" s="5" t="n">
        <v>833</v>
      </c>
      <c r="D7" s="5" t="n">
        <v>1271</v>
      </c>
      <c r="E7" s="5" t="n">
        <v>175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Management fee</t>
        </is>
      </c>
      <c r="B9" s="5" t="n">
        <v>112</v>
      </c>
      <c r="C9" s="5" t="n">
        <v>186</v>
      </c>
      <c r="D9" s="5" t="n">
        <v>235</v>
      </c>
      <c r="E9" s="5" t="n">
        <v>441</v>
      </c>
    </row>
    <row r="10">
      <c r="A10" s="4" t="inlineStr">
        <is>
          <t>Administrative services</t>
        </is>
      </c>
      <c r="B10" s="5" t="n">
        <v>21</v>
      </c>
      <c r="C10" s="5" t="n">
        <v>35</v>
      </c>
      <c r="D10" s="5" t="n">
        <v>43</v>
      </c>
      <c r="E10" s="5" t="n">
        <v>22</v>
      </c>
    </row>
    <row r="11">
      <c r="A11" s="4" t="inlineStr">
        <is>
          <t>Custody services</t>
        </is>
      </c>
      <c r="B11" s="5" t="n">
        <v>8</v>
      </c>
      <c r="C11" s="5" t="n">
        <v>9</v>
      </c>
      <c r="D11" s="5" t="n">
        <v>16</v>
      </c>
      <c r="E11" s="5" t="n">
        <v>19</v>
      </c>
    </row>
    <row r="12">
      <c r="A12" s="4" t="inlineStr">
        <is>
          <t>Trustees fees</t>
        </is>
      </c>
      <c r="B12" s="5" t="n">
        <v>49</v>
      </c>
      <c r="C12" s="5" t="n">
        <v>73</v>
      </c>
      <c r="D12" s="5" t="n">
        <v>98</v>
      </c>
      <c r="E12" s="5" t="n">
        <v>141</v>
      </c>
    </row>
    <row r="13">
      <c r="A13" s="4" t="inlineStr">
        <is>
          <t>Related party reimbursements</t>
        </is>
      </c>
      <c r="B13" s="5" t="n">
        <v>81</v>
      </c>
      <c r="C13" s="5" t="n">
        <v>95</v>
      </c>
      <c r="D13" s="5" t="n">
        <v>171</v>
      </c>
      <c r="E13" s="5" t="n">
        <v>197</v>
      </c>
    </row>
    <row r="14">
      <c r="A14" s="4" t="inlineStr">
        <is>
          <t>Professional services fees</t>
        </is>
      </c>
      <c r="B14" s="5" t="n">
        <v>113</v>
      </c>
      <c r="C14" s="5" t="n">
        <v>97</v>
      </c>
      <c r="D14" s="5" t="n">
        <v>225</v>
      </c>
      <c r="E14" s="5" t="n">
        <v>158</v>
      </c>
    </row>
    <row r="15">
      <c r="A15" s="4" t="inlineStr">
        <is>
          <t>Other expenses</t>
        </is>
      </c>
      <c r="B15" s="5" t="n">
        <v>189</v>
      </c>
      <c r="C15" s="5" t="n">
        <v>67</v>
      </c>
      <c r="D15" s="5" t="n">
        <v>304</v>
      </c>
      <c r="E15" s="5" t="n">
        <v>136</v>
      </c>
    </row>
    <row r="16">
      <c r="A16" s="4" t="inlineStr">
        <is>
          <t>Total expenses</t>
        </is>
      </c>
      <c r="B16" s="5" t="n">
        <v>573</v>
      </c>
      <c r="C16" s="5" t="n">
        <v>562</v>
      </c>
      <c r="D16" s="5" t="n">
        <v>1092</v>
      </c>
      <c r="E16" s="5" t="n">
        <v>1114</v>
      </c>
    </row>
    <row r="17">
      <c r="A17" s="4" t="inlineStr">
        <is>
          <t>Net investment income</t>
        </is>
      </c>
      <c r="B17" s="5" t="n">
        <v>3</v>
      </c>
      <c r="C17" s="5" t="n">
        <v>271</v>
      </c>
      <c r="D17" s="5" t="n">
        <v>179</v>
      </c>
      <c r="E17" s="5" t="n">
        <v>640</v>
      </c>
    </row>
    <row r="18">
      <c r="A18" s="3" t="inlineStr">
        <is>
          <t>Net realized gains (losses) on:</t>
        </is>
      </c>
      <c r="B18" s="4" t="inlineStr">
        <is>
          <t xml:space="preserve"> </t>
        </is>
      </c>
      <c r="C18" s="4" t="inlineStr">
        <is>
          <t xml:space="preserve"> </t>
        </is>
      </c>
      <c r="D18" s="4" t="inlineStr">
        <is>
          <t xml:space="preserve"> </t>
        </is>
      </c>
      <c r="E18" s="4" t="inlineStr">
        <is>
          <t xml:space="preserve"> </t>
        </is>
      </c>
    </row>
    <row r="19">
      <c r="A19" s="4" t="inlineStr">
        <is>
          <t>Investments</t>
        </is>
      </c>
      <c r="B19" s="5" t="n">
        <v>-3423</v>
      </c>
      <c r="C19" s="5" t="n">
        <v>-450</v>
      </c>
      <c r="D19" s="5" t="n">
        <v>-3356</v>
      </c>
      <c r="E19" s="5" t="n">
        <v>-524</v>
      </c>
    </row>
    <row r="20">
      <c r="A20" s="4" t="inlineStr">
        <is>
          <t>Foreign currency forward contracts</t>
        </is>
      </c>
      <c r="B20" s="4" t="inlineStr">
        <is>
          <t xml:space="preserve"> </t>
        </is>
      </c>
      <c r="C20" s="5" t="n">
        <v>-10</v>
      </c>
      <c r="D20" s="4" t="inlineStr">
        <is>
          <t xml:space="preserve"> </t>
        </is>
      </c>
      <c r="E20" s="5" t="n">
        <v>101</v>
      </c>
    </row>
    <row r="21">
      <c r="A21" s="4" t="inlineStr">
        <is>
          <t>Foreign currency transactions</t>
        </is>
      </c>
      <c r="B21" s="4" t="inlineStr">
        <is>
          <t xml:space="preserve"> </t>
        </is>
      </c>
      <c r="C21" s="5" t="n">
        <v>51</v>
      </c>
      <c r="D21" s="4" t="inlineStr">
        <is>
          <t xml:space="preserve"> </t>
        </is>
      </c>
      <c r="E21" s="5" t="n">
        <v>15</v>
      </c>
    </row>
    <row r="22">
      <c r="A22" s="4" t="inlineStr">
        <is>
          <t>Net realized losses</t>
        </is>
      </c>
      <c r="B22" s="5" t="n">
        <v>-3423</v>
      </c>
      <c r="C22" s="5" t="n">
        <v>-409</v>
      </c>
      <c r="D22" s="5" t="n">
        <v>-3356</v>
      </c>
      <c r="E22" s="5" t="n">
        <v>-408</v>
      </c>
    </row>
    <row r="23">
      <c r="A23" s="3" t="inlineStr">
        <is>
          <t>Net change in unrealized appreciation (depreciation) on:</t>
        </is>
      </c>
      <c r="B23" s="4" t="inlineStr">
        <is>
          <t xml:space="preserve"> </t>
        </is>
      </c>
      <c r="C23" s="4" t="inlineStr">
        <is>
          <t xml:space="preserve"> </t>
        </is>
      </c>
      <c r="D23" s="4" t="inlineStr">
        <is>
          <t xml:space="preserve"> </t>
        </is>
      </c>
      <c r="E23" s="4" t="inlineStr">
        <is>
          <t xml:space="preserve"> </t>
        </is>
      </c>
    </row>
    <row r="24">
      <c r="A24" s="4" t="inlineStr">
        <is>
          <t>Investments</t>
        </is>
      </c>
      <c r="B24" s="5" t="n">
        <v>2783</v>
      </c>
      <c r="C24" s="5" t="n">
        <v>-104</v>
      </c>
      <c r="D24" s="5" t="n">
        <v>3188</v>
      </c>
      <c r="E24" s="5" t="n">
        <v>2</v>
      </c>
    </row>
    <row r="25">
      <c r="A25" s="4" t="inlineStr">
        <is>
          <t>Foreign currency forward contracts</t>
        </is>
      </c>
      <c r="B25" s="4" t="inlineStr">
        <is>
          <t xml:space="preserve"> </t>
        </is>
      </c>
      <c r="C25" s="5" t="n">
        <v>5</v>
      </c>
      <c r="D25" s="4" t="inlineStr">
        <is>
          <t xml:space="preserve"> </t>
        </is>
      </c>
      <c r="E25" s="5" t="n">
        <v>-73</v>
      </c>
    </row>
    <row r="26">
      <c r="A26" s="4" t="inlineStr">
        <is>
          <t>Foreign currency transactions</t>
        </is>
      </c>
      <c r="B26" s="4" t="inlineStr">
        <is>
          <t xml:space="preserve"> </t>
        </is>
      </c>
      <c r="C26" s="5" t="n">
        <v>-4</v>
      </c>
      <c r="D26" s="4" t="inlineStr">
        <is>
          <t xml:space="preserve"> </t>
        </is>
      </c>
      <c r="E26" s="4" t="inlineStr">
        <is>
          <t xml:space="preserve"> </t>
        </is>
      </c>
    </row>
    <row r="27">
      <c r="A27" s="4" t="inlineStr">
        <is>
          <t>Net change in unrealized appreciation (depreciation)</t>
        </is>
      </c>
      <c r="B27" s="5" t="n">
        <v>2783</v>
      </c>
      <c r="C27" s="5" t="n">
        <v>-103</v>
      </c>
      <c r="D27" s="5" t="n">
        <v>3188</v>
      </c>
      <c r="E27" s="5" t="n">
        <v>-71</v>
      </c>
    </row>
    <row r="28">
      <c r="A28" s="4" t="inlineStr">
        <is>
          <t>Net realized and unrealized losses</t>
        </is>
      </c>
      <c r="B28" s="5" t="n">
        <v>-640</v>
      </c>
      <c r="C28" s="5" t="n">
        <v>-512</v>
      </c>
      <c r="D28" s="5" t="n">
        <v>-168</v>
      </c>
      <c r="E28" s="5" t="n">
        <v>-479</v>
      </c>
    </row>
    <row r="29">
      <c r="A29" s="4" t="inlineStr">
        <is>
          <t>Net increase (decrease) in net assets resulting from operations</t>
        </is>
      </c>
      <c r="B29" s="6" t="n">
        <v>-637</v>
      </c>
      <c r="C29" s="6" t="n">
        <v>-241</v>
      </c>
      <c r="D29" s="6" t="n">
        <v>11</v>
      </c>
      <c r="E29" s="6" t="n">
        <v>161</v>
      </c>
    </row>
    <row r="30">
      <c r="A30" s="3" t="inlineStr">
        <is>
          <t>Per Common Share information:</t>
        </is>
      </c>
      <c r="B30" s="4" t="inlineStr">
        <is>
          <t xml:space="preserve"> </t>
        </is>
      </c>
      <c r="C30" s="4" t="inlineStr">
        <is>
          <t xml:space="preserve"> </t>
        </is>
      </c>
      <c r="D30" s="4" t="inlineStr">
        <is>
          <t xml:space="preserve"> </t>
        </is>
      </c>
      <c r="E30" s="4" t="inlineStr">
        <is>
          <t xml:space="preserve"> </t>
        </is>
      </c>
    </row>
    <row r="31">
      <c r="A31" s="4" t="inlineStr">
        <is>
          <t>Net investment income per Common Share outstanding - basic and diluted</t>
        </is>
      </c>
      <c r="B31" s="4" t="inlineStr">
        <is>
          <t xml:space="preserve"> </t>
        </is>
      </c>
      <c r="C31" s="7" t="n">
        <v>0.01</v>
      </c>
      <c r="D31" s="7" t="n">
        <v>0.01</v>
      </c>
      <c r="E31" s="7" t="n">
        <v>0.02</v>
      </c>
    </row>
    <row r="32">
      <c r="A32" s="4" t="inlineStr">
        <is>
          <t>Earnings (loss) per Common Share outstanding - basic</t>
        </is>
      </c>
      <c r="B32" s="9" t="n">
        <v>-0.02</v>
      </c>
      <c r="C32" s="9" t="n">
        <v>-0.01</v>
      </c>
      <c r="D32" s="4" t="inlineStr">
        <is>
          <t xml:space="preserve"> </t>
        </is>
      </c>
      <c r="E32" s="9" t="n">
        <v>0.01</v>
      </c>
    </row>
    <row r="33">
      <c r="A33" s="4" t="inlineStr">
        <is>
          <t>Earnings (loss) per Common Share outstanding - diluted</t>
        </is>
      </c>
      <c r="B33" s="7" t="n">
        <v>-0.02</v>
      </c>
      <c r="C33" s="7" t="n">
        <v>-0.01</v>
      </c>
      <c r="D33" s="4" t="inlineStr">
        <is>
          <t xml:space="preserve"> </t>
        </is>
      </c>
      <c r="E33" s="7" t="n">
        <v>0.01</v>
      </c>
    </row>
    <row r="34">
      <c r="A34" s="4" t="inlineStr">
        <is>
          <t>Weighted average Common Shares outstanding - basic</t>
        </is>
      </c>
      <c r="B34" s="5" t="n">
        <v>25594125</v>
      </c>
      <c r="C34" s="5" t="n">
        <v>25594125</v>
      </c>
      <c r="D34" s="5" t="n">
        <v>25594125</v>
      </c>
      <c r="E34" s="5" t="n">
        <v>25594125</v>
      </c>
    </row>
    <row r="35">
      <c r="A35" s="4" t="inlineStr">
        <is>
          <t>Weighted average Common Shares outstanding - diluted</t>
        </is>
      </c>
      <c r="B35" s="5" t="n">
        <v>25594125</v>
      </c>
      <c r="C35" s="5" t="n">
        <v>25594125</v>
      </c>
      <c r="D35" s="5" t="n">
        <v>25594125</v>
      </c>
      <c r="E35" s="5" t="n">
        <v>25594125</v>
      </c>
    </row>
    <row r="36">
      <c r="A36" s="4" t="inlineStr">
        <is>
          <t>Distributions per Common Share outstanding</t>
        </is>
      </c>
      <c r="B36" s="7" t="n">
        <v>0.59</v>
      </c>
      <c r="C36" s="7" t="n">
        <v>0.39</v>
      </c>
      <c r="D36" s="7" t="n">
        <v>0.59</v>
      </c>
      <c r="E36" s="7" t="n">
        <v>1.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13" customWidth="1" min="5" max="5"/>
  </cols>
  <sheetData>
    <row r="1">
      <c r="A1" s="1" t="inlineStr">
        <is>
          <t>CONSOLIDATED STATEMENTS OF CHANGES IN NET ASSETS EQUITY (UNAUDITED) - USD ($) $ in Thousands</t>
        </is>
      </c>
      <c r="B1" s="2" t="inlineStr">
        <is>
          <t>Common Stock [Member]</t>
        </is>
      </c>
      <c r="C1" s="2" t="inlineStr">
        <is>
          <t>Additional Paid-in Capital [Member]</t>
        </is>
      </c>
      <c r="D1" s="2" t="inlineStr">
        <is>
          <t>AOCI Attributable to Parent [Member]</t>
        </is>
      </c>
      <c r="E1" s="2" t="inlineStr">
        <is>
          <t>Total</t>
        </is>
      </c>
    </row>
    <row r="2">
      <c r="A2" s="4" t="inlineStr">
        <is>
          <t>Beginning balance, value at Dec. 31, 2022</t>
        </is>
      </c>
      <c r="B2" s="6" t="n">
        <v>26</v>
      </c>
      <c r="C2" s="6" t="n">
        <v>78102</v>
      </c>
      <c r="D2" s="6" t="n">
        <v>-16855</v>
      </c>
      <c r="E2" s="6" t="n">
        <v>61273</v>
      </c>
    </row>
    <row r="3">
      <c r="A3" s="4" t="inlineStr">
        <is>
          <t>Beginning balance, shares at Dec. 31, 2022</t>
        </is>
      </c>
      <c r="B3" s="5" t="n">
        <v>25594125</v>
      </c>
      <c r="C3" s="4" t="inlineStr">
        <is>
          <t xml:space="preserve"> </t>
        </is>
      </c>
      <c r="D3" s="4" t="inlineStr">
        <is>
          <t xml:space="preserve"> </t>
        </is>
      </c>
      <c r="E3" s="4" t="inlineStr">
        <is>
          <t xml:space="preserve"> </t>
        </is>
      </c>
    </row>
    <row r="4">
      <c r="A4" s="4" t="inlineStr">
        <is>
          <t>Net investment income</t>
        </is>
      </c>
      <c r="B4" s="4" t="inlineStr">
        <is>
          <t xml:space="preserve"> </t>
        </is>
      </c>
      <c r="C4" s="4" t="inlineStr">
        <is>
          <t xml:space="preserve"> </t>
        </is>
      </c>
      <c r="D4" s="5" t="n">
        <v>369</v>
      </c>
      <c r="E4" s="5" t="n">
        <v>369</v>
      </c>
    </row>
    <row r="5">
      <c r="A5" s="4" t="inlineStr">
        <is>
          <t>Net realized losses</t>
        </is>
      </c>
      <c r="B5" s="4" t="inlineStr">
        <is>
          <t xml:space="preserve"> </t>
        </is>
      </c>
      <c r="C5" s="4" t="inlineStr">
        <is>
          <t xml:space="preserve"> </t>
        </is>
      </c>
      <c r="D5" s="5" t="n">
        <v>1</v>
      </c>
      <c r="E5" s="5" t="n">
        <v>1</v>
      </c>
    </row>
    <row r="6">
      <c r="A6" s="4" t="inlineStr">
        <is>
          <t>Net change in unrealized appreciation</t>
        </is>
      </c>
      <c r="B6" s="4" t="inlineStr">
        <is>
          <t xml:space="preserve"> </t>
        </is>
      </c>
      <c r="C6" s="4" t="inlineStr">
        <is>
          <t xml:space="preserve"> </t>
        </is>
      </c>
      <c r="D6" s="5" t="n">
        <v>32</v>
      </c>
      <c r="E6" s="5" t="n">
        <v>32</v>
      </c>
    </row>
    <row r="7">
      <c r="A7" s="4" t="inlineStr">
        <is>
          <t>Net decrease in net assets resulting from operations</t>
        </is>
      </c>
      <c r="B7" s="4" t="inlineStr">
        <is>
          <t xml:space="preserve"> </t>
        </is>
      </c>
      <c r="C7" s="4" t="inlineStr">
        <is>
          <t xml:space="preserve"> </t>
        </is>
      </c>
      <c r="D7" s="5" t="n">
        <v>402</v>
      </c>
      <c r="E7" s="5" t="n">
        <v>402</v>
      </c>
    </row>
    <row r="8">
      <c r="A8" s="4" t="inlineStr">
        <is>
          <t>Distributions from earnings</t>
        </is>
      </c>
      <c r="B8" s="4" t="inlineStr">
        <is>
          <t xml:space="preserve"> </t>
        </is>
      </c>
      <c r="C8" s="4" t="inlineStr">
        <is>
          <t xml:space="preserve"> </t>
        </is>
      </c>
      <c r="D8" s="5" t="n">
        <v>-428</v>
      </c>
      <c r="E8" s="5" t="n">
        <v>-428</v>
      </c>
    </row>
    <row r="9">
      <c r="A9" s="4" t="inlineStr">
        <is>
          <t>Distributions representing a return of capital</t>
        </is>
      </c>
      <c r="B9" s="4" t="inlineStr">
        <is>
          <t xml:space="preserve"> </t>
        </is>
      </c>
      <c r="C9" s="5" t="n">
        <v>-16976</v>
      </c>
      <c r="D9" s="4" t="inlineStr">
        <is>
          <t xml:space="preserve"> </t>
        </is>
      </c>
      <c r="E9" s="5" t="n">
        <v>-16976</v>
      </c>
    </row>
    <row r="10">
      <c r="A10" s="4" t="inlineStr">
        <is>
          <t>Net decrease in net assets resulting from shareholder distributions</t>
        </is>
      </c>
      <c r="B10" s="4" t="inlineStr">
        <is>
          <t xml:space="preserve"> </t>
        </is>
      </c>
      <c r="C10" s="5" t="n">
        <v>-16976</v>
      </c>
      <c r="D10" s="5" t="n">
        <v>-428</v>
      </c>
      <c r="E10" s="5" t="n">
        <v>-17404</v>
      </c>
    </row>
    <row r="11">
      <c r="A11" s="4" t="inlineStr">
        <is>
          <t>Net decrease for the period</t>
        </is>
      </c>
      <c r="B11" s="4" t="inlineStr">
        <is>
          <t xml:space="preserve"> </t>
        </is>
      </c>
      <c r="C11" s="5" t="n">
        <v>-16976</v>
      </c>
      <c r="D11" s="5" t="n">
        <v>-26</v>
      </c>
      <c r="E11" s="5" t="n">
        <v>-17002</v>
      </c>
    </row>
    <row r="12">
      <c r="A12" s="4" t="inlineStr">
        <is>
          <t>Ending balance, value at Mar. 31, 2023</t>
        </is>
      </c>
      <c r="B12" s="6" t="n">
        <v>26</v>
      </c>
      <c r="C12" s="5" t="n">
        <v>61126</v>
      </c>
      <c r="D12" s="5" t="n">
        <v>-16881</v>
      </c>
      <c r="E12" s="5" t="n">
        <v>44271</v>
      </c>
    </row>
    <row r="13">
      <c r="A13" s="4" t="inlineStr">
        <is>
          <t>Ending balance, shares at Mar. 31, 2023</t>
        </is>
      </c>
      <c r="B13" s="5" t="n">
        <v>25594125</v>
      </c>
      <c r="C13" s="4" t="inlineStr">
        <is>
          <t xml:space="preserve"> </t>
        </is>
      </c>
      <c r="D13" s="4" t="inlineStr">
        <is>
          <t xml:space="preserve"> </t>
        </is>
      </c>
      <c r="E13" s="4" t="inlineStr">
        <is>
          <t xml:space="preserve"> </t>
        </is>
      </c>
    </row>
    <row r="14">
      <c r="A14" s="4" t="inlineStr">
        <is>
          <t>Net investment income</t>
        </is>
      </c>
      <c r="B14" s="4" t="inlineStr">
        <is>
          <t xml:space="preserve"> </t>
        </is>
      </c>
      <c r="C14" s="4" t="inlineStr">
        <is>
          <t xml:space="preserve"> </t>
        </is>
      </c>
      <c r="D14" s="5" t="n">
        <v>271</v>
      </c>
      <c r="E14" s="5" t="n">
        <v>271</v>
      </c>
    </row>
    <row r="15">
      <c r="A15" s="4" t="inlineStr">
        <is>
          <t>Net realized losses</t>
        </is>
      </c>
      <c r="B15" s="4" t="inlineStr">
        <is>
          <t xml:space="preserve"> </t>
        </is>
      </c>
      <c r="C15" s="4" t="inlineStr">
        <is>
          <t xml:space="preserve"> </t>
        </is>
      </c>
      <c r="D15" s="5" t="n">
        <v>-409</v>
      </c>
      <c r="E15" s="5" t="n">
        <v>-409</v>
      </c>
    </row>
    <row r="16">
      <c r="A16" s="4" t="inlineStr">
        <is>
          <t>Net change in unrealized depreciation</t>
        </is>
      </c>
      <c r="B16" s="4" t="inlineStr">
        <is>
          <t xml:space="preserve"> </t>
        </is>
      </c>
      <c r="C16" s="4" t="inlineStr">
        <is>
          <t xml:space="preserve"> </t>
        </is>
      </c>
      <c r="D16" s="5" t="n">
        <v>-103</v>
      </c>
      <c r="E16" s="5" t="n">
        <v>-103</v>
      </c>
    </row>
    <row r="17">
      <c r="A17" s="4" t="inlineStr">
        <is>
          <t>Net decrease in net assets resulting from operations</t>
        </is>
      </c>
      <c r="B17" s="4" t="inlineStr">
        <is>
          <t xml:space="preserve"> </t>
        </is>
      </c>
      <c r="C17" s="4" t="inlineStr">
        <is>
          <t xml:space="preserve"> </t>
        </is>
      </c>
      <c r="D17" s="5" t="n">
        <v>-241</v>
      </c>
      <c r="E17" s="5" t="n">
        <v>-241</v>
      </c>
    </row>
    <row r="18">
      <c r="A18" s="4" t="inlineStr">
        <is>
          <t>Distributions from earnings</t>
        </is>
      </c>
      <c r="B18" s="4" t="inlineStr">
        <is>
          <t xml:space="preserve"> </t>
        </is>
      </c>
      <c r="C18" s="4" t="inlineStr">
        <is>
          <t xml:space="preserve"> </t>
        </is>
      </c>
      <c r="D18" s="5" t="n">
        <v>-309</v>
      </c>
      <c r="E18" s="5" t="n">
        <v>-309</v>
      </c>
    </row>
    <row r="19">
      <c r="A19" s="4" t="inlineStr">
        <is>
          <t>Distributions representing a return of capital</t>
        </is>
      </c>
      <c r="B19" s="4" t="inlineStr">
        <is>
          <t xml:space="preserve"> </t>
        </is>
      </c>
      <c r="C19" s="5" t="n">
        <v>-9675</v>
      </c>
      <c r="D19" s="4" t="inlineStr">
        <is>
          <t xml:space="preserve"> </t>
        </is>
      </c>
      <c r="E19" s="5" t="n">
        <v>-9675</v>
      </c>
    </row>
    <row r="20">
      <c r="A20" s="4" t="inlineStr">
        <is>
          <t>Net decrease in net assets resulting from shareholder distributions</t>
        </is>
      </c>
      <c r="B20" s="4" t="inlineStr">
        <is>
          <t xml:space="preserve"> </t>
        </is>
      </c>
      <c r="C20" s="5" t="n">
        <v>-9675</v>
      </c>
      <c r="D20" s="5" t="n">
        <v>-309</v>
      </c>
      <c r="E20" s="5" t="n">
        <v>-9984</v>
      </c>
    </row>
    <row r="21">
      <c r="A21" s="4" t="inlineStr">
        <is>
          <t>Net decrease for the period</t>
        </is>
      </c>
      <c r="B21" s="4" t="inlineStr">
        <is>
          <t xml:space="preserve"> </t>
        </is>
      </c>
      <c r="C21" s="5" t="n">
        <v>-9675</v>
      </c>
      <c r="D21" s="5" t="n">
        <v>-550</v>
      </c>
      <c r="E21" s="5" t="n">
        <v>-10225</v>
      </c>
    </row>
    <row r="22">
      <c r="A22" s="4" t="inlineStr">
        <is>
          <t>Ending balance, value at Jun. 30, 2023</t>
        </is>
      </c>
      <c r="B22" s="6" t="n">
        <v>26</v>
      </c>
      <c r="C22" s="5" t="n">
        <v>51451</v>
      </c>
      <c r="D22" s="5" t="n">
        <v>-17431</v>
      </c>
      <c r="E22" s="5" t="n">
        <v>34046</v>
      </c>
    </row>
    <row r="23">
      <c r="A23" s="4" t="inlineStr">
        <is>
          <t>Ending balance, shares at Jun. 30, 2023</t>
        </is>
      </c>
      <c r="B23" s="5" t="n">
        <v>25594125</v>
      </c>
      <c r="C23" s="4" t="inlineStr">
        <is>
          <t xml:space="preserve"> </t>
        </is>
      </c>
      <c r="D23" s="4" t="inlineStr">
        <is>
          <t xml:space="preserve"> </t>
        </is>
      </c>
      <c r="E23" s="4" t="inlineStr">
        <is>
          <t xml:space="preserve"> </t>
        </is>
      </c>
    </row>
    <row r="24">
      <c r="A24" s="4" t="inlineStr">
        <is>
          <t>Beginning balance, value at Dec. 31, 2023</t>
        </is>
      </c>
      <c r="B24" s="6" t="n">
        <v>26</v>
      </c>
      <c r="C24" s="5" t="n">
        <v>44824</v>
      </c>
      <c r="D24" s="5" t="n">
        <v>-17073</v>
      </c>
      <c r="E24" s="5" t="n">
        <v>27777</v>
      </c>
    </row>
    <row r="25">
      <c r="A25" s="4" t="inlineStr">
        <is>
          <t>Beginning balance, shares at Dec. 31, 2023</t>
        </is>
      </c>
      <c r="B25" s="5" t="n">
        <v>25594125</v>
      </c>
      <c r="C25" s="4" t="inlineStr">
        <is>
          <t xml:space="preserve"> </t>
        </is>
      </c>
      <c r="D25" s="4" t="inlineStr">
        <is>
          <t xml:space="preserve"> </t>
        </is>
      </c>
      <c r="E25" s="4" t="inlineStr">
        <is>
          <t xml:space="preserve"> </t>
        </is>
      </c>
    </row>
    <row r="26">
      <c r="A26" s="4" t="inlineStr">
        <is>
          <t>Net investment income</t>
        </is>
      </c>
      <c r="B26" s="4" t="inlineStr">
        <is>
          <t xml:space="preserve"> </t>
        </is>
      </c>
      <c r="C26" s="4" t="inlineStr">
        <is>
          <t xml:space="preserve"> </t>
        </is>
      </c>
      <c r="D26" s="5" t="n">
        <v>176</v>
      </c>
      <c r="E26" s="5" t="n">
        <v>176</v>
      </c>
    </row>
    <row r="27">
      <c r="A27" s="4" t="inlineStr">
        <is>
          <t>Net realized losses</t>
        </is>
      </c>
      <c r="B27" s="4" t="inlineStr">
        <is>
          <t xml:space="preserve"> </t>
        </is>
      </c>
      <c r="C27" s="4" t="inlineStr">
        <is>
          <t xml:space="preserve"> </t>
        </is>
      </c>
      <c r="D27" s="5" t="n">
        <v>67</v>
      </c>
      <c r="E27" s="5" t="n">
        <v>67</v>
      </c>
    </row>
    <row r="28">
      <c r="A28" s="4" t="inlineStr">
        <is>
          <t>Net change in unrealized appreciation</t>
        </is>
      </c>
      <c r="B28" s="4" t="inlineStr">
        <is>
          <t xml:space="preserve"> </t>
        </is>
      </c>
      <c r="C28" s="4" t="inlineStr">
        <is>
          <t xml:space="preserve"> </t>
        </is>
      </c>
      <c r="D28" s="5" t="n">
        <v>405</v>
      </c>
      <c r="E28" s="5" t="n">
        <v>405</v>
      </c>
    </row>
    <row r="29">
      <c r="A29" s="4" t="inlineStr">
        <is>
          <t>Net decrease in net assets resulting from operations</t>
        </is>
      </c>
      <c r="B29" s="4" t="inlineStr">
        <is>
          <t xml:space="preserve"> </t>
        </is>
      </c>
      <c r="C29" s="4" t="inlineStr">
        <is>
          <t xml:space="preserve"> </t>
        </is>
      </c>
      <c r="D29" s="5" t="n">
        <v>648</v>
      </c>
      <c r="E29" s="5" t="n">
        <v>648</v>
      </c>
    </row>
    <row r="30">
      <c r="A30" s="4" t="inlineStr">
        <is>
          <t>Net decrease for the period</t>
        </is>
      </c>
      <c r="B30" s="4" t="inlineStr">
        <is>
          <t xml:space="preserve"> </t>
        </is>
      </c>
      <c r="C30" s="4" t="inlineStr">
        <is>
          <t xml:space="preserve"> </t>
        </is>
      </c>
      <c r="D30" s="5" t="n">
        <v>648</v>
      </c>
      <c r="E30" s="5" t="n">
        <v>648</v>
      </c>
    </row>
    <row r="31">
      <c r="A31" s="4" t="inlineStr">
        <is>
          <t>Ending balance, value at Mar. 31, 2024</t>
        </is>
      </c>
      <c r="B31" s="6" t="n">
        <v>26</v>
      </c>
      <c r="C31" s="5" t="n">
        <v>44824</v>
      </c>
      <c r="D31" s="5" t="n">
        <v>-16425</v>
      </c>
      <c r="E31" s="5" t="n">
        <v>28425</v>
      </c>
    </row>
    <row r="32">
      <c r="A32" s="4" t="inlineStr">
        <is>
          <t>Ending balance, shares at Mar. 31, 2024</t>
        </is>
      </c>
      <c r="B32" s="5" t="n">
        <v>25594125</v>
      </c>
      <c r="C32" s="4" t="inlineStr">
        <is>
          <t xml:space="preserve"> </t>
        </is>
      </c>
      <c r="D32" s="4" t="inlineStr">
        <is>
          <t xml:space="preserve"> </t>
        </is>
      </c>
      <c r="E32" s="4" t="inlineStr">
        <is>
          <t xml:space="preserve"> </t>
        </is>
      </c>
    </row>
    <row r="33">
      <c r="A33" s="4" t="inlineStr">
        <is>
          <t>Net investment income</t>
        </is>
      </c>
      <c r="B33" s="4" t="inlineStr">
        <is>
          <t xml:space="preserve"> </t>
        </is>
      </c>
      <c r="C33" s="4" t="inlineStr">
        <is>
          <t xml:space="preserve"> </t>
        </is>
      </c>
      <c r="D33" s="5" t="n">
        <v>3</v>
      </c>
      <c r="E33" s="5" t="n">
        <v>3</v>
      </c>
    </row>
    <row r="34">
      <c r="A34" s="4" t="inlineStr">
        <is>
          <t>Net realized losses</t>
        </is>
      </c>
      <c r="B34" s="4" t="inlineStr">
        <is>
          <t xml:space="preserve"> </t>
        </is>
      </c>
      <c r="C34" s="4" t="inlineStr">
        <is>
          <t xml:space="preserve"> </t>
        </is>
      </c>
      <c r="D34" s="5" t="n">
        <v>-3423</v>
      </c>
      <c r="E34" s="5" t="n">
        <v>-3423</v>
      </c>
    </row>
    <row r="35">
      <c r="A35" s="4" t="inlineStr">
        <is>
          <t>Net change in unrealized appreciation</t>
        </is>
      </c>
      <c r="B35" s="4" t="inlineStr">
        <is>
          <t xml:space="preserve"> </t>
        </is>
      </c>
      <c r="C35" s="4" t="inlineStr">
        <is>
          <t xml:space="preserve"> </t>
        </is>
      </c>
      <c r="D35" s="5" t="n">
        <v>2783</v>
      </c>
      <c r="E35" s="5" t="n">
        <v>2783</v>
      </c>
    </row>
    <row r="36">
      <c r="A36" s="4" t="inlineStr">
        <is>
          <t>Net decrease in net assets resulting from operations</t>
        </is>
      </c>
      <c r="B36" s="4" t="inlineStr">
        <is>
          <t xml:space="preserve"> </t>
        </is>
      </c>
      <c r="C36" s="4" t="inlineStr">
        <is>
          <t xml:space="preserve"> </t>
        </is>
      </c>
      <c r="D36" s="5" t="n">
        <v>-637</v>
      </c>
      <c r="E36" s="5" t="n">
        <v>-637</v>
      </c>
    </row>
    <row r="37">
      <c r="A37" s="4" t="inlineStr">
        <is>
          <t>Distributions from earnings</t>
        </is>
      </c>
      <c r="B37" s="4" t="inlineStr">
        <is>
          <t xml:space="preserve"> </t>
        </is>
      </c>
      <c r="C37" s="4" t="inlineStr">
        <is>
          <t xml:space="preserve"> </t>
        </is>
      </c>
      <c r="D37" s="5" t="n">
        <v>-179</v>
      </c>
      <c r="E37" s="5" t="n">
        <v>-179</v>
      </c>
    </row>
    <row r="38">
      <c r="A38" s="4" t="inlineStr">
        <is>
          <t>Distributions representing a return of capital</t>
        </is>
      </c>
      <c r="B38" s="4" t="inlineStr">
        <is>
          <t xml:space="preserve"> </t>
        </is>
      </c>
      <c r="C38" s="5" t="n">
        <v>-14922</v>
      </c>
      <c r="D38" s="4" t="inlineStr">
        <is>
          <t xml:space="preserve"> </t>
        </is>
      </c>
      <c r="E38" s="5" t="n">
        <v>-14922</v>
      </c>
    </row>
    <row r="39">
      <c r="A39" s="4" t="inlineStr">
        <is>
          <t>Net decrease in net assets resulting from shareholder distributions</t>
        </is>
      </c>
      <c r="B39" s="4" t="inlineStr">
        <is>
          <t xml:space="preserve"> </t>
        </is>
      </c>
      <c r="C39" s="5" t="n">
        <v>-14922</v>
      </c>
      <c r="D39" s="5" t="n">
        <v>-179</v>
      </c>
      <c r="E39" s="5" t="n">
        <v>-15101</v>
      </c>
    </row>
    <row r="40">
      <c r="A40" s="4" t="inlineStr">
        <is>
          <t>Net decrease for the period</t>
        </is>
      </c>
      <c r="B40" s="4" t="inlineStr">
        <is>
          <t xml:space="preserve"> </t>
        </is>
      </c>
      <c r="C40" s="5" t="n">
        <v>-14922</v>
      </c>
      <c r="D40" s="5" t="n">
        <v>-816</v>
      </c>
      <c r="E40" s="5" t="n">
        <v>-15738</v>
      </c>
    </row>
    <row r="41">
      <c r="A41" s="4" t="inlineStr">
        <is>
          <t>Ending balance, value at Jun. 30, 2024</t>
        </is>
      </c>
      <c r="B41" s="6" t="n">
        <v>26</v>
      </c>
      <c r="C41" s="6" t="n">
        <v>29902</v>
      </c>
      <c r="D41" s="6" t="n">
        <v>-17241</v>
      </c>
      <c r="E41" s="6" t="n">
        <v>12687</v>
      </c>
    </row>
    <row r="42">
      <c r="A42" s="4" t="inlineStr">
        <is>
          <t>Ending balance, shares at Jun. 30, 2024</t>
        </is>
      </c>
      <c r="B42" s="5" t="n">
        <v>25594125</v>
      </c>
      <c r="C42" s="4" t="inlineStr">
        <is>
          <t xml:space="preserve"> </t>
        </is>
      </c>
      <c r="D42" s="4" t="inlineStr">
        <is>
          <t xml:space="preserve"> </t>
        </is>
      </c>
      <c r="E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rease in net assets resulting from operations</t>
        </is>
      </c>
      <c r="B4" s="6" t="n">
        <v>11</v>
      </c>
      <c r="C4" s="6" t="n">
        <v>161</v>
      </c>
    </row>
    <row r="5">
      <c r="A5" s="3" t="inlineStr">
        <is>
          <t>Adjustments to reconcile net increase in net assets resulting from operations to net cash provided by operating activities:</t>
        </is>
      </c>
      <c r="B5" s="4" t="inlineStr">
        <is>
          <t xml:space="preserve"> </t>
        </is>
      </c>
      <c r="C5" s="4" t="inlineStr">
        <is>
          <t xml:space="preserve"> </t>
        </is>
      </c>
    </row>
    <row r="6">
      <c r="A6" s="4" t="inlineStr">
        <is>
          <t>Capitalized paid-in-kind income</t>
        </is>
      </c>
      <c r="B6" s="5" t="n">
        <v>-351</v>
      </c>
      <c r="C6" s="5" t="n">
        <v>-15</v>
      </c>
    </row>
    <row r="7">
      <c r="A7" s="4" t="inlineStr">
        <is>
          <t>Amortization of premium/accretion of discount, net</t>
        </is>
      </c>
      <c r="B7" s="5" t="n">
        <v>-12</v>
      </c>
      <c r="C7" s="5" t="n">
        <v>-96</v>
      </c>
    </row>
    <row r="8">
      <c r="A8" s="4" t="inlineStr">
        <is>
          <t>Proceeds from sales of investments</t>
        </is>
      </c>
      <c r="B8" s="5" t="n">
        <v>1150</v>
      </c>
      <c r="C8" s="5" t="n">
        <v>16011</v>
      </c>
    </row>
    <row r="9">
      <c r="A9" s="4" t="inlineStr">
        <is>
          <t>Proceeds from paydowns on investments</t>
        </is>
      </c>
      <c r="B9" s="5" t="n">
        <v>12540</v>
      </c>
      <c r="C9" s="5" t="n">
        <v>641</v>
      </c>
    </row>
    <row r="10">
      <c r="A10" s="4" t="inlineStr">
        <is>
          <t>Net receipt of settlement of derivatives</t>
        </is>
      </c>
      <c r="B10" s="4" t="inlineStr">
        <is>
          <t xml:space="preserve"> </t>
        </is>
      </c>
      <c r="C10" s="5" t="n">
        <v>115</v>
      </c>
    </row>
    <row r="11">
      <c r="A11" s="4" t="inlineStr">
        <is>
          <t>Net payment of settlement of derivatives</t>
        </is>
      </c>
      <c r="B11" s="4" t="inlineStr">
        <is>
          <t xml:space="preserve"> </t>
        </is>
      </c>
      <c r="C11" s="5" t="n">
        <v>-13</v>
      </c>
    </row>
    <row r="12">
      <c r="A12" s="4" t="inlineStr">
        <is>
          <t>Net realized gains on derivatives</t>
        </is>
      </c>
      <c r="B12" s="4" t="inlineStr">
        <is>
          <t xml:space="preserve"> </t>
        </is>
      </c>
      <c r="C12" s="5" t="n">
        <v>-101</v>
      </c>
    </row>
    <row r="13">
      <c r="A13" s="4" t="inlineStr">
        <is>
          <t>Purchases of investments</t>
        </is>
      </c>
      <c r="B13" s="5" t="n">
        <v>-104</v>
      </c>
      <c r="C13" s="5" t="n">
        <v>-6061</v>
      </c>
    </row>
    <row r="14">
      <c r="A14" s="4" t="inlineStr">
        <is>
          <t>Net realized losses on investments</t>
        </is>
      </c>
      <c r="B14" s="5" t="n">
        <v>3356</v>
      </c>
      <c r="C14" s="5" t="n">
        <v>524</v>
      </c>
    </row>
    <row r="15">
      <c r="A15" s="4" t="inlineStr">
        <is>
          <t>Net change in unrealized appreciation on investments</t>
        </is>
      </c>
      <c r="B15" s="5" t="n">
        <v>-3188</v>
      </c>
      <c r="C15" s="5" t="n">
        <v>-2</v>
      </c>
    </row>
    <row r="16">
      <c r="A16" s="4" t="inlineStr">
        <is>
          <t>Net change in unrealized depreciation on foreign currency forward contracts</t>
        </is>
      </c>
      <c r="B16" s="4" t="inlineStr">
        <is>
          <t xml:space="preserve"> </t>
        </is>
      </c>
      <c r="C16" s="5" t="n">
        <v>73</v>
      </c>
    </row>
    <row r="17">
      <c r="A17" s="3" t="inlineStr">
        <is>
          <t>(Increase) decrease in operating assets:</t>
        </is>
      </c>
      <c r="B17" s="4" t="inlineStr">
        <is>
          <t xml:space="preserve"> </t>
        </is>
      </c>
      <c r="C17" s="4" t="inlineStr">
        <is>
          <t xml:space="preserve"> </t>
        </is>
      </c>
    </row>
    <row r="18">
      <c r="A18" s="4" t="inlineStr">
        <is>
          <t>Interest and dividend income receivable</t>
        </is>
      </c>
      <c r="B18" s="5" t="n">
        <v>106</v>
      </c>
      <c r="C18" s="5" t="n">
        <v>324</v>
      </c>
    </row>
    <row r="19">
      <c r="A19" s="4" t="inlineStr">
        <is>
          <t>Principal receivable</t>
        </is>
      </c>
      <c r="B19" s="5" t="n">
        <v>32</v>
      </c>
      <c r="C19" s="5" t="n">
        <v>11486</v>
      </c>
    </row>
    <row r="20">
      <c r="A20" s="4" t="inlineStr">
        <is>
          <t>Receivable from related parties</t>
        </is>
      </c>
      <c r="B20" s="5" t="n">
        <v>4</v>
      </c>
      <c r="C20" s="5" t="n">
        <v>5</v>
      </c>
    </row>
    <row r="21">
      <c r="A21" s="4" t="inlineStr">
        <is>
          <t>Prepaid expenses and other assets</t>
        </is>
      </c>
      <c r="B21" s="5" t="n">
        <v>73</v>
      </c>
      <c r="C21" s="5" t="n">
        <v>134</v>
      </c>
    </row>
    <row r="22">
      <c r="A22" s="3" t="inlineStr">
        <is>
          <t>Increase (decrease) in operating liabilities:</t>
        </is>
      </c>
      <c r="B22" s="4" t="inlineStr">
        <is>
          <t xml:space="preserve"> </t>
        </is>
      </c>
      <c r="C22" s="4" t="inlineStr">
        <is>
          <t xml:space="preserve"> </t>
        </is>
      </c>
    </row>
    <row r="23">
      <c r="A23" s="4" t="inlineStr">
        <is>
          <t>Accrued management fee</t>
        </is>
      </c>
      <c r="B23" s="5" t="n">
        <v>-12</v>
      </c>
      <c r="C23" s="5" t="n">
        <v>-91</v>
      </c>
    </row>
    <row r="24">
      <c r="A24" s="4" t="inlineStr">
        <is>
          <t>Payable to related parties</t>
        </is>
      </c>
      <c r="B24" s="5" t="n">
        <v>-76</v>
      </c>
      <c r="C24" s="4" t="inlineStr">
        <is>
          <t xml:space="preserve"> </t>
        </is>
      </c>
    </row>
    <row r="25">
      <c r="A25" s="4" t="inlineStr">
        <is>
          <t>Accrued professional services fees</t>
        </is>
      </c>
      <c r="B25" s="5" t="n">
        <v>-97</v>
      </c>
      <c r="C25" s="4" t="inlineStr">
        <is>
          <t xml:space="preserve"> </t>
        </is>
      </c>
    </row>
    <row r="26">
      <c r="A26" s="4" t="inlineStr">
        <is>
          <t>Accounts payable, accrued expenses and other liabilities</t>
        </is>
      </c>
      <c r="B26" s="5" t="n">
        <v>-7</v>
      </c>
      <c r="C26" s="5" t="n">
        <v>-258</v>
      </c>
    </row>
    <row r="27">
      <c r="A27" s="4" t="inlineStr">
        <is>
          <t>Net cash provided by operating activities</t>
        </is>
      </c>
      <c r="B27" s="5" t="n">
        <v>13425</v>
      </c>
      <c r="C27" s="5" t="n">
        <v>22837</v>
      </c>
    </row>
    <row r="28">
      <c r="A28" s="3" t="inlineStr">
        <is>
          <t>Financing activities</t>
        </is>
      </c>
      <c r="B28" s="4" t="inlineStr">
        <is>
          <t xml:space="preserve"> </t>
        </is>
      </c>
      <c r="C28" s="4" t="inlineStr">
        <is>
          <t xml:space="preserve"> </t>
        </is>
      </c>
    </row>
    <row r="29">
      <c r="A29" s="4" t="inlineStr">
        <is>
          <t>Distributions paid</t>
        </is>
      </c>
      <c r="B29" s="5" t="n">
        <v>-15101</v>
      </c>
      <c r="C29" s="5" t="n">
        <v>-27388</v>
      </c>
    </row>
    <row r="30">
      <c r="A30" s="4" t="inlineStr">
        <is>
          <t>Net cash used in financing activities</t>
        </is>
      </c>
      <c r="B30" s="5" t="n">
        <v>-15101</v>
      </c>
      <c r="C30" s="5" t="n">
        <v>-27388</v>
      </c>
    </row>
    <row r="31">
      <c r="A31" s="4" t="inlineStr">
        <is>
          <t>Net decrease in cash and cash equivalents</t>
        </is>
      </c>
      <c r="B31" s="5" t="n">
        <v>-1676</v>
      </c>
      <c r="C31" s="5" t="n">
        <v>-4551</v>
      </c>
    </row>
    <row r="32">
      <c r="A32" s="4" t="inlineStr">
        <is>
          <t>Cash and cash equivalents, beginning of period</t>
        </is>
      </c>
      <c r="B32" s="5" t="n">
        <v>3688</v>
      </c>
      <c r="C32" s="5" t="n">
        <v>8956</v>
      </c>
    </row>
    <row r="33">
      <c r="A33" s="4" t="inlineStr">
        <is>
          <t>Cash and cash equivalents, end of period</t>
        </is>
      </c>
      <c r="B33" s="6" t="n">
        <v>2012</v>
      </c>
      <c r="C33" s="6" t="n">
        <v>44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5"/>
  <sheetViews>
    <sheetView workbookViewId="0">
      <selection activeCell="A1" sqref="A1"/>
    </sheetView>
  </sheetViews>
  <sheetFormatPr baseColWidth="8" defaultRowHeight="15"/>
  <cols>
    <col width="80" customWidth="1" min="1" max="1"/>
    <col width="33" customWidth="1" min="2" max="2"/>
    <col width="50" customWidth="1" min="3" max="3"/>
    <col width="32" customWidth="1" min="4" max="4"/>
    <col width="50" customWidth="1" min="5" max="5"/>
    <col width="33" customWidth="1" min="6" max="6"/>
  </cols>
  <sheetData>
    <row r="1">
      <c r="A1" s="1" t="inlineStr">
        <is>
          <t>CONSOLIDATED SCHEDULE OF INVESTMENTS (UNAUDITED) - USD ($) $ in Thousands</t>
        </is>
      </c>
      <c r="C1" s="2" t="inlineStr">
        <is>
          <t>6 Months Ended</t>
        </is>
      </c>
      <c r="E1" s="2" t="inlineStr">
        <is>
          <t>12 Months Ended</t>
        </is>
      </c>
    </row>
    <row r="2">
      <c r="C2" s="2" t="inlineStr">
        <is>
          <t>Jun. 30, 2024</t>
        </is>
      </c>
      <c r="E2" s="2" t="inlineStr">
        <is>
          <t>Dec. 31, 2023</t>
        </is>
      </c>
    </row>
    <row r="3">
      <c r="A3" s="4" t="inlineStr">
        <is>
          <t>Amortized Cost</t>
        </is>
      </c>
      <c r="C3" s="6" t="n">
        <v>14482</v>
      </c>
      <c r="D3" s="4" t="inlineStr">
        <is>
          <t>[1],[2],[3],[4],[5]</t>
        </is>
      </c>
      <c r="E3" s="6" t="n">
        <v>31061</v>
      </c>
      <c r="F3" s="4" t="inlineStr">
        <is>
          <t>[6],[7],[8],[9],[10]</t>
        </is>
      </c>
    </row>
    <row r="4">
      <c r="A4" s="4" t="inlineStr">
        <is>
          <t>Fair Value</t>
        </is>
      </c>
      <c r="C4" s="6" t="n">
        <v>10536</v>
      </c>
      <c r="D4" s="4" t="inlineStr">
        <is>
          <t>[1],[2],[5]</t>
        </is>
      </c>
      <c r="E4" s="6" t="n">
        <v>23926</v>
      </c>
      <c r="F4" s="4" t="inlineStr">
        <is>
          <t>[6],[7],[10]</t>
        </is>
      </c>
    </row>
    <row r="5">
      <c r="A5" s="4" t="inlineStr">
        <is>
          <t>% of Net Asset</t>
        </is>
      </c>
      <c r="C5" s="10" t="n">
        <v>0.831</v>
      </c>
      <c r="D5" s="4" t="inlineStr">
        <is>
          <t>[1],[2],[5]</t>
        </is>
      </c>
      <c r="E5" s="11" t="n">
        <v>0.86</v>
      </c>
      <c r="F5" s="4" t="inlineStr">
        <is>
          <t>[6],[7],[10]</t>
        </is>
      </c>
    </row>
    <row r="6">
      <c r="A6" s="4" t="inlineStr">
        <is>
          <t>Accuride Corporation [Member]</t>
        </is>
      </c>
      <c r="C6" s="4" t="inlineStr">
        <is>
          <t xml:space="preserve"> </t>
        </is>
      </c>
      <c r="E6" s="4" t="inlineStr">
        <is>
          <t xml:space="preserve"> </t>
        </is>
      </c>
    </row>
    <row r="7">
      <c r="A7" s="4" t="inlineStr">
        <is>
          <t>Coupon rate</t>
        </is>
      </c>
      <c r="C7" s="4" t="inlineStr">
        <is>
          <t>S+11.12%</t>
        </is>
      </c>
      <c r="E7" s="4" t="inlineStr">
        <is>
          <t>S+6.87%</t>
        </is>
      </c>
    </row>
    <row r="8">
      <c r="A8" s="4" t="inlineStr">
        <is>
          <t>PIK component</t>
        </is>
      </c>
      <c r="C8" s="10" t="n">
        <v>0.0587</v>
      </c>
      <c r="E8" s="10" t="n">
        <v>0.0162</v>
      </c>
    </row>
    <row r="9">
      <c r="A9" s="4" t="inlineStr">
        <is>
          <t>Cash component</t>
        </is>
      </c>
      <c r="C9" s="4" t="inlineStr">
        <is>
          <t>S+5.25%</t>
        </is>
      </c>
      <c r="E9" s="4" t="inlineStr">
        <is>
          <t>S+5.25%</t>
        </is>
      </c>
    </row>
    <row r="10">
      <c r="A10" s="4" t="inlineStr">
        <is>
          <t>PIK option</t>
        </is>
      </c>
      <c r="C10" s="4" t="inlineStr">
        <is>
          <t>The Portfolio Company may elect PIK up to 5.87%.</t>
        </is>
      </c>
      <c r="E10" s="4" t="inlineStr">
        <is>
          <t>The Portfolio Company may elect PIK up to 1.62%.</t>
        </is>
      </c>
    </row>
    <row r="11">
      <c r="A11" s="4" t="inlineStr">
        <is>
          <t>Permian Production Partners [Member]</t>
        </is>
      </c>
      <c r="C11" s="4" t="inlineStr">
        <is>
          <t xml:space="preserve"> </t>
        </is>
      </c>
      <c r="E11" s="4" t="inlineStr">
        <is>
          <t xml:space="preserve"> </t>
        </is>
      </c>
    </row>
    <row r="12">
      <c r="A12" s="4" t="inlineStr">
        <is>
          <t>Coupon rate</t>
        </is>
      </c>
      <c r="C12" s="4" t="inlineStr">
        <is>
          <t>S+8.00%</t>
        </is>
      </c>
      <c r="E12" s="4" t="inlineStr">
        <is>
          <t>S+8.00%</t>
        </is>
      </c>
    </row>
    <row r="13">
      <c r="A13" s="4" t="inlineStr">
        <is>
          <t>PIK component</t>
        </is>
      </c>
      <c r="C13" s="11" t="n">
        <v>0.02</v>
      </c>
      <c r="E13" s="11" t="n">
        <v>0.02</v>
      </c>
    </row>
    <row r="14">
      <c r="A14" s="4" t="inlineStr">
        <is>
          <t>Cash component</t>
        </is>
      </c>
      <c r="C14" s="4" t="inlineStr">
        <is>
          <t>S+6.00%</t>
        </is>
      </c>
      <c r="E14" s="4" t="inlineStr">
        <is>
          <t>S+6.00%</t>
        </is>
      </c>
    </row>
    <row r="15">
      <c r="A15" s="4" t="inlineStr">
        <is>
          <t>PIK option</t>
        </is>
      </c>
      <c r="C15" s="4" t="inlineStr">
        <is>
          <t>The Portfolio Company may elect PIK up to 2.00%.</t>
        </is>
      </c>
      <c r="E15" s="4" t="inlineStr">
        <is>
          <t>The Portfolio Company may elect PIK up to 2.00%.</t>
        </is>
      </c>
    </row>
    <row r="16">
      <c r="A16" s="4" t="inlineStr">
        <is>
          <t>Polyvision Corp [Member]</t>
        </is>
      </c>
      <c r="C16" s="4" t="inlineStr">
        <is>
          <t xml:space="preserve"> </t>
        </is>
      </c>
      <c r="E16" s="4" t="inlineStr">
        <is>
          <t xml:space="preserve"> </t>
        </is>
      </c>
    </row>
    <row r="17">
      <c r="A17" s="4" t="inlineStr">
        <is>
          <t>Coupon rate</t>
        </is>
      </c>
      <c r="C17" s="4" t="inlineStr">
        <is>
          <t>S+8.50%</t>
        </is>
      </c>
      <c r="E17" s="4" t="inlineStr">
        <is>
          <t>S+8.50%</t>
        </is>
      </c>
    </row>
    <row r="18">
      <c r="A18" s="4" t="inlineStr">
        <is>
          <t>PIK component</t>
        </is>
      </c>
      <c r="C18" s="11" t="n">
        <v>0.02</v>
      </c>
      <c r="E18" s="11" t="n">
        <v>0.02</v>
      </c>
    </row>
    <row r="19">
      <c r="A19" s="4" t="inlineStr">
        <is>
          <t>Cash component</t>
        </is>
      </c>
      <c r="C19" s="4" t="inlineStr">
        <is>
          <t>S+6.50%</t>
        </is>
      </c>
      <c r="E19" s="4" t="inlineStr">
        <is>
          <t>S+6.50%</t>
        </is>
      </c>
    </row>
    <row r="20">
      <c r="A20" s="4" t="inlineStr">
        <is>
          <t>PIK option</t>
        </is>
      </c>
      <c r="C20" s="4" t="inlineStr">
        <is>
          <t>The Portfolio Company may elect PIK up to 2.00%.</t>
        </is>
      </c>
      <c r="E20" s="4" t="inlineStr">
        <is>
          <t>The Portfolio Company may elect PIK up to 2.00%.</t>
        </is>
      </c>
    </row>
    <row r="21">
      <c r="A21" s="4" t="inlineStr">
        <is>
          <t>Polyvision Corp 1 [Member]</t>
        </is>
      </c>
      <c r="C21" s="4" t="inlineStr">
        <is>
          <t xml:space="preserve"> </t>
        </is>
      </c>
      <c r="E21" s="4" t="inlineStr">
        <is>
          <t xml:space="preserve"> </t>
        </is>
      </c>
    </row>
    <row r="22">
      <c r="A22" s="4" t="inlineStr">
        <is>
          <t>Coupon rate</t>
        </is>
      </c>
      <c r="C22" s="4" t="inlineStr">
        <is>
          <t>S+8.50%</t>
        </is>
      </c>
      <c r="E22" s="4" t="inlineStr">
        <is>
          <t>S+8.50%</t>
        </is>
      </c>
    </row>
    <row r="23">
      <c r="A23" s="4" t="inlineStr">
        <is>
          <t>PIK component</t>
        </is>
      </c>
      <c r="C23" s="11" t="n">
        <v>0.02</v>
      </c>
      <c r="E23" s="11" t="n">
        <v>0.02</v>
      </c>
    </row>
    <row r="24">
      <c r="A24" s="4" t="inlineStr">
        <is>
          <t>Cash component</t>
        </is>
      </c>
      <c r="C24" s="4" t="inlineStr">
        <is>
          <t>S+6.50%</t>
        </is>
      </c>
      <c r="E24" s="4" t="inlineStr">
        <is>
          <t>S+6.50%</t>
        </is>
      </c>
    </row>
    <row r="25">
      <c r="A25" s="4" t="inlineStr">
        <is>
          <t>PIK option</t>
        </is>
      </c>
      <c r="C25" s="4" t="inlineStr">
        <is>
          <t>The Portfolio Company may elect PIK up to 2.00%.</t>
        </is>
      </c>
      <c r="E25" s="4" t="inlineStr">
        <is>
          <t>The Portfolio Company may elect PIK up to 2.00%.</t>
        </is>
      </c>
    </row>
    <row r="26">
      <c r="A26" s="4" t="inlineStr">
        <is>
          <t>Polyvision Corp 2 [Member]</t>
        </is>
      </c>
      <c r="C26" s="4" t="inlineStr">
        <is>
          <t xml:space="preserve"> </t>
        </is>
      </c>
      <c r="E26" s="4" t="inlineStr">
        <is>
          <t xml:space="preserve"> </t>
        </is>
      </c>
    </row>
    <row r="27">
      <c r="A27" s="4" t="inlineStr">
        <is>
          <t>Coupon rate</t>
        </is>
      </c>
      <c r="C27" s="4" t="inlineStr">
        <is>
          <t>S+12.00%</t>
        </is>
      </c>
      <c r="E27" s="4" t="inlineStr">
        <is>
          <t>S+8.50%</t>
        </is>
      </c>
    </row>
    <row r="28">
      <c r="A28" s="4" t="inlineStr">
        <is>
          <t>PIK component</t>
        </is>
      </c>
      <c r="C28" s="10" t="n">
        <v>0.055</v>
      </c>
      <c r="E28" s="11" t="n">
        <v>0.02</v>
      </c>
    </row>
    <row r="29">
      <c r="A29" s="4" t="inlineStr">
        <is>
          <t>Cash component</t>
        </is>
      </c>
      <c r="C29" s="4" t="inlineStr">
        <is>
          <t>S+6.50%</t>
        </is>
      </c>
      <c r="E29" s="4" t="inlineStr">
        <is>
          <t>S+6.50%</t>
        </is>
      </c>
    </row>
    <row r="30">
      <c r="A30" s="4" t="inlineStr">
        <is>
          <t>PIK option</t>
        </is>
      </c>
      <c r="C30" s="4" t="inlineStr">
        <is>
          <t>The Portfolio Company may elect PIK up to 5.50%.</t>
        </is>
      </c>
      <c r="E30" s="4" t="inlineStr">
        <is>
          <t>The Portfolio Company may elect PIK up to 2.00%.</t>
        </is>
      </c>
    </row>
    <row r="31">
      <c r="A31" s="4" t="inlineStr">
        <is>
          <t>Polyvision Corp 3 [Member]</t>
        </is>
      </c>
      <c r="C31" s="4" t="inlineStr">
        <is>
          <t xml:space="preserve"> </t>
        </is>
      </c>
      <c r="E31" s="4" t="inlineStr">
        <is>
          <t xml:space="preserve"> </t>
        </is>
      </c>
    </row>
    <row r="32">
      <c r="A32" s="4" t="inlineStr">
        <is>
          <t>Coupon rate</t>
        </is>
      </c>
      <c r="C32" s="4" t="inlineStr">
        <is>
          <t>S+12.00%</t>
        </is>
      </c>
      <c r="E32" s="4" t="inlineStr">
        <is>
          <t>S+8.50%</t>
        </is>
      </c>
    </row>
    <row r="33">
      <c r="A33" s="4" t="inlineStr">
        <is>
          <t>PIK component</t>
        </is>
      </c>
      <c r="C33" s="10" t="n">
        <v>0.055</v>
      </c>
      <c r="E33" s="11" t="n">
        <v>0.02</v>
      </c>
    </row>
    <row r="34">
      <c r="A34" s="4" t="inlineStr">
        <is>
          <t>Cash component</t>
        </is>
      </c>
      <c r="C34" s="4" t="inlineStr">
        <is>
          <t>S+6.50%</t>
        </is>
      </c>
      <c r="E34" s="4" t="inlineStr">
        <is>
          <t>S+6.50%</t>
        </is>
      </c>
    </row>
    <row r="35">
      <c r="A35" s="4" t="inlineStr">
        <is>
          <t>PIK option</t>
        </is>
      </c>
      <c r="C35" s="4" t="inlineStr">
        <is>
          <t>The Portfolio Company may elect PIK up to 5.50%.</t>
        </is>
      </c>
      <c r="E35" s="4" t="inlineStr">
        <is>
          <t>The Portfolio Company may elect PIK up to 2.00%.</t>
        </is>
      </c>
    </row>
    <row r="36">
      <c r="A36" s="4" t="inlineStr">
        <is>
          <t>Save A Lot [Member]</t>
        </is>
      </c>
      <c r="C36" s="4" t="inlineStr">
        <is>
          <t xml:space="preserve"> </t>
        </is>
      </c>
      <c r="E36" s="4" t="inlineStr">
        <is>
          <t xml:space="preserve"> </t>
        </is>
      </c>
    </row>
    <row r="37">
      <c r="A37" s="4" t="inlineStr">
        <is>
          <t>Coupon rate</t>
        </is>
      </c>
      <c r="C37" s="4" t="inlineStr">
        <is>
          <t>S+12.68%</t>
        </is>
      </c>
      <c r="E37" s="4" t="inlineStr">
        <is>
          <t>S+7.25%</t>
        </is>
      </c>
    </row>
    <row r="38">
      <c r="A38" s="4" t="inlineStr">
        <is>
          <t>PIK component</t>
        </is>
      </c>
      <c r="C38" s="10" t="n">
        <v>0.1068</v>
      </c>
      <c r="E38" s="10" t="n">
        <v>0.0525</v>
      </c>
    </row>
    <row r="39">
      <c r="A39" s="4" t="inlineStr">
        <is>
          <t>Cash component</t>
        </is>
      </c>
      <c r="C39" s="4" t="inlineStr">
        <is>
          <t>S+2.00%</t>
        </is>
      </c>
      <c r="E39" s="4" t="inlineStr">
        <is>
          <t>S+2.00%</t>
        </is>
      </c>
    </row>
    <row r="40">
      <c r="A40" s="4" t="inlineStr">
        <is>
          <t>PIK option</t>
        </is>
      </c>
      <c r="C40" s="4" t="inlineStr">
        <is>
          <t>The Portfolio Company may elect PIK up to 10.68%.</t>
        </is>
      </c>
      <c r="E40" s="4" t="inlineStr">
        <is>
          <t>The Portfolio Company may elect PIK up to 10.70%.</t>
        </is>
      </c>
    </row>
    <row r="41">
      <c r="A41" s="4" t="inlineStr">
        <is>
          <t>Galls LLC [Member]</t>
        </is>
      </c>
      <c r="C41" s="4" t="inlineStr">
        <is>
          <t xml:space="preserve"> </t>
        </is>
      </c>
      <c r="E41" s="4" t="inlineStr">
        <is>
          <t xml:space="preserve"> </t>
        </is>
      </c>
    </row>
    <row r="42">
      <c r="A42" s="4" t="inlineStr">
        <is>
          <t>Coupon rate</t>
        </is>
      </c>
      <c r="C42" s="4" t="inlineStr">
        <is>
          <t xml:space="preserve"> </t>
        </is>
      </c>
      <c r="E42" s="4" t="inlineStr">
        <is>
          <t>S+7.25%</t>
        </is>
      </c>
    </row>
    <row r="43">
      <c r="A43" s="4" t="inlineStr">
        <is>
          <t>PIK component</t>
        </is>
      </c>
      <c r="C43" s="4" t="inlineStr">
        <is>
          <t xml:space="preserve"> </t>
        </is>
      </c>
      <c r="E43" s="10" t="n">
        <v>0.005</v>
      </c>
    </row>
    <row r="44">
      <c r="A44" s="4" t="inlineStr">
        <is>
          <t>Cash component</t>
        </is>
      </c>
      <c r="C44" s="4" t="inlineStr">
        <is>
          <t xml:space="preserve"> </t>
        </is>
      </c>
      <c r="E44" s="4" t="inlineStr">
        <is>
          <t>S+6.75%</t>
        </is>
      </c>
    </row>
    <row r="45">
      <c r="A45" s="4" t="inlineStr">
        <is>
          <t>PIK option</t>
        </is>
      </c>
      <c r="C45" s="4" t="inlineStr">
        <is>
          <t xml:space="preserve"> </t>
        </is>
      </c>
      <c r="E45" s="4" t="inlineStr">
        <is>
          <t>The Portfolio Company may elect PIK up to 0.50%.</t>
        </is>
      </c>
    </row>
    <row r="46">
      <c r="A46" s="4" t="inlineStr">
        <is>
          <t>Galls LLC 1 [Member]</t>
        </is>
      </c>
      <c r="C46" s="4" t="inlineStr">
        <is>
          <t xml:space="preserve"> </t>
        </is>
      </c>
      <c r="E46" s="4" t="inlineStr">
        <is>
          <t xml:space="preserve"> </t>
        </is>
      </c>
    </row>
    <row r="47">
      <c r="A47" s="4" t="inlineStr">
        <is>
          <t>Coupon rate</t>
        </is>
      </c>
      <c r="C47" s="4" t="inlineStr">
        <is>
          <t xml:space="preserve"> </t>
        </is>
      </c>
      <c r="E47" s="4" t="inlineStr">
        <is>
          <t>S+7.25%</t>
        </is>
      </c>
    </row>
    <row r="48">
      <c r="A48" s="4" t="inlineStr">
        <is>
          <t>PIK component</t>
        </is>
      </c>
      <c r="C48" s="4" t="inlineStr">
        <is>
          <t xml:space="preserve"> </t>
        </is>
      </c>
      <c r="E48" s="10" t="n">
        <v>0.005</v>
      </c>
    </row>
    <row r="49">
      <c r="A49" s="4" t="inlineStr">
        <is>
          <t>Cash component</t>
        </is>
      </c>
      <c r="C49" s="4" t="inlineStr">
        <is>
          <t xml:space="preserve"> </t>
        </is>
      </c>
      <c r="E49" s="4" t="inlineStr">
        <is>
          <t>S+6.75%</t>
        </is>
      </c>
    </row>
    <row r="50">
      <c r="A50" s="4" t="inlineStr">
        <is>
          <t>PIK option</t>
        </is>
      </c>
      <c r="C50" s="4" t="inlineStr">
        <is>
          <t xml:space="preserve"> </t>
        </is>
      </c>
      <c r="E50" s="4" t="inlineStr">
        <is>
          <t>The Portfolio Company may elect PIK up to 0.50%.</t>
        </is>
      </c>
    </row>
    <row r="51">
      <c r="A51" s="4" t="inlineStr">
        <is>
          <t>Debt Method Investments [Member]</t>
        </is>
      </c>
      <c r="C51" s="4" t="inlineStr">
        <is>
          <t xml:space="preserve"> </t>
        </is>
      </c>
      <c r="E51" s="4" t="inlineStr">
        <is>
          <t xml:space="preserve"> </t>
        </is>
      </c>
    </row>
    <row r="52">
      <c r="A52" s="4" t="inlineStr">
        <is>
          <t>Amortized Cost</t>
        </is>
      </c>
      <c r="C52" s="6" t="n">
        <v>14480</v>
      </c>
      <c r="D52" s="4" t="inlineStr">
        <is>
          <t>[1],[2],[3],[4],[5]</t>
        </is>
      </c>
      <c r="E52" s="6" t="n">
        <v>26412</v>
      </c>
      <c r="F52" s="4" t="inlineStr">
        <is>
          <t>[6],[7],[8],[9],[10]</t>
        </is>
      </c>
    </row>
    <row r="53">
      <c r="A53" s="4" t="inlineStr">
        <is>
          <t>Fair Value</t>
        </is>
      </c>
      <c r="C53" s="6" t="n">
        <v>10395</v>
      </c>
      <c r="D53" s="4" t="inlineStr">
        <is>
          <t>[1],[2],[5]</t>
        </is>
      </c>
      <c r="E53" s="6" t="n">
        <v>23351</v>
      </c>
      <c r="F53" s="4" t="inlineStr">
        <is>
          <t>[6],[7],[10]</t>
        </is>
      </c>
    </row>
    <row r="54">
      <c r="A54" s="4" t="inlineStr">
        <is>
          <t>% of Net Asset</t>
        </is>
      </c>
      <c r="C54" s="11" t="n">
        <v>0.82</v>
      </c>
      <c r="D54" s="4" t="inlineStr">
        <is>
          <t>[1],[2],[5]</t>
        </is>
      </c>
      <c r="E54" s="11" t="n">
        <v>0.84</v>
      </c>
      <c r="F54" s="4" t="inlineStr">
        <is>
          <t>[6],[7],[10]</t>
        </is>
      </c>
    </row>
    <row r="55">
      <c r="A55" s="4" t="inlineStr">
        <is>
          <t>Equity Investments [Member]</t>
        </is>
      </c>
      <c r="C55" s="4" t="inlineStr">
        <is>
          <t xml:space="preserve"> </t>
        </is>
      </c>
      <c r="E55" s="4" t="inlineStr">
        <is>
          <t xml:space="preserve"> </t>
        </is>
      </c>
    </row>
    <row r="56">
      <c r="A56" s="4" t="inlineStr">
        <is>
          <t>Amortized Cost</t>
        </is>
      </c>
      <c r="C56" s="6" t="n">
        <v>2</v>
      </c>
      <c r="D56" s="4" t="inlineStr">
        <is>
          <t>[1],[2],[3],[4],[5]</t>
        </is>
      </c>
      <c r="E56" s="6" t="n">
        <v>4649</v>
      </c>
      <c r="F56" s="4" t="inlineStr">
        <is>
          <t>[6],[7],[8],[9],[10]</t>
        </is>
      </c>
    </row>
    <row r="57">
      <c r="A57" s="4" t="inlineStr">
        <is>
          <t>Fair Value</t>
        </is>
      </c>
      <c r="C57" s="6" t="n">
        <v>141</v>
      </c>
      <c r="D57" s="4" t="inlineStr">
        <is>
          <t>[1],[2],[5]</t>
        </is>
      </c>
      <c r="E57" s="6" t="n">
        <v>575</v>
      </c>
      <c r="F57" s="4" t="inlineStr">
        <is>
          <t>[6],[7],[10]</t>
        </is>
      </c>
    </row>
    <row r="58">
      <c r="A58" s="4" t="inlineStr">
        <is>
          <t>% of Net Asset</t>
        </is>
      </c>
      <c r="C58" s="10" t="n">
        <v>0.011</v>
      </c>
      <c r="D58" s="4" t="inlineStr">
        <is>
          <t>[1],[2],[5]</t>
        </is>
      </c>
      <c r="E58" s="11" t="n">
        <v>0.02</v>
      </c>
      <c r="F58" s="4" t="inlineStr">
        <is>
          <t>[6],[7],[10]</t>
        </is>
      </c>
    </row>
    <row r="59">
      <c r="A59" s="4" t="inlineStr">
        <is>
          <t>Automotive Sector [Member] | Debt Method Investments [Member]</t>
        </is>
      </c>
      <c r="C59" s="4" t="inlineStr">
        <is>
          <t xml:space="preserve"> </t>
        </is>
      </c>
      <c r="E59" s="4" t="inlineStr">
        <is>
          <t xml:space="preserve"> </t>
        </is>
      </c>
    </row>
    <row r="60">
      <c r="A60" s="4" t="inlineStr">
        <is>
          <t>Amortized Cost</t>
        </is>
      </c>
      <c r="C60" s="6" t="n">
        <v>3531</v>
      </c>
      <c r="D60" s="4" t="inlineStr">
        <is>
          <t>[1],[2],[3],[4],[5]</t>
        </is>
      </c>
      <c r="E60" s="6" t="n">
        <v>3460</v>
      </c>
      <c r="F60" s="4" t="inlineStr">
        <is>
          <t>[6],[7],[8],[9],[10]</t>
        </is>
      </c>
    </row>
    <row r="61">
      <c r="A61" s="4" t="inlineStr">
        <is>
          <t>Fair Value</t>
        </is>
      </c>
      <c r="C61" s="6" t="n">
        <v>2710</v>
      </c>
      <c r="D61" s="4" t="inlineStr">
        <is>
          <t>[1],[2],[5]</t>
        </is>
      </c>
      <c r="E61" s="6" t="n">
        <v>2870</v>
      </c>
      <c r="F61" s="4" t="inlineStr">
        <is>
          <t>[6],[7],[10]</t>
        </is>
      </c>
    </row>
    <row r="62">
      <c r="A62" s="4" t="inlineStr">
        <is>
          <t>% of Net Asset</t>
        </is>
      </c>
      <c r="C62" s="10" t="n">
        <v>0.214</v>
      </c>
      <c r="D62" s="4" t="inlineStr">
        <is>
          <t>[1],[2],[5]</t>
        </is>
      </c>
      <c r="E62" s="10" t="n">
        <v>0.103</v>
      </c>
      <c r="F62" s="4" t="inlineStr">
        <is>
          <t>[6],[7],[10]</t>
        </is>
      </c>
    </row>
    <row r="63">
      <c r="A63" s="4" t="inlineStr">
        <is>
          <t>Chemicals Sector [Member] | Debt Method Investments [Member]</t>
        </is>
      </c>
      <c r="C63" s="4" t="inlineStr">
        <is>
          <t xml:space="preserve"> </t>
        </is>
      </c>
      <c r="E63" s="4" t="inlineStr">
        <is>
          <t xml:space="preserve"> </t>
        </is>
      </c>
    </row>
    <row r="64">
      <c r="A64" s="4" t="inlineStr">
        <is>
          <t>Amortized Cost</t>
        </is>
      </c>
      <c r="C64" s="6" t="n">
        <v>945</v>
      </c>
      <c r="D64" s="4" t="inlineStr">
        <is>
          <t>[1],[2],[3],[4],[5]</t>
        </is>
      </c>
      <c r="E64" s="6" t="n">
        <v>949</v>
      </c>
      <c r="F64" s="4" t="inlineStr">
        <is>
          <t>[6],[7],[8],[9],[10]</t>
        </is>
      </c>
    </row>
    <row r="65">
      <c r="A65" s="4" t="inlineStr">
        <is>
          <t>Fair Value</t>
        </is>
      </c>
      <c r="C65" s="6" t="n">
        <v>946</v>
      </c>
      <c r="D65" s="4" t="inlineStr">
        <is>
          <t>[1],[2],[5]</t>
        </is>
      </c>
      <c r="E65" s="6" t="n">
        <v>950</v>
      </c>
      <c r="F65" s="4" t="inlineStr">
        <is>
          <t>[6],[7],[10]</t>
        </is>
      </c>
    </row>
    <row r="66">
      <c r="A66" s="4" t="inlineStr">
        <is>
          <t>% of Net Asset</t>
        </is>
      </c>
      <c r="C66" s="10" t="n">
        <v>0.075</v>
      </c>
      <c r="D66" s="4" t="inlineStr">
        <is>
          <t>[1],[2],[5]</t>
        </is>
      </c>
      <c r="E66" s="10" t="n">
        <v>0.034</v>
      </c>
      <c r="F66" s="4" t="inlineStr">
        <is>
          <t>[6],[7],[10]</t>
        </is>
      </c>
    </row>
    <row r="67">
      <c r="A67" s="4" t="inlineStr">
        <is>
          <t>Energy Sector [Member] | Debt Method Investments [Member]</t>
        </is>
      </c>
      <c r="C67" s="4" t="inlineStr">
        <is>
          <t xml:space="preserve"> </t>
        </is>
      </c>
      <c r="E67" s="4" t="inlineStr">
        <is>
          <t xml:space="preserve"> </t>
        </is>
      </c>
    </row>
    <row r="68">
      <c r="A68" s="4" t="inlineStr">
        <is>
          <t>Amortized Cost</t>
        </is>
      </c>
      <c r="C68" s="6" t="n">
        <v>1724</v>
      </c>
      <c r="D68" s="4" t="inlineStr">
        <is>
          <t>[1],[2],[3],[4],[5]</t>
        </is>
      </c>
      <c r="E68" s="6" t="n">
        <v>1756</v>
      </c>
      <c r="F68" s="4" t="inlineStr">
        <is>
          <t>[6],[7],[8],[9],[10]</t>
        </is>
      </c>
    </row>
    <row r="69">
      <c r="A69" s="4" t="inlineStr">
        <is>
          <t>Fair Value</t>
        </is>
      </c>
      <c r="C69" s="6" t="n">
        <v>370</v>
      </c>
      <c r="D69" s="4" t="inlineStr">
        <is>
          <t>[1],[2],[5]</t>
        </is>
      </c>
      <c r="E69" s="6" t="n">
        <v>426</v>
      </c>
      <c r="F69" s="4" t="inlineStr">
        <is>
          <t>[6],[7],[10]</t>
        </is>
      </c>
    </row>
    <row r="70">
      <c r="A70" s="4" t="inlineStr">
        <is>
          <t>% of Net Asset</t>
        </is>
      </c>
      <c r="C70" s="11" t="n">
        <v>0.03</v>
      </c>
      <c r="D70" s="4" t="inlineStr">
        <is>
          <t>[1],[2],[5]</t>
        </is>
      </c>
      <c r="E70" s="10" t="n">
        <v>0.015</v>
      </c>
      <c r="F70" s="4" t="inlineStr">
        <is>
          <t>[6],[7],[10]</t>
        </is>
      </c>
    </row>
    <row r="71">
      <c r="A71" s="4" t="inlineStr">
        <is>
          <t>Metal And Mining Sector [Member] | Debt Method Investments [Member]</t>
        </is>
      </c>
      <c r="C71" s="4" t="inlineStr">
        <is>
          <t xml:space="preserve"> </t>
        </is>
      </c>
      <c r="E71" s="4" t="inlineStr">
        <is>
          <t xml:space="preserve"> </t>
        </is>
      </c>
    </row>
    <row r="72">
      <c r="A72" s="4" t="inlineStr">
        <is>
          <t>Amortized Cost</t>
        </is>
      </c>
      <c r="C72" s="6" t="n">
        <v>5999</v>
      </c>
      <c r="D72" s="4" t="inlineStr">
        <is>
          <t>[1],[2],[3],[4],[5]</t>
        </is>
      </c>
      <c r="E72" s="6" t="n">
        <v>5807</v>
      </c>
      <c r="F72" s="4" t="inlineStr">
        <is>
          <t>[6],[7],[8],[9],[10]</t>
        </is>
      </c>
    </row>
    <row r="73">
      <c r="A73" s="4" t="inlineStr">
        <is>
          <t>Fair Value</t>
        </is>
      </c>
      <c r="C73" s="6" t="n">
        <v>4583</v>
      </c>
      <c r="D73" s="4" t="inlineStr">
        <is>
          <t>[1],[2],[5]</t>
        </is>
      </c>
      <c r="E73" s="6" t="n">
        <v>5033</v>
      </c>
      <c r="F73" s="4" t="inlineStr">
        <is>
          <t>[6],[7],[10]</t>
        </is>
      </c>
    </row>
    <row r="74">
      <c r="A74" s="4" t="inlineStr">
        <is>
          <t>% of Net Asset</t>
        </is>
      </c>
      <c r="C74" s="10" t="n">
        <v>0.362</v>
      </c>
      <c r="D74" s="4" t="inlineStr">
        <is>
          <t>[1],[2],[5]</t>
        </is>
      </c>
      <c r="E74" s="10" t="n">
        <v>0.181</v>
      </c>
      <c r="F74" s="4" t="inlineStr">
        <is>
          <t>[6],[7],[10]</t>
        </is>
      </c>
    </row>
    <row r="75">
      <c r="A75" s="4" t="inlineStr">
        <is>
          <t>Retail Sector [Member] | Debt Method Investments [Member]</t>
        </is>
      </c>
      <c r="C75" s="4" t="inlineStr">
        <is>
          <t xml:space="preserve"> </t>
        </is>
      </c>
      <c r="E75" s="4" t="inlineStr">
        <is>
          <t xml:space="preserve"> </t>
        </is>
      </c>
    </row>
    <row r="76">
      <c r="A76" s="4" t="inlineStr">
        <is>
          <t>Amortized Cost</t>
        </is>
      </c>
      <c r="C76" s="6" t="n">
        <v>1710</v>
      </c>
      <c r="D76" s="4" t="inlineStr">
        <is>
          <t>[1],[2],[3],[4],[5]</t>
        </is>
      </c>
      <c r="E76" s="6" t="n">
        <v>1662</v>
      </c>
      <c r="F76" s="4" t="inlineStr">
        <is>
          <t>[6],[7],[8],[9],[10]</t>
        </is>
      </c>
    </row>
    <row r="77">
      <c r="A77" s="4" t="inlineStr">
        <is>
          <t>Fair Value</t>
        </is>
      </c>
      <c r="C77" s="6" t="n">
        <v>1314</v>
      </c>
      <c r="D77" s="4" t="inlineStr">
        <is>
          <t>[1],[2],[5]</t>
        </is>
      </c>
      <c r="E77" s="6" t="n">
        <v>1554</v>
      </c>
      <c r="F77" s="4" t="inlineStr">
        <is>
          <t>[6],[7],[10]</t>
        </is>
      </c>
    </row>
    <row r="78">
      <c r="A78" s="4" t="inlineStr">
        <is>
          <t>% of Net Asset</t>
        </is>
      </c>
      <c r="C78" s="10" t="n">
        <v>0.103</v>
      </c>
      <c r="D78" s="4" t="inlineStr">
        <is>
          <t>[1],[2],[5]</t>
        </is>
      </c>
      <c r="E78" s="10" t="n">
        <v>0.056</v>
      </c>
      <c r="F78" s="4" t="inlineStr">
        <is>
          <t>[6],[7],[10]</t>
        </is>
      </c>
    </row>
    <row r="79">
      <c r="A79" s="4" t="inlineStr">
        <is>
          <t>Retail Sector [Member] | Equity Investments [Member]</t>
        </is>
      </c>
      <c r="C79" s="4" t="inlineStr">
        <is>
          <t xml:space="preserve"> </t>
        </is>
      </c>
      <c r="E79" s="4" t="inlineStr">
        <is>
          <t xml:space="preserve"> </t>
        </is>
      </c>
    </row>
    <row r="80">
      <c r="A80" s="4" t="inlineStr">
        <is>
          <t>Amortized Cost</t>
        </is>
      </c>
      <c r="C80" s="6" t="n">
        <v>0</v>
      </c>
      <c r="D80" s="4" t="inlineStr">
        <is>
          <t>[1],[2],[3],[4],[5]</t>
        </is>
      </c>
      <c r="E80" s="6" t="n">
        <v>0</v>
      </c>
      <c r="F80" s="4" t="inlineStr">
        <is>
          <t>[6],[7],[8],[9],[10]</t>
        </is>
      </c>
    </row>
    <row r="81">
      <c r="A81" s="4" t="inlineStr">
        <is>
          <t>Fair Value</t>
        </is>
      </c>
      <c r="C81" s="6" t="n">
        <v>18</v>
      </c>
      <c r="D81" s="4" t="inlineStr">
        <is>
          <t>[1],[2],[5]</t>
        </is>
      </c>
      <c r="E81" s="6" t="n">
        <v>18</v>
      </c>
      <c r="F81" s="4" t="inlineStr">
        <is>
          <t>[6],[7],[10]</t>
        </is>
      </c>
    </row>
    <row r="82">
      <c r="A82" s="4" t="inlineStr">
        <is>
          <t>% of Net Asset</t>
        </is>
      </c>
      <c r="C82" s="10" t="n">
        <v>0.001</v>
      </c>
      <c r="D82" s="4" t="inlineStr">
        <is>
          <t>[1],[2],[5]</t>
        </is>
      </c>
      <c r="E82" s="11" t="n">
        <v>0</v>
      </c>
      <c r="F82" s="4" t="inlineStr">
        <is>
          <t>[6],[7],[10]</t>
        </is>
      </c>
    </row>
    <row r="83">
      <c r="A83" s="4" t="inlineStr">
        <is>
          <t>Business Service Sector [Member]</t>
        </is>
      </c>
      <c r="C83" s="4" t="inlineStr">
        <is>
          <t xml:space="preserve"> </t>
        </is>
      </c>
      <c r="E83" s="4" t="inlineStr">
        <is>
          <t xml:space="preserve"> </t>
        </is>
      </c>
    </row>
    <row r="84">
      <c r="A84" s="4" t="inlineStr">
        <is>
          <t>Amortized Cost</t>
        </is>
      </c>
      <c r="C84" s="6" t="n">
        <v>571</v>
      </c>
      <c r="D84" s="4" t="inlineStr">
        <is>
          <t>[1],[2],[3],[4],[5]</t>
        </is>
      </c>
      <c r="E84" s="6" t="n">
        <v>8235</v>
      </c>
      <c r="F84" s="4" t="inlineStr">
        <is>
          <t>[6],[7],[8],[9],[10]</t>
        </is>
      </c>
    </row>
    <row r="85">
      <c r="A85" s="4" t="inlineStr">
        <is>
          <t>Fair Value</t>
        </is>
      </c>
      <c r="C85" s="6" t="n">
        <v>472</v>
      </c>
      <c r="D85" s="4" t="inlineStr">
        <is>
          <t>[1],[2],[5]</t>
        </is>
      </c>
      <c r="E85" s="6" t="n">
        <v>8039</v>
      </c>
      <c r="F85" s="4" t="inlineStr">
        <is>
          <t>[6],[7],[10]</t>
        </is>
      </c>
    </row>
    <row r="86">
      <c r="A86" s="4" t="inlineStr">
        <is>
          <t>% of Net Asset</t>
        </is>
      </c>
      <c r="C86" s="10" t="n">
        <v>0.037</v>
      </c>
      <c r="D86" s="4" t="inlineStr">
        <is>
          <t>[1],[2],[5]</t>
        </is>
      </c>
      <c r="E86" s="11" t="n">
        <v>0.29</v>
      </c>
      <c r="F86" s="4" t="inlineStr">
        <is>
          <t>[6],[7],[10]</t>
        </is>
      </c>
    </row>
    <row r="87">
      <c r="A87" s="4" t="inlineStr">
        <is>
          <t>Business Service Sector [Member] | Debt Method Investments [Member]</t>
        </is>
      </c>
      <c r="C87" s="4" t="inlineStr">
        <is>
          <t xml:space="preserve"> </t>
        </is>
      </c>
      <c r="E87" s="4" t="inlineStr">
        <is>
          <t xml:space="preserve"> </t>
        </is>
      </c>
    </row>
    <row r="88">
      <c r="A88" s="4" t="inlineStr">
        <is>
          <t>Amortized Cost</t>
        </is>
      </c>
      <c r="B88" s="4" t="inlineStr">
        <is>
          <t>[6],[7],[8],[9],[10]</t>
        </is>
      </c>
      <c r="C88" s="4" t="inlineStr">
        <is>
          <t xml:space="preserve"> </t>
        </is>
      </c>
      <c r="E88" s="6" t="n">
        <v>3602</v>
      </c>
    </row>
    <row r="89">
      <c r="A89" s="4" t="inlineStr">
        <is>
          <t>Fair Value</t>
        </is>
      </c>
      <c r="B89" s="4" t="inlineStr">
        <is>
          <t>[6],[7],[10]</t>
        </is>
      </c>
      <c r="C89" s="4" t="inlineStr">
        <is>
          <t xml:space="preserve"> </t>
        </is>
      </c>
      <c r="E89" s="6" t="n">
        <v>3373</v>
      </c>
    </row>
    <row r="90">
      <c r="A90" s="4" t="inlineStr">
        <is>
          <t>% of Net Asset</t>
        </is>
      </c>
      <c r="B90" s="4" t="inlineStr">
        <is>
          <t>[6],[7],[10]</t>
        </is>
      </c>
      <c r="C90" s="4" t="inlineStr">
        <is>
          <t xml:space="preserve"> </t>
        </is>
      </c>
      <c r="E90" s="10" t="n">
        <v>0.122</v>
      </c>
    </row>
    <row r="91">
      <c r="A91" s="4" t="inlineStr">
        <is>
          <t>Business Service Sector [Member] | Equity Investments [Member]</t>
        </is>
      </c>
      <c r="C91" s="4" t="inlineStr">
        <is>
          <t xml:space="preserve"> </t>
        </is>
      </c>
      <c r="E91" s="4" t="inlineStr">
        <is>
          <t xml:space="preserve"> </t>
        </is>
      </c>
    </row>
    <row r="92">
      <c r="A92" s="4" t="inlineStr">
        <is>
          <t>Amortized Cost</t>
        </is>
      </c>
      <c r="C92" s="6" t="n">
        <v>2</v>
      </c>
      <c r="D92" s="4" t="inlineStr">
        <is>
          <t>[1],[2],[3],[4],[5]</t>
        </is>
      </c>
      <c r="E92" s="6" t="n">
        <v>4649</v>
      </c>
      <c r="F92" s="4" t="inlineStr">
        <is>
          <t>[6],[7],[8],[9],[10]</t>
        </is>
      </c>
    </row>
    <row r="93">
      <c r="A93" s="4" t="inlineStr">
        <is>
          <t>Fair Value</t>
        </is>
      </c>
      <c r="C93" s="6" t="n">
        <v>115</v>
      </c>
      <c r="D93" s="4" t="inlineStr">
        <is>
          <t>[1],[2],[5]</t>
        </is>
      </c>
      <c r="E93" s="6" t="n">
        <v>548</v>
      </c>
      <c r="F93" s="4" t="inlineStr">
        <is>
          <t>[6],[7],[10]</t>
        </is>
      </c>
    </row>
    <row r="94">
      <c r="A94" s="4" t="inlineStr">
        <is>
          <t>% of Net Asset</t>
        </is>
      </c>
      <c r="C94" s="10" t="n">
        <v>0.008999999999999999</v>
      </c>
      <c r="D94" s="4" t="inlineStr">
        <is>
          <t>[1],[2],[5]</t>
        </is>
      </c>
      <c r="E94" s="11" t="n">
        <v>0.02</v>
      </c>
      <c r="F94" s="4" t="inlineStr">
        <is>
          <t>[6],[7],[10]</t>
        </is>
      </c>
    </row>
    <row r="95">
      <c r="A95" s="4" t="inlineStr">
        <is>
          <t>Energy Oil &amp; Gas [Member] | Equity Investments [Member]</t>
        </is>
      </c>
      <c r="C95" s="4" t="inlineStr">
        <is>
          <t xml:space="preserve"> </t>
        </is>
      </c>
      <c r="E95" s="4" t="inlineStr">
        <is>
          <t xml:space="preserve"> </t>
        </is>
      </c>
    </row>
    <row r="96">
      <c r="A96" s="4" t="inlineStr">
        <is>
          <t>Amortized Cost</t>
        </is>
      </c>
      <c r="C96" s="6" t="n">
        <v>0</v>
      </c>
      <c r="D96" s="4" t="inlineStr">
        <is>
          <t>[1],[2],[3],[4],[5]</t>
        </is>
      </c>
      <c r="E96" s="6" t="n">
        <v>0</v>
      </c>
      <c r="F96" s="4" t="inlineStr">
        <is>
          <t>[6],[7],[8],[9],[10]</t>
        </is>
      </c>
    </row>
    <row r="97">
      <c r="A97" s="4" t="inlineStr">
        <is>
          <t>Fair Value</t>
        </is>
      </c>
      <c r="C97" s="6" t="n">
        <v>8</v>
      </c>
      <c r="D97" s="4" t="inlineStr">
        <is>
          <t>[1],[2],[5]</t>
        </is>
      </c>
      <c r="E97" s="6" t="n">
        <v>9</v>
      </c>
      <c r="F97" s="4" t="inlineStr">
        <is>
          <t>[6],[7],[10]</t>
        </is>
      </c>
    </row>
    <row r="98">
      <c r="A98" s="4" t="inlineStr">
        <is>
          <t>% of Net Asset</t>
        </is>
      </c>
      <c r="C98" s="10" t="n">
        <v>0.001</v>
      </c>
      <c r="D98" s="4" t="inlineStr">
        <is>
          <t>[1],[2],[5]</t>
        </is>
      </c>
      <c r="E98" s="11" t="n">
        <v>0</v>
      </c>
      <c r="F98" s="4" t="inlineStr">
        <is>
          <t>[6],[7],[10]</t>
        </is>
      </c>
    </row>
    <row r="99">
      <c r="A99" s="4" t="inlineStr">
        <is>
          <t>Consumer Sector [Member] | Debt Method Investments [Member]</t>
        </is>
      </c>
      <c r="C99" s="4" t="inlineStr">
        <is>
          <t xml:space="preserve"> </t>
        </is>
      </c>
      <c r="E99" s="4" t="inlineStr">
        <is>
          <t xml:space="preserve"> </t>
        </is>
      </c>
    </row>
    <row r="100">
      <c r="A100" s="4" t="inlineStr">
        <is>
          <t>Amortized Cost</t>
        </is>
      </c>
      <c r="B100" s="4" t="inlineStr">
        <is>
          <t>[6],[7],[8],[9],[10]</t>
        </is>
      </c>
      <c r="C100" s="4" t="inlineStr">
        <is>
          <t xml:space="preserve"> </t>
        </is>
      </c>
      <c r="E100" s="6" t="n">
        <v>4543</v>
      </c>
    </row>
    <row r="101">
      <c r="A101" s="4" t="inlineStr">
        <is>
          <t>Fair Value</t>
        </is>
      </c>
      <c r="B101" s="4" t="inlineStr">
        <is>
          <t>[6],[7],[10]</t>
        </is>
      </c>
      <c r="C101" s="4" t="inlineStr">
        <is>
          <t xml:space="preserve"> </t>
        </is>
      </c>
      <c r="E101" s="6" t="n">
        <v>4479</v>
      </c>
    </row>
    <row r="102">
      <c r="A102" s="4" t="inlineStr">
        <is>
          <t>% of Net Asset</t>
        </is>
      </c>
      <c r="B102" s="4" t="inlineStr">
        <is>
          <t>[6],[7],[10]</t>
        </is>
      </c>
      <c r="C102" s="4" t="inlineStr">
        <is>
          <t xml:space="preserve"> </t>
        </is>
      </c>
      <c r="E102" s="10" t="n">
        <v>0.161</v>
      </c>
    </row>
    <row r="103">
      <c r="A103" s="4" t="inlineStr">
        <is>
          <t>Accuride Corporation [Member] | Automotive Sector [Member] | Debt Method Investments [Member]</t>
        </is>
      </c>
      <c r="C103" s="4" t="inlineStr">
        <is>
          <t xml:space="preserve"> </t>
        </is>
      </c>
      <c r="E103" s="4" t="inlineStr">
        <is>
          <t xml:space="preserve"> </t>
        </is>
      </c>
    </row>
    <row r="104">
      <c r="A104" s="4" t="inlineStr">
        <is>
          <t>Investment</t>
        </is>
      </c>
      <c r="C104" s="4" t="inlineStr">
        <is>
          <t>Senior Secured Loans
    - First Lien</t>
        </is>
      </c>
      <c r="D104" s="4" t="inlineStr">
        <is>
          <t>[1],[2],[5],[11]</t>
        </is>
      </c>
      <c r="E104" s="4" t="inlineStr">
        <is>
          <t>Senior Secured Loans
    - First Lien</t>
        </is>
      </c>
      <c r="F104" s="4" t="inlineStr">
        <is>
          <t>[6],[7],[10],[12]</t>
        </is>
      </c>
    </row>
    <row r="105">
      <c r="A105" s="4" t="inlineStr">
        <is>
          <t>Spread above reference rate</t>
        </is>
      </c>
      <c r="C105" s="4" t="inlineStr">
        <is>
          <t>S+11.12%</t>
        </is>
      </c>
      <c r="D105" s="4" t="inlineStr">
        <is>
          <t>[1],[2],[5],[11],[13]</t>
        </is>
      </c>
      <c r="E105" s="4" t="inlineStr">
        <is>
          <t>S+6.87%</t>
        </is>
      </c>
      <c r="F105" s="4" t="inlineStr">
        <is>
          <t>[6],[7],[10],[12],[14]</t>
        </is>
      </c>
    </row>
    <row r="106">
      <c r="A106" s="4" t="inlineStr">
        <is>
          <t>Interest rate</t>
        </is>
      </c>
      <c r="C106" s="10" t="n">
        <v>0.1221</v>
      </c>
      <c r="D106" s="4" t="inlineStr">
        <is>
          <t>[1],[2],[5],[11],[13],[15]</t>
        </is>
      </c>
      <c r="E106" s="10" t="n">
        <v>0.1223</v>
      </c>
      <c r="F106" s="4" t="inlineStr">
        <is>
          <t>[6],[7],[10],[12],[14],[16]</t>
        </is>
      </c>
    </row>
    <row r="107">
      <c r="A107" s="4" t="inlineStr">
        <is>
          <t>Maturity date</t>
        </is>
      </c>
      <c r="C107" s="4" t="inlineStr">
        <is>
          <t>May 18,  2026</t>
        </is>
      </c>
      <c r="D107" s="4" t="inlineStr">
        <is>
          <t>[1],[2],[5],[11]</t>
        </is>
      </c>
      <c r="E107" s="4" t="inlineStr">
        <is>
          <t>May 18,  2026</t>
        </is>
      </c>
      <c r="F107" s="4" t="inlineStr">
        <is>
          <t>[6],[7],[10],[12]</t>
        </is>
      </c>
    </row>
    <row r="108">
      <c r="A108" s="4" t="inlineStr">
        <is>
          <t>Principal amount</t>
        </is>
      </c>
      <c r="C108" s="6" t="n">
        <v>3532</v>
      </c>
      <c r="D108" s="4" t="inlineStr">
        <is>
          <t>[1],[2],[5],[11],[17]</t>
        </is>
      </c>
      <c r="E108" s="6" t="n">
        <v>3458</v>
      </c>
      <c r="F108" s="4" t="inlineStr">
        <is>
          <t>[6],[7],[10],[12],[18]</t>
        </is>
      </c>
    </row>
    <row r="109">
      <c r="A109" s="4" t="inlineStr">
        <is>
          <t>Amortized Cost</t>
        </is>
      </c>
      <c r="C109" s="5" t="n">
        <v>3531</v>
      </c>
      <c r="D109" s="4" t="inlineStr">
        <is>
          <t>[1],[2],[3],[4],[5],[11]</t>
        </is>
      </c>
      <c r="E109" s="5" t="n">
        <v>3460</v>
      </c>
      <c r="F109" s="4" t="inlineStr">
        <is>
          <t>[6],[7],[8],[9],[10],[12]</t>
        </is>
      </c>
    </row>
    <row r="110">
      <c r="A110" s="4" t="inlineStr">
        <is>
          <t>Fair Value</t>
        </is>
      </c>
      <c r="C110" s="6" t="n">
        <v>2710</v>
      </c>
      <c r="D110" s="4" t="inlineStr">
        <is>
          <t>[1],[2],[5],[11]</t>
        </is>
      </c>
      <c r="E110" s="6" t="n">
        <v>2870</v>
      </c>
      <c r="F110" s="4" t="inlineStr">
        <is>
          <t>[6],[7],[10],[12]</t>
        </is>
      </c>
    </row>
    <row r="111">
      <c r="A111" s="4" t="inlineStr">
        <is>
          <t>% of Net Asset</t>
        </is>
      </c>
      <c r="C111" s="10" t="n">
        <v>0.214</v>
      </c>
      <c r="D111" s="4" t="inlineStr">
        <is>
          <t>[1],[2],[5],[11]</t>
        </is>
      </c>
      <c r="E111" s="10" t="n">
        <v>0.103</v>
      </c>
      <c r="F111" s="4" t="inlineStr">
        <is>
          <t>[6],[7],[10],[12]</t>
        </is>
      </c>
    </row>
    <row r="112">
      <c r="A112" s="4" t="inlineStr">
        <is>
          <t>Drew Marine Group Inc [Member] | Chemicals Sector [Member] | Debt Method Investments [Member]</t>
        </is>
      </c>
      <c r="C112" s="4" t="inlineStr">
        <is>
          <t xml:space="preserve"> </t>
        </is>
      </c>
      <c r="E112" s="4" t="inlineStr">
        <is>
          <t xml:space="preserve"> </t>
        </is>
      </c>
    </row>
    <row r="113">
      <c r="A113" s="4" t="inlineStr">
        <is>
          <t>Investment</t>
        </is>
      </c>
      <c r="C113" s="4" t="inlineStr">
        <is>
          <t>Senior Secured Loans - First Lien</t>
        </is>
      </c>
      <c r="D113" s="4" t="inlineStr">
        <is>
          <t>[1],[2],[5],[19]</t>
        </is>
      </c>
      <c r="E113" s="4" t="inlineStr">
        <is>
          <t>Senior Secured Loans - First Lien</t>
        </is>
      </c>
      <c r="F113" s="4" t="inlineStr">
        <is>
          <t>[6],[7],[10],[20]</t>
        </is>
      </c>
    </row>
    <row r="114">
      <c r="A114" s="4" t="inlineStr">
        <is>
          <t>Spread above reference rate</t>
        </is>
      </c>
      <c r="C114" s="4" t="inlineStr">
        <is>
          <t>S+4.40%</t>
        </is>
      </c>
      <c r="D114" s="4" t="inlineStr">
        <is>
          <t>[1],[2],[5],[13],[19]</t>
        </is>
      </c>
      <c r="E114" s="4" t="inlineStr">
        <is>
          <t>S+4.25%</t>
        </is>
      </c>
      <c r="F114" s="4" t="inlineStr">
        <is>
          <t>[6],[7],[10],[14],[20]</t>
        </is>
      </c>
    </row>
    <row r="115">
      <c r="A115" s="4" t="inlineStr">
        <is>
          <t>Interest rate</t>
        </is>
      </c>
      <c r="C115" s="10" t="n">
        <v>0.0973</v>
      </c>
      <c r="D115" s="4" t="inlineStr">
        <is>
          <t>[1],[2],[5],[13],[15],[19]</t>
        </is>
      </c>
      <c r="E115" s="10" t="n">
        <v>0.0975</v>
      </c>
      <c r="F115" s="4" t="inlineStr">
        <is>
          <t>[6],[7],[10],[14],[16],[20]</t>
        </is>
      </c>
    </row>
    <row r="116">
      <c r="A116" s="4" t="inlineStr">
        <is>
          <t>Maturity date</t>
        </is>
      </c>
      <c r="C116" s="4" t="inlineStr">
        <is>
          <t>Jun. 26,  2026</t>
        </is>
      </c>
      <c r="D116" s="4" t="inlineStr">
        <is>
          <t>[1],[2],[5],[19]</t>
        </is>
      </c>
      <c r="E116" s="4" t="inlineStr">
        <is>
          <t>Jun. 26,  2026</t>
        </is>
      </c>
      <c r="F116" s="4" t="inlineStr">
        <is>
          <t>[6],[7],[10],[20]</t>
        </is>
      </c>
    </row>
    <row r="117">
      <c r="A117" s="4" t="inlineStr">
        <is>
          <t>Principal amount</t>
        </is>
      </c>
      <c r="C117" s="6" t="n">
        <v>950</v>
      </c>
      <c r="D117" s="4" t="inlineStr">
        <is>
          <t>[1],[2],[5],[17],[19]</t>
        </is>
      </c>
      <c r="E117" s="6" t="n">
        <v>955</v>
      </c>
      <c r="F117" s="4" t="inlineStr">
        <is>
          <t>[6],[7],[10],[18],[20]</t>
        </is>
      </c>
    </row>
    <row r="118">
      <c r="A118" s="4" t="inlineStr">
        <is>
          <t>Amortized Cost</t>
        </is>
      </c>
      <c r="C118" s="5" t="n">
        <v>945</v>
      </c>
      <c r="D118" s="4" t="inlineStr">
        <is>
          <t>[1],[2],[3],[4],[5],[19]</t>
        </is>
      </c>
      <c r="E118" s="5" t="n">
        <v>949</v>
      </c>
      <c r="F118" s="4" t="inlineStr">
        <is>
          <t>[6],[7],[8],[9],[10],[20]</t>
        </is>
      </c>
    </row>
    <row r="119">
      <c r="A119" s="4" t="inlineStr">
        <is>
          <t>Fair Value</t>
        </is>
      </c>
      <c r="C119" s="6" t="n">
        <v>946</v>
      </c>
      <c r="D119" s="4" t="inlineStr">
        <is>
          <t>[1],[2],[5],[19]</t>
        </is>
      </c>
      <c r="E119" s="6" t="n">
        <v>950</v>
      </c>
      <c r="F119" s="4" t="inlineStr">
        <is>
          <t>[6],[7],[10],[20]</t>
        </is>
      </c>
    </row>
    <row r="120">
      <c r="A120" s="4" t="inlineStr">
        <is>
          <t>% of Net Asset</t>
        </is>
      </c>
      <c r="C120" s="10" t="n">
        <v>0.075</v>
      </c>
      <c r="D120" s="4" t="inlineStr">
        <is>
          <t>[1],[2],[5],[19]</t>
        </is>
      </c>
      <c r="E120" s="10" t="n">
        <v>0.034</v>
      </c>
      <c r="F120" s="4" t="inlineStr">
        <is>
          <t>[6],[7],[10],[20]</t>
        </is>
      </c>
    </row>
    <row r="121">
      <c r="A121" s="4" t="inlineStr">
        <is>
          <t>Basic Energy Services Inc [Member] | Energy Sector [Member] | Debt Method Investments [Member]</t>
        </is>
      </c>
      <c r="C121" s="4" t="inlineStr">
        <is>
          <t xml:space="preserve"> </t>
        </is>
      </c>
      <c r="E121" s="4" t="inlineStr">
        <is>
          <t xml:space="preserve"> </t>
        </is>
      </c>
    </row>
    <row r="122">
      <c r="A122" s="4" t="inlineStr">
        <is>
          <t>Investment</t>
        </is>
      </c>
      <c r="C122" s="4" t="inlineStr">
        <is>
          <t>Senior Secured Bonds</t>
        </is>
      </c>
      <c r="D122" s="4" t="inlineStr">
        <is>
          <t>[1],[2],[5],[21]</t>
        </is>
      </c>
      <c r="E122" s="4" t="inlineStr">
        <is>
          <t>Senior Secured Bonds</t>
        </is>
      </c>
      <c r="F122" s="4" t="inlineStr">
        <is>
          <t>[6],[7],[10],[22]</t>
        </is>
      </c>
    </row>
    <row r="123">
      <c r="A123" s="4" t="inlineStr">
        <is>
          <t>Maturity date</t>
        </is>
      </c>
      <c r="C123" s="4" t="inlineStr">
        <is>
          <t>Oct. 15,  2023</t>
        </is>
      </c>
      <c r="D123" s="4" t="inlineStr">
        <is>
          <t>[1],[2],[5],[21]</t>
        </is>
      </c>
      <c r="E123" s="4" t="inlineStr">
        <is>
          <t>Oct. 15,  2023</t>
        </is>
      </c>
      <c r="F123" s="4" t="inlineStr">
        <is>
          <t>[6],[7],[10],[22]</t>
        </is>
      </c>
    </row>
    <row r="124">
      <c r="A124" s="4" t="inlineStr">
        <is>
          <t>Principal amount</t>
        </is>
      </c>
      <c r="C124" s="6" t="n">
        <v>4291</v>
      </c>
      <c r="D124" s="4" t="inlineStr">
        <is>
          <t>[1],[2],[5],[17],[21]</t>
        </is>
      </c>
      <c r="E124" s="6" t="n">
        <v>4291</v>
      </c>
      <c r="F124" s="4" t="inlineStr">
        <is>
          <t>[6],[7],[10],[18],[22]</t>
        </is>
      </c>
    </row>
    <row r="125">
      <c r="A125" s="4" t="inlineStr">
        <is>
          <t>Amortized Cost</t>
        </is>
      </c>
      <c r="C125" s="5" t="n">
        <v>1451</v>
      </c>
      <c r="D125" s="4" t="inlineStr">
        <is>
          <t>[1],[2],[3],[4],[5],[21]</t>
        </is>
      </c>
      <c r="E125" s="5" t="n">
        <v>1458</v>
      </c>
      <c r="F125" s="4" t="inlineStr">
        <is>
          <t>[6],[7],[8],[9],[10],[22]</t>
        </is>
      </c>
    </row>
    <row r="126">
      <c r="A126" s="4" t="inlineStr">
        <is>
          <t>Fair Value</t>
        </is>
      </c>
      <c r="C126" s="6" t="n">
        <v>21</v>
      </c>
      <c r="D126" s="4" t="inlineStr">
        <is>
          <t>[1],[2],[5],[21]</t>
        </is>
      </c>
      <c r="E126" s="6" t="n">
        <v>21</v>
      </c>
      <c r="F126" s="4" t="inlineStr">
        <is>
          <t>[6],[7],[10],[22]</t>
        </is>
      </c>
    </row>
    <row r="127">
      <c r="A127" s="4" t="inlineStr">
        <is>
          <t>% of Net Asset</t>
        </is>
      </c>
      <c r="C127" s="10" t="n">
        <v>0.002</v>
      </c>
      <c r="D127" s="4" t="inlineStr">
        <is>
          <t>[1],[2],[5],[21]</t>
        </is>
      </c>
      <c r="E127" s="10" t="n">
        <v>0.001</v>
      </c>
      <c r="F127" s="4" t="inlineStr">
        <is>
          <t>[6],[7],[10],[22]</t>
        </is>
      </c>
    </row>
    <row r="128">
      <c r="A128" s="4" t="inlineStr">
        <is>
          <t>Permian Production Partners [Member] | Energy Sector [Member] | Debt Method Investments [Member]</t>
        </is>
      </c>
      <c r="C128" s="4" t="inlineStr">
        <is>
          <t xml:space="preserve"> </t>
        </is>
      </c>
      <c r="E128" s="4" t="inlineStr">
        <is>
          <t xml:space="preserve"> </t>
        </is>
      </c>
    </row>
    <row r="129">
      <c r="A129" s="4" t="inlineStr">
        <is>
          <t>Investment</t>
        </is>
      </c>
      <c r="C129" s="4" t="inlineStr">
        <is>
          <t>Senior Secured Loans - First Lien</t>
        </is>
      </c>
      <c r="D129" s="4" t="inlineStr">
        <is>
          <t>[1],[2],[5],[11]</t>
        </is>
      </c>
      <c r="E129" s="4" t="inlineStr">
        <is>
          <t>Senior Secured Loans - First Lien</t>
        </is>
      </c>
      <c r="F129" s="4" t="inlineStr">
        <is>
          <t>[6],[7],[10],[12]</t>
        </is>
      </c>
    </row>
    <row r="130">
      <c r="A130" s="4" t="inlineStr">
        <is>
          <t>Spread above reference rate</t>
        </is>
      </c>
      <c r="C130" s="4" t="inlineStr">
        <is>
          <t>S+8.00%</t>
        </is>
      </c>
      <c r="D130" s="4" t="inlineStr">
        <is>
          <t>[1],[2],[5],[11],[13]</t>
        </is>
      </c>
      <c r="E130" s="4" t="inlineStr">
        <is>
          <t>S+8.00%</t>
        </is>
      </c>
      <c r="F130" s="4" t="inlineStr">
        <is>
          <t>[6],[7],[10],[12],[14]</t>
        </is>
      </c>
    </row>
    <row r="131">
      <c r="A131" s="4" t="inlineStr">
        <is>
          <t>Interest rate</t>
        </is>
      </c>
      <c r="C131" s="10" t="n">
        <v>0.1146</v>
      </c>
      <c r="D131" s="4" t="inlineStr">
        <is>
          <t>[1],[2],[5],[11],[13],[15]</t>
        </is>
      </c>
      <c r="E131" s="10" t="n">
        <v>0.1347</v>
      </c>
      <c r="F131" s="4" t="inlineStr">
        <is>
          <t>[6],[7],[10],[12],[14],[16]</t>
        </is>
      </c>
    </row>
    <row r="132">
      <c r="A132" s="4" t="inlineStr">
        <is>
          <t>Maturity date</t>
        </is>
      </c>
      <c r="C132" s="4" t="inlineStr">
        <is>
          <t>Nov. 23,  2025</t>
        </is>
      </c>
      <c r="D132" s="4" t="inlineStr">
        <is>
          <t>[1],[2],[5],[11]</t>
        </is>
      </c>
      <c r="E132" s="4" t="inlineStr">
        <is>
          <t>Nov. 23,  2025</t>
        </is>
      </c>
      <c r="F132" s="4" t="inlineStr">
        <is>
          <t>[6],[7],[10],[12]</t>
        </is>
      </c>
    </row>
    <row r="133">
      <c r="A133" s="4" t="inlineStr">
        <is>
          <t>Principal amount</t>
        </is>
      </c>
      <c r="C133" s="6" t="n">
        <v>351</v>
      </c>
      <c r="D133" s="4" t="inlineStr">
        <is>
          <t>[1],[2],[5],[11],[17]</t>
        </is>
      </c>
      <c r="E133" s="6" t="n">
        <v>418</v>
      </c>
      <c r="F133" s="4" t="inlineStr">
        <is>
          <t>[6],[7],[10],[12],[18]</t>
        </is>
      </c>
    </row>
    <row r="134">
      <c r="A134" s="4" t="inlineStr">
        <is>
          <t>Amortized Cost</t>
        </is>
      </c>
      <c r="C134" s="5" t="n">
        <v>273</v>
      </c>
      <c r="D134" s="4" t="inlineStr">
        <is>
          <t>[1],[2],[3],[4],[5],[11]</t>
        </is>
      </c>
      <c r="E134" s="5" t="n">
        <v>298</v>
      </c>
      <c r="F134" s="4" t="inlineStr">
        <is>
          <t>[6],[7],[8],[9],[10],[12]</t>
        </is>
      </c>
    </row>
    <row r="135">
      <c r="A135" s="4" t="inlineStr">
        <is>
          <t>Fair Value</t>
        </is>
      </c>
      <c r="C135" s="6" t="n">
        <v>349</v>
      </c>
      <c r="D135" s="4" t="inlineStr">
        <is>
          <t>[1],[2],[5],[11]</t>
        </is>
      </c>
      <c r="E135" s="6" t="n">
        <v>405</v>
      </c>
      <c r="F135" s="4" t="inlineStr">
        <is>
          <t>[6],[7],[10],[12]</t>
        </is>
      </c>
    </row>
    <row r="136">
      <c r="A136" s="4" t="inlineStr">
        <is>
          <t>% of Net Asset</t>
        </is>
      </c>
      <c r="C136" s="10" t="n">
        <v>0.028</v>
      </c>
      <c r="D136" s="4" t="inlineStr">
        <is>
          <t>[1],[2],[5],[11]</t>
        </is>
      </c>
      <c r="E136" s="10" t="n">
        <v>0.014</v>
      </c>
      <c r="F136" s="4" t="inlineStr">
        <is>
          <t>[6],[7],[10],[12]</t>
        </is>
      </c>
    </row>
    <row r="137">
      <c r="A137" s="4" t="inlineStr">
        <is>
          <t>Permian Production Partners [Member] | Energy Oil &amp; Gas [Member] | Equity Investments [Member]</t>
        </is>
      </c>
      <c r="C137" s="4" t="inlineStr">
        <is>
          <t xml:space="preserve"> </t>
        </is>
      </c>
      <c r="E137" s="4" t="inlineStr">
        <is>
          <t xml:space="preserve"> </t>
        </is>
      </c>
    </row>
    <row r="138">
      <c r="A138" s="4" t="inlineStr">
        <is>
          <t>Investment</t>
        </is>
      </c>
      <c r="C138" s="4" t="inlineStr">
        <is>
          <t>Equity/Other</t>
        </is>
      </c>
      <c r="D138" s="4" t="inlineStr">
        <is>
          <t>[1],[2],[5],[19]</t>
        </is>
      </c>
      <c r="E138" s="4" t="inlineStr">
        <is>
          <t>Equity/Other</t>
        </is>
      </c>
      <c r="F138" s="4" t="inlineStr">
        <is>
          <t>[6],[7],[10],[20]</t>
        </is>
      </c>
    </row>
    <row r="139">
      <c r="A139" s="4" t="inlineStr">
        <is>
          <t>Principal amount</t>
        </is>
      </c>
      <c r="C139" s="6" t="n">
        <v>203022</v>
      </c>
      <c r="D139" s="4" t="inlineStr">
        <is>
          <t>[1],[2],[5],[17],[19]</t>
        </is>
      </c>
      <c r="E139" s="6" t="n">
        <v>203022</v>
      </c>
      <c r="F139" s="4" t="inlineStr">
        <is>
          <t>[6],[7],[10],[18],[20]</t>
        </is>
      </c>
    </row>
    <row r="140">
      <c r="A140" s="4" t="inlineStr">
        <is>
          <t>Amortized Cost</t>
        </is>
      </c>
      <c r="C140" s="5" t="n">
        <v>0</v>
      </c>
      <c r="D140" s="4" t="inlineStr">
        <is>
          <t>[1],[2],[3],[4],[5],[19]</t>
        </is>
      </c>
      <c r="E140" s="5" t="n">
        <v>0</v>
      </c>
      <c r="F140" s="4" t="inlineStr">
        <is>
          <t>[6],[7],[8],[9],[10],[20]</t>
        </is>
      </c>
    </row>
    <row r="141">
      <c r="A141" s="4" t="inlineStr">
        <is>
          <t>Fair Value</t>
        </is>
      </c>
      <c r="C141" s="6" t="n">
        <v>8</v>
      </c>
      <c r="D141" s="4" t="inlineStr">
        <is>
          <t>[1],[2],[5],[19]</t>
        </is>
      </c>
      <c r="E141" s="6" t="n">
        <v>9</v>
      </c>
      <c r="F141" s="4" t="inlineStr">
        <is>
          <t>[6],[7],[10],[20]</t>
        </is>
      </c>
    </row>
    <row r="142">
      <c r="A142" s="4" t="inlineStr">
        <is>
          <t>% of Net Asset</t>
        </is>
      </c>
      <c r="C142" s="10" t="n">
        <v>0.001</v>
      </c>
      <c r="D142" s="4" t="inlineStr">
        <is>
          <t>[1],[2],[5],[19]</t>
        </is>
      </c>
      <c r="E142" s="11" t="n">
        <v>0</v>
      </c>
      <c r="F142" s="4" t="inlineStr">
        <is>
          <t>[6],[7],[10],[20]</t>
        </is>
      </c>
    </row>
    <row r="143">
      <c r="A143" s="4" t="inlineStr">
        <is>
          <t>Polyvision Corp [Member] | Metal And Mining Sector [Member] | Debt Method Investments [Member]</t>
        </is>
      </c>
      <c r="C143" s="4" t="inlineStr">
        <is>
          <t xml:space="preserve"> </t>
        </is>
      </c>
      <c r="E143" s="4" t="inlineStr">
        <is>
          <t xml:space="preserve"> </t>
        </is>
      </c>
    </row>
    <row r="144">
      <c r="A144" s="4" t="inlineStr">
        <is>
          <t>Investment</t>
        </is>
      </c>
      <c r="C144" s="4" t="inlineStr">
        <is>
          <t>Senior Secured Loans - First Lien</t>
        </is>
      </c>
      <c r="D144" s="4" t="inlineStr">
        <is>
          <t>[1],[2],[5],[11],[19]</t>
        </is>
      </c>
      <c r="E144" s="4" t="inlineStr">
        <is>
          <t>Senior Secured Loans - First Lien</t>
        </is>
      </c>
      <c r="F144" s="4" t="inlineStr">
        <is>
          <t>[6],[7],[10],[12],[20]</t>
        </is>
      </c>
    </row>
    <row r="145">
      <c r="A145" s="4" t="inlineStr">
        <is>
          <t>Spread above reference rate</t>
        </is>
      </c>
      <c r="C145" s="4" t="inlineStr">
        <is>
          <t>S+8.50%</t>
        </is>
      </c>
      <c r="D145" s="4" t="inlineStr">
        <is>
          <t>[1],[2],[5],[11],[13],[19]</t>
        </is>
      </c>
      <c r="E145" s="4" t="inlineStr">
        <is>
          <t>S+8.50%</t>
        </is>
      </c>
      <c r="F145" s="4" t="inlineStr">
        <is>
          <t>[6],[7],[10],[12],[14],[20]</t>
        </is>
      </c>
    </row>
    <row r="146">
      <c r="A146" s="4" t="inlineStr">
        <is>
          <t>Interest rate</t>
        </is>
      </c>
      <c r="C146" s="10" t="n">
        <v>0.1047</v>
      </c>
      <c r="D146" s="4" t="inlineStr">
        <is>
          <t>[1],[2],[5],[11],[13],[15],[19]</t>
        </is>
      </c>
      <c r="E146" s="10" t="n">
        <v>0.1396</v>
      </c>
      <c r="F146" s="4" t="inlineStr">
        <is>
          <t>[6],[7],[10],[12],[14],[16],[20]</t>
        </is>
      </c>
    </row>
    <row r="147">
      <c r="A147" s="4" t="inlineStr">
        <is>
          <t>Maturity date</t>
        </is>
      </c>
      <c r="C147" s="4" t="inlineStr">
        <is>
          <t>Feb. 21,  2026</t>
        </is>
      </c>
      <c r="D147" s="4" t="inlineStr">
        <is>
          <t>[1],[2],[5],[11],[19]</t>
        </is>
      </c>
      <c r="E147" s="4" t="inlineStr">
        <is>
          <t>Feb. 21,  2026</t>
        </is>
      </c>
      <c r="F147" s="4" t="inlineStr">
        <is>
          <t>[6],[7],[10],[12],[20]</t>
        </is>
      </c>
    </row>
    <row r="148">
      <c r="A148" s="4" t="inlineStr">
        <is>
          <t>Principal amount</t>
        </is>
      </c>
      <c r="C148" s="6" t="n">
        <v>3866</v>
      </c>
      <c r="D148" s="4" t="inlineStr">
        <is>
          <t>[1],[2],[5],[11],[17],[19]</t>
        </is>
      </c>
      <c r="E148" s="6" t="n">
        <v>3745</v>
      </c>
      <c r="F148" s="4" t="inlineStr">
        <is>
          <t>[6],[7],[10],[12],[18],[20]</t>
        </is>
      </c>
    </row>
    <row r="149">
      <c r="A149" s="4" t="inlineStr">
        <is>
          <t>Amortized Cost</t>
        </is>
      </c>
      <c r="C149" s="5" t="n">
        <v>3831</v>
      </c>
      <c r="D149" s="4" t="inlineStr">
        <is>
          <t>[1],[2],[3],[4],[5],[11],[19]</t>
        </is>
      </c>
      <c r="E149" s="5" t="n">
        <v>3710</v>
      </c>
      <c r="F149" s="4" t="inlineStr">
        <is>
          <t>[6],[7],[8],[9],[10],[12],[20]</t>
        </is>
      </c>
    </row>
    <row r="150">
      <c r="A150" s="4" t="inlineStr">
        <is>
          <t>Fair Value</t>
        </is>
      </c>
      <c r="C150" s="6" t="n">
        <v>2899</v>
      </c>
      <c r="D150" s="4" t="inlineStr">
        <is>
          <t>[1],[2],[5],[11],[19]</t>
        </is>
      </c>
      <c r="E150" s="6" t="n">
        <v>3183</v>
      </c>
      <c r="F150" s="4" t="inlineStr">
        <is>
          <t>[6],[7],[10],[12],[20]</t>
        </is>
      </c>
    </row>
    <row r="151">
      <c r="A151" s="4" t="inlineStr">
        <is>
          <t>% of Net Asset</t>
        </is>
      </c>
      <c r="C151" s="10" t="n">
        <v>0.229</v>
      </c>
      <c r="D151" s="4" t="inlineStr">
        <is>
          <t>[1],[2],[5],[11],[19]</t>
        </is>
      </c>
      <c r="E151" s="10" t="n">
        <v>0.115</v>
      </c>
      <c r="F151" s="4" t="inlineStr">
        <is>
          <t>[6],[7],[10],[12],[20]</t>
        </is>
      </c>
    </row>
    <row r="152">
      <c r="A152" s="4" t="inlineStr">
        <is>
          <t>Polyvision Corp 1 [Member] | Metal And Mining Sector [Member] | Debt Method Investments [Member]</t>
        </is>
      </c>
      <c r="C152" s="4" t="inlineStr">
        <is>
          <t xml:space="preserve"> </t>
        </is>
      </c>
      <c r="E152" s="4" t="inlineStr">
        <is>
          <t xml:space="preserve"> </t>
        </is>
      </c>
    </row>
    <row r="153">
      <c r="A153" s="4" t="inlineStr">
        <is>
          <t>Investment</t>
        </is>
      </c>
      <c r="C153" s="4" t="inlineStr">
        <is>
          <t>Senior Secured Loans - First Lien</t>
        </is>
      </c>
      <c r="D153" s="4" t="inlineStr">
        <is>
          <t>[1],[2],[5],[11],[19]</t>
        </is>
      </c>
      <c r="E153" s="4" t="inlineStr">
        <is>
          <t>Senior Secured Loans - First Lien</t>
        </is>
      </c>
      <c r="F153" s="4" t="inlineStr">
        <is>
          <t>[6],[7],[10],[12],[20]</t>
        </is>
      </c>
    </row>
    <row r="154">
      <c r="A154" s="4" t="inlineStr">
        <is>
          <t>Spread above reference rate</t>
        </is>
      </c>
      <c r="C154" s="4" t="inlineStr">
        <is>
          <t>S+8.50%</t>
        </is>
      </c>
      <c r="D154" s="4" t="inlineStr">
        <is>
          <t>[1],[2],[5],[11],[13],[19]</t>
        </is>
      </c>
      <c r="E154" s="4" t="inlineStr">
        <is>
          <t>S+8.50%</t>
        </is>
      </c>
      <c r="F154" s="4" t="inlineStr">
        <is>
          <t>[6],[7],[10],[12],[14],[20]</t>
        </is>
      </c>
    </row>
    <row r="155">
      <c r="A155" s="4" t="inlineStr">
        <is>
          <t>Interest rate</t>
        </is>
      </c>
      <c r="C155" s="10" t="n">
        <v>0.1047</v>
      </c>
      <c r="D155" s="4" t="inlineStr">
        <is>
          <t>[1],[2],[5],[11],[13],[15],[19]</t>
        </is>
      </c>
      <c r="E155" s="10" t="n">
        <v>0.1396</v>
      </c>
      <c r="F155" s="4" t="inlineStr">
        <is>
          <t>[6],[7],[10],[12],[14],[16],[20]</t>
        </is>
      </c>
    </row>
    <row r="156">
      <c r="A156" s="4" t="inlineStr">
        <is>
          <t>Maturity date</t>
        </is>
      </c>
      <c r="C156" s="4" t="inlineStr">
        <is>
          <t>Feb. 21,  2026</t>
        </is>
      </c>
      <c r="D156" s="4" t="inlineStr">
        <is>
          <t>[1],[2],[5],[11],[19]</t>
        </is>
      </c>
      <c r="E156" s="4" t="inlineStr">
        <is>
          <t>Feb. 21,  2026</t>
        </is>
      </c>
      <c r="F156" s="4" t="inlineStr">
        <is>
          <t>[6],[7],[10],[12],[20]</t>
        </is>
      </c>
    </row>
    <row r="157">
      <c r="A157" s="4" t="inlineStr">
        <is>
          <t>Principal amount</t>
        </is>
      </c>
      <c r="C157" s="6" t="n">
        <v>1089</v>
      </c>
      <c r="D157" s="4" t="inlineStr">
        <is>
          <t>[1],[2],[5],[11],[17],[19]</t>
        </is>
      </c>
      <c r="E157" s="6" t="n">
        <v>1055</v>
      </c>
      <c r="F157" s="4" t="inlineStr">
        <is>
          <t>[6],[7],[10],[12],[18],[20]</t>
        </is>
      </c>
    </row>
    <row r="158">
      <c r="A158" s="4" t="inlineStr">
        <is>
          <t>Amortized Cost</t>
        </is>
      </c>
      <c r="C158" s="5" t="n">
        <v>1079</v>
      </c>
      <c r="D158" s="4" t="inlineStr">
        <is>
          <t>[1],[2],[3],[4],[5],[11],[19]</t>
        </is>
      </c>
      <c r="E158" s="5" t="n">
        <v>1045</v>
      </c>
      <c r="F158" s="4" t="inlineStr">
        <is>
          <t>[6],[7],[8],[9],[10],[12],[20]</t>
        </is>
      </c>
    </row>
    <row r="159">
      <c r="A159" s="4" t="inlineStr">
        <is>
          <t>Fair Value</t>
        </is>
      </c>
      <c r="C159" s="6" t="n">
        <v>817</v>
      </c>
      <c r="D159" s="4" t="inlineStr">
        <is>
          <t>[1],[2],[5],[11],[19]</t>
        </is>
      </c>
      <c r="E159" s="6" t="n">
        <v>897</v>
      </c>
      <c r="F159" s="4" t="inlineStr">
        <is>
          <t>[6],[7],[10],[12],[20]</t>
        </is>
      </c>
    </row>
    <row r="160">
      <c r="A160" s="4" t="inlineStr">
        <is>
          <t>% of Net Asset</t>
        </is>
      </c>
      <c r="C160" s="10" t="n">
        <v>0.064</v>
      </c>
      <c r="D160" s="4" t="inlineStr">
        <is>
          <t>[1],[2],[5],[11],[19]</t>
        </is>
      </c>
      <c r="E160" s="10" t="n">
        <v>0.032</v>
      </c>
      <c r="F160" s="4" t="inlineStr">
        <is>
          <t>[6],[7],[10],[12],[20]</t>
        </is>
      </c>
    </row>
    <row r="161">
      <c r="A161" s="4" t="inlineStr">
        <is>
          <t>Polyvision Corp 2 [Member] | Metal And Mining Sector [Member] | Debt Method Investments [Member]</t>
        </is>
      </c>
      <c r="C161" s="4" t="inlineStr">
        <is>
          <t xml:space="preserve"> </t>
        </is>
      </c>
      <c r="E161" s="4" t="inlineStr">
        <is>
          <t xml:space="preserve"> </t>
        </is>
      </c>
    </row>
    <row r="162">
      <c r="A162" s="4" t="inlineStr">
        <is>
          <t>Investment</t>
        </is>
      </c>
      <c r="C162" s="4" t="inlineStr">
        <is>
          <t>Senior Secured Loans - First Lien</t>
        </is>
      </c>
      <c r="D162" s="4" t="inlineStr">
        <is>
          <t>[1],[2],[5],[11],[19]</t>
        </is>
      </c>
      <c r="E162" s="4" t="inlineStr">
        <is>
          <t>Senior Secured Loans - First Lien</t>
        </is>
      </c>
      <c r="F162" s="4" t="inlineStr">
        <is>
          <t>[6],[7],[10],[12],[20]</t>
        </is>
      </c>
    </row>
    <row r="163">
      <c r="A163" s="4" t="inlineStr">
        <is>
          <t>Spread above reference rate</t>
        </is>
      </c>
      <c r="C163" s="4" t="inlineStr">
        <is>
          <t>S+12.00%</t>
        </is>
      </c>
      <c r="D163" s="4" t="inlineStr">
        <is>
          <t>[1],[2],[5],[11],[13],[19]</t>
        </is>
      </c>
      <c r="E163" s="4" t="inlineStr">
        <is>
          <t>S+8.50%</t>
        </is>
      </c>
      <c r="F163" s="4" t="inlineStr">
        <is>
          <t>[6],[7],[10],[12],[14],[20]</t>
        </is>
      </c>
    </row>
    <row r="164">
      <c r="A164" s="4" t="inlineStr">
        <is>
          <t>Interest rate</t>
        </is>
      </c>
      <c r="C164" s="10" t="n">
        <v>0.1397</v>
      </c>
      <c r="D164" s="4" t="inlineStr">
        <is>
          <t>[1],[2],[5],[11],[13],[15],[19]</t>
        </is>
      </c>
      <c r="E164" s="10" t="n">
        <v>0.1396</v>
      </c>
      <c r="F164" s="4" t="inlineStr">
        <is>
          <t>[6],[7],[10],[12],[14],[16],[20]</t>
        </is>
      </c>
    </row>
    <row r="165">
      <c r="A165" s="4" t="inlineStr">
        <is>
          <t>Maturity date</t>
        </is>
      </c>
      <c r="C165" s="4" t="inlineStr">
        <is>
          <t>Feb. 21,  2026</t>
        </is>
      </c>
      <c r="D165" s="4" t="inlineStr">
        <is>
          <t>[1],[2],[5],[11],[19]</t>
        </is>
      </c>
      <c r="E165" s="4" t="inlineStr">
        <is>
          <t>Feb. 21,  2026</t>
        </is>
      </c>
      <c r="F165" s="4" t="inlineStr">
        <is>
          <t>[6],[7],[10],[12],[20]</t>
        </is>
      </c>
    </row>
    <row r="166">
      <c r="A166" s="4" t="inlineStr">
        <is>
          <t>Principal amount</t>
        </is>
      </c>
      <c r="C166" s="6" t="n">
        <v>148</v>
      </c>
      <c r="D166" s="4" t="inlineStr">
        <is>
          <t>[1],[2],[5],[11],[17],[19]</t>
        </is>
      </c>
      <c r="E166" s="6" t="n">
        <v>143</v>
      </c>
      <c r="F166" s="4" t="inlineStr">
        <is>
          <t>[6],[7],[10],[12],[18],[20]</t>
        </is>
      </c>
    </row>
    <row r="167">
      <c r="A167" s="4" t="inlineStr">
        <is>
          <t>Amortized Cost</t>
        </is>
      </c>
      <c r="C167" s="5" t="n">
        <v>148</v>
      </c>
      <c r="D167" s="4" t="inlineStr">
        <is>
          <t>[1],[2],[3],[4],[5],[11],[19]</t>
        </is>
      </c>
      <c r="E167" s="5" t="n">
        <v>143</v>
      </c>
      <c r="F167" s="4" t="inlineStr">
        <is>
          <t>[6],[7],[8],[9],[10],[12],[20]</t>
        </is>
      </c>
    </row>
    <row r="168">
      <c r="A168" s="4" t="inlineStr">
        <is>
          <t>Fair Value</t>
        </is>
      </c>
      <c r="C168" s="6" t="n">
        <v>111</v>
      </c>
      <c r="D168" s="4" t="inlineStr">
        <is>
          <t>[1],[2],[5],[11],[19]</t>
        </is>
      </c>
      <c r="E168" s="6" t="n">
        <v>122</v>
      </c>
      <c r="F168" s="4" t="inlineStr">
        <is>
          <t>[6],[7],[10],[12],[20]</t>
        </is>
      </c>
    </row>
    <row r="169">
      <c r="A169" s="4" t="inlineStr">
        <is>
          <t>% of Net Asset</t>
        </is>
      </c>
      <c r="C169" s="10" t="n">
        <v>0.008999999999999999</v>
      </c>
      <c r="D169" s="4" t="inlineStr">
        <is>
          <t>[1],[2],[5],[11],[19]</t>
        </is>
      </c>
      <c r="E169" s="10" t="n">
        <v>0.004</v>
      </c>
      <c r="F169" s="4" t="inlineStr">
        <is>
          <t>[6],[7],[10],[12],[20]</t>
        </is>
      </c>
    </row>
    <row r="170">
      <c r="A170" s="4" t="inlineStr">
        <is>
          <t>Polyvision Corp 3 [Member] | Metal And Mining Sector [Member] | Debt Method Investments [Member]</t>
        </is>
      </c>
      <c r="C170" s="4" t="inlineStr">
        <is>
          <t xml:space="preserve"> </t>
        </is>
      </c>
      <c r="E170" s="4" t="inlineStr">
        <is>
          <t xml:space="preserve"> </t>
        </is>
      </c>
    </row>
    <row r="171">
      <c r="A171" s="4" t="inlineStr">
        <is>
          <t>Investment</t>
        </is>
      </c>
      <c r="C171" s="4" t="inlineStr">
        <is>
          <t>Senior Secured
    Loans - First Lien</t>
        </is>
      </c>
      <c r="D171" s="4" t="inlineStr">
        <is>
          <t>[1],[2],[5],[11],[19]</t>
        </is>
      </c>
      <c r="E171" s="4" t="inlineStr">
        <is>
          <t>Senior Secured Loans - First Lien</t>
        </is>
      </c>
      <c r="F171" s="4" t="inlineStr">
        <is>
          <t>[6],[7],[10],[12],[20]</t>
        </is>
      </c>
    </row>
    <row r="172">
      <c r="A172" s="4" t="inlineStr">
        <is>
          <t>Spread above reference rate</t>
        </is>
      </c>
      <c r="C172" s="4" t="inlineStr">
        <is>
          <t>S+12.00%</t>
        </is>
      </c>
      <c r="D172" s="4" t="inlineStr">
        <is>
          <t>[1],[2],[5],[11],[13],[19]</t>
        </is>
      </c>
      <c r="E172" s="4" t="inlineStr">
        <is>
          <t>S+8.50%</t>
        </is>
      </c>
      <c r="F172" s="4" t="inlineStr">
        <is>
          <t>[6],[7],[10],[12],[14],[20]</t>
        </is>
      </c>
    </row>
    <row r="173">
      <c r="A173" s="4" t="inlineStr">
        <is>
          <t>Interest rate</t>
        </is>
      </c>
      <c r="C173" s="10" t="n">
        <v>0.1395</v>
      </c>
      <c r="D173" s="4" t="inlineStr">
        <is>
          <t>[1],[2],[5],[11],[13],[15],[19]</t>
        </is>
      </c>
      <c r="E173" s="10" t="n">
        <v>0.1396</v>
      </c>
      <c r="F173" s="4" t="inlineStr">
        <is>
          <t>[6],[7],[10],[12],[14],[16],[20]</t>
        </is>
      </c>
    </row>
    <row r="174">
      <c r="A174" s="4" t="inlineStr">
        <is>
          <t>Maturity date</t>
        </is>
      </c>
      <c r="C174" s="4" t="inlineStr">
        <is>
          <t>Feb. 21,  2026</t>
        </is>
      </c>
      <c r="D174" s="4" t="inlineStr">
        <is>
          <t>[1],[2],[5],[11],[19]</t>
        </is>
      </c>
      <c r="E174" s="4" t="inlineStr">
        <is>
          <t>Feb. 21,  2026</t>
        </is>
      </c>
      <c r="F174" s="4" t="inlineStr">
        <is>
          <t>[6],[7],[10],[12],[20]</t>
        </is>
      </c>
    </row>
    <row r="175">
      <c r="A175" s="4" t="inlineStr">
        <is>
          <t>Principal amount</t>
        </is>
      </c>
      <c r="C175" s="6" t="n">
        <v>1008</v>
      </c>
      <c r="D175" s="4" t="inlineStr">
        <is>
          <t>[1],[2],[5],[11],[17],[19]</t>
        </is>
      </c>
      <c r="E175" s="6" t="n">
        <v>977</v>
      </c>
      <c r="F175" s="4" t="inlineStr">
        <is>
          <t>[6],[7],[10],[12],[18],[20]</t>
        </is>
      </c>
    </row>
    <row r="176">
      <c r="A176" s="4" t="inlineStr">
        <is>
          <t>Amortized Cost</t>
        </is>
      </c>
      <c r="C176" s="5" t="n">
        <v>941</v>
      </c>
      <c r="D176" s="4" t="inlineStr">
        <is>
          <t>[1],[2],[3],[4],[5],[11],[19]</t>
        </is>
      </c>
      <c r="E176" s="5" t="n">
        <v>909</v>
      </c>
      <c r="F176" s="4" t="inlineStr">
        <is>
          <t>[6],[7],[8],[9],[10],[12],[20]</t>
        </is>
      </c>
    </row>
    <row r="177">
      <c r="A177" s="4" t="inlineStr">
        <is>
          <t>Fair Value</t>
        </is>
      </c>
      <c r="C177" s="6" t="n">
        <v>756</v>
      </c>
      <c r="D177" s="4" t="inlineStr">
        <is>
          <t>[1],[2],[5],[11],[19]</t>
        </is>
      </c>
      <c r="E177" s="6" t="n">
        <v>831</v>
      </c>
      <c r="F177" s="4" t="inlineStr">
        <is>
          <t>[6],[7],[10],[12],[20]</t>
        </is>
      </c>
    </row>
    <row r="178">
      <c r="A178" s="4" t="inlineStr">
        <is>
          <t>% of Net Asset</t>
        </is>
      </c>
      <c r="C178" s="11" t="n">
        <v>0.06</v>
      </c>
      <c r="D178" s="4" t="inlineStr">
        <is>
          <t>[1],[2],[5],[11],[19]</t>
        </is>
      </c>
      <c r="E178" s="11" t="n">
        <v>0.03</v>
      </c>
      <c r="F178" s="4" t="inlineStr">
        <is>
          <t>[6],[7],[10],[12],[20]</t>
        </is>
      </c>
    </row>
    <row r="179">
      <c r="A179" s="4" t="inlineStr">
        <is>
          <t>Save A Lot [Member] | Retail Sector [Member] | Debt Method Investments [Member]</t>
        </is>
      </c>
      <c r="C179" s="4" t="inlineStr">
        <is>
          <t xml:space="preserve"> </t>
        </is>
      </c>
      <c r="E179" s="4" t="inlineStr">
        <is>
          <t xml:space="preserve"> </t>
        </is>
      </c>
    </row>
    <row r="180">
      <c r="A180" s="4" t="inlineStr">
        <is>
          <t>Investment</t>
        </is>
      </c>
      <c r="C180" s="4" t="inlineStr">
        <is>
          <t>Senior Secured Loans - First Lien</t>
        </is>
      </c>
      <c r="D180" s="4" t="inlineStr">
        <is>
          <t>[1],[2],[5],[19]</t>
        </is>
      </c>
      <c r="E180" s="4" t="inlineStr">
        <is>
          <t>Senior Secured Loans - First Lien</t>
        </is>
      </c>
      <c r="F180" s="4" t="inlineStr">
        <is>
          <t>[6],[7],[10],[20]</t>
        </is>
      </c>
    </row>
    <row r="181">
      <c r="A181" s="4" t="inlineStr">
        <is>
          <t>Spread above reference rate</t>
        </is>
      </c>
      <c r="C181" s="4" t="inlineStr">
        <is>
          <t>S+7.25%</t>
        </is>
      </c>
      <c r="D181" s="4" t="inlineStr">
        <is>
          <t>[1],[2],[5],[13],[19]</t>
        </is>
      </c>
      <c r="E181" s="4" t="inlineStr">
        <is>
          <t>S+7.25%</t>
        </is>
      </c>
      <c r="F181" s="4" t="inlineStr">
        <is>
          <t>[6],[7],[10],[14],[20]</t>
        </is>
      </c>
    </row>
    <row r="182">
      <c r="A182" s="4" t="inlineStr">
        <is>
          <t>Interest rate</t>
        </is>
      </c>
      <c r="C182" s="10" t="n">
        <v>0.0835</v>
      </c>
      <c r="D182" s="4" t="inlineStr">
        <is>
          <t>[1],[2],[5],[13],[15],[19]</t>
        </is>
      </c>
      <c r="E182" s="10" t="n">
        <v>0.127</v>
      </c>
      <c r="F182" s="4" t="inlineStr">
        <is>
          <t>[6],[7],[10],[14],[16],[20]</t>
        </is>
      </c>
    </row>
    <row r="183">
      <c r="A183" s="4" t="inlineStr">
        <is>
          <t>Maturity date</t>
        </is>
      </c>
      <c r="C183" s="4" t="inlineStr">
        <is>
          <t>Jun. 30,  2026</t>
        </is>
      </c>
      <c r="D183" s="4" t="inlineStr">
        <is>
          <t>[1],[2],[5],[19]</t>
        </is>
      </c>
      <c r="E183" s="4" t="inlineStr">
        <is>
          <t>Jun. 30,  2026</t>
        </is>
      </c>
      <c r="F183" s="4" t="inlineStr">
        <is>
          <t>[6],[7],[10],[20]</t>
        </is>
      </c>
    </row>
    <row r="184">
      <c r="A184" s="4" t="inlineStr">
        <is>
          <t>Principal amount</t>
        </is>
      </c>
      <c r="C184" s="6" t="n">
        <v>995</v>
      </c>
      <c r="D184" s="4" t="inlineStr">
        <is>
          <t>[1],[2],[5],[17],[19]</t>
        </is>
      </c>
      <c r="E184" s="6" t="n">
        <v>995</v>
      </c>
      <c r="F184" s="4" t="inlineStr">
        <is>
          <t>[6],[7],[10],[18],[20]</t>
        </is>
      </c>
    </row>
    <row r="185">
      <c r="A185" s="4" t="inlineStr">
        <is>
          <t>Amortized Cost</t>
        </is>
      </c>
      <c r="C185" s="5" t="n">
        <v>895</v>
      </c>
      <c r="D185" s="4" t="inlineStr">
        <is>
          <t>[1],[2],[3],[4],[5],[19]</t>
        </is>
      </c>
      <c r="E185" s="5" t="n">
        <v>895</v>
      </c>
      <c r="F185" s="4" t="inlineStr">
        <is>
          <t>[6],[7],[8],[9],[10],[20]</t>
        </is>
      </c>
    </row>
    <row r="186">
      <c r="A186" s="4" t="inlineStr">
        <is>
          <t>Fair Value</t>
        </is>
      </c>
      <c r="C186" s="6" t="n">
        <v>842</v>
      </c>
      <c r="D186" s="4" t="inlineStr">
        <is>
          <t>[1],[2],[5],[19]</t>
        </is>
      </c>
      <c r="E186" s="6" t="n">
        <v>853</v>
      </c>
      <c r="F186" s="4" t="inlineStr">
        <is>
          <t>[6],[7],[10],[20]</t>
        </is>
      </c>
    </row>
    <row r="187">
      <c r="A187" s="4" t="inlineStr">
        <is>
          <t>% of Net Asset</t>
        </is>
      </c>
      <c r="C187" s="10" t="n">
        <v>0.066</v>
      </c>
      <c r="D187" s="4" t="inlineStr">
        <is>
          <t>[1],[2],[5],[19]</t>
        </is>
      </c>
      <c r="E187" s="10" t="n">
        <v>0.031</v>
      </c>
      <c r="F187" s="4" t="inlineStr">
        <is>
          <t>[6],[7],[10],[20]</t>
        </is>
      </c>
    </row>
    <row r="188">
      <c r="A188" s="4" t="inlineStr">
        <is>
          <t>Save A Lot [Member] | Retail Sector [Member] | Equity Investments [Member]</t>
        </is>
      </c>
      <c r="C188" s="4" t="inlineStr">
        <is>
          <t xml:space="preserve"> </t>
        </is>
      </c>
      <c r="E188" s="4" t="inlineStr">
        <is>
          <t xml:space="preserve"> </t>
        </is>
      </c>
    </row>
    <row r="189">
      <c r="A189" s="4" t="inlineStr">
        <is>
          <t>Investment</t>
        </is>
      </c>
      <c r="C189" s="4" t="inlineStr">
        <is>
          <t>Equity/Other</t>
        </is>
      </c>
      <c r="D189" s="4" t="inlineStr">
        <is>
          <t>[1],[2],[5]</t>
        </is>
      </c>
      <c r="E189" s="4" t="inlineStr">
        <is>
          <t>Equity/Other</t>
        </is>
      </c>
      <c r="F189" s="4" t="inlineStr">
        <is>
          <t>[6],[7],[10]</t>
        </is>
      </c>
    </row>
    <row r="190">
      <c r="A190" s="4" t="inlineStr">
        <is>
          <t>Principal amount</t>
        </is>
      </c>
      <c r="C190" s="6" t="n">
        <v>2464384</v>
      </c>
      <c r="D190" s="4" t="inlineStr">
        <is>
          <t>[1],[2],[5],[17]</t>
        </is>
      </c>
      <c r="E190" s="6" t="n">
        <v>2464384</v>
      </c>
      <c r="F190" s="4" t="inlineStr">
        <is>
          <t>[6],[7],[10],[18]</t>
        </is>
      </c>
    </row>
    <row r="191">
      <c r="A191" s="4" t="inlineStr">
        <is>
          <t>Amortized Cost</t>
        </is>
      </c>
      <c r="C191" s="5" t="n">
        <v>0</v>
      </c>
      <c r="D191" s="4" t="inlineStr">
        <is>
          <t>[1],[2],[3],[4],[5]</t>
        </is>
      </c>
      <c r="E191" s="5" t="n">
        <v>0</v>
      </c>
      <c r="F191" s="4" t="inlineStr">
        <is>
          <t>[6],[7],[8],[9],[10]</t>
        </is>
      </c>
    </row>
    <row r="192">
      <c r="A192" s="4" t="inlineStr">
        <is>
          <t>Fair Value</t>
        </is>
      </c>
      <c r="C192" s="6" t="n">
        <v>18</v>
      </c>
      <c r="D192" s="4" t="inlineStr">
        <is>
          <t>[1],[2],[5]</t>
        </is>
      </c>
      <c r="E192" s="6" t="n">
        <v>18</v>
      </c>
      <c r="F192" s="4" t="inlineStr">
        <is>
          <t>[6],[7],[10]</t>
        </is>
      </c>
    </row>
    <row r="193">
      <c r="A193" s="4" t="inlineStr">
        <is>
          <t>% of Net Asset</t>
        </is>
      </c>
      <c r="C193" s="10" t="n">
        <v>0.001</v>
      </c>
      <c r="D193" s="4" t="inlineStr">
        <is>
          <t>[1],[2],[5]</t>
        </is>
      </c>
      <c r="E193" s="11" t="n">
        <v>0</v>
      </c>
      <c r="F193" s="4" t="inlineStr">
        <is>
          <t>[6],[7],[10]</t>
        </is>
      </c>
    </row>
    <row r="194">
      <c r="A194" s="4" t="inlineStr">
        <is>
          <t>Save A Lot 1 [Member] | Retail Sector [Member] | Debt Method Investments [Member]</t>
        </is>
      </c>
      <c r="C194" s="4" t="inlineStr">
        <is>
          <t xml:space="preserve"> </t>
        </is>
      </c>
      <c r="E194" s="4" t="inlineStr">
        <is>
          <t xml:space="preserve"> </t>
        </is>
      </c>
    </row>
    <row r="195">
      <c r="A195" s="4" t="inlineStr">
        <is>
          <t>Investment</t>
        </is>
      </c>
      <c r="C195" s="4" t="inlineStr">
        <is>
          <t>Senior Secured Loans - First Lien</t>
        </is>
      </c>
      <c r="D195" s="4" t="inlineStr">
        <is>
          <t>[1],[2],[5],[19]</t>
        </is>
      </c>
      <c r="E195" s="4" t="inlineStr">
        <is>
          <t>Senior Secured Loans - First Lien</t>
        </is>
      </c>
      <c r="F195" s="4" t="inlineStr">
        <is>
          <t>[6],[7],[10],[20]</t>
        </is>
      </c>
    </row>
    <row r="196">
      <c r="A196" s="4" t="inlineStr">
        <is>
          <t>Spread above reference rate</t>
        </is>
      </c>
      <c r="C196" s="4" t="inlineStr">
        <is>
          <t>S+7.25%</t>
        </is>
      </c>
      <c r="D196" s="4" t="inlineStr">
        <is>
          <t>[1],[2],[5],[13],[19]</t>
        </is>
      </c>
      <c r="E196" s="4" t="inlineStr">
        <is>
          <t>S+7.25%</t>
        </is>
      </c>
      <c r="F196" s="4" t="inlineStr">
        <is>
          <t>[6],[7],[10],[14],[20]</t>
        </is>
      </c>
    </row>
    <row r="197">
      <c r="A197" s="4" t="inlineStr">
        <is>
          <t>Interest rate</t>
        </is>
      </c>
      <c r="C197" s="10" t="n">
        <v>0.1268</v>
      </c>
      <c r="D197" s="4" t="inlineStr">
        <is>
          <t>[1],[2],[5],[13],[15],[19]</t>
        </is>
      </c>
      <c r="E197" s="10" t="n">
        <v>0.127</v>
      </c>
      <c r="F197" s="4" t="inlineStr">
        <is>
          <t>[6],[7],[10],[14],[16],[20]</t>
        </is>
      </c>
    </row>
    <row r="198">
      <c r="A198" s="4" t="inlineStr">
        <is>
          <t>Maturity date</t>
        </is>
      </c>
      <c r="C198" s="4" t="inlineStr">
        <is>
          <t>Jun. 30,  2026</t>
        </is>
      </c>
      <c r="D198" s="4" t="inlineStr">
        <is>
          <t>[1],[2],[5],[19]</t>
        </is>
      </c>
      <c r="E198" s="4" t="inlineStr">
        <is>
          <t>Jun. 30,  2026</t>
        </is>
      </c>
      <c r="F198" s="4" t="inlineStr">
        <is>
          <t>[6],[7],[10],[20]</t>
        </is>
      </c>
    </row>
    <row r="199">
      <c r="A199" s="4" t="inlineStr">
        <is>
          <t>Principal amount</t>
        </is>
      </c>
      <c r="C199" s="6" t="n">
        <v>466</v>
      </c>
      <c r="D199" s="4" t="inlineStr">
        <is>
          <t>[1],[2],[5],[17],[19]</t>
        </is>
      </c>
      <c r="E199" s="6" t="n">
        <v>466</v>
      </c>
      <c r="F199" s="4" t="inlineStr">
        <is>
          <t>[6],[7],[10],[18],[20]</t>
        </is>
      </c>
    </row>
    <row r="200">
      <c r="A200" s="4" t="inlineStr">
        <is>
          <t>Amortized Cost</t>
        </is>
      </c>
      <c r="C200" s="5" t="n">
        <v>261</v>
      </c>
      <c r="D200" s="4" t="inlineStr">
        <is>
          <t>[1],[2],[3],[4],[5],[19]</t>
        </is>
      </c>
      <c r="E200" s="5" t="n">
        <v>261</v>
      </c>
      <c r="F200" s="4" t="inlineStr">
        <is>
          <t>[6],[7],[8],[9],[10],[20]</t>
        </is>
      </c>
    </row>
    <row r="201">
      <c r="A201" s="4" t="inlineStr">
        <is>
          <t>Fair Value</t>
        </is>
      </c>
      <c r="C201" s="6" t="n">
        <v>158</v>
      </c>
      <c r="D201" s="4" t="inlineStr">
        <is>
          <t>[1],[2],[5],[19]</t>
        </is>
      </c>
      <c r="E201" s="6" t="n">
        <v>243</v>
      </c>
      <c r="F201" s="4" t="inlineStr">
        <is>
          <t>[6],[7],[10],[20]</t>
        </is>
      </c>
    </row>
    <row r="202">
      <c r="A202" s="4" t="inlineStr">
        <is>
          <t>% of Net Asset</t>
        </is>
      </c>
      <c r="C202" s="10" t="n">
        <v>0.012</v>
      </c>
      <c r="D202" s="4" t="inlineStr">
        <is>
          <t>[1],[2],[5],[19]</t>
        </is>
      </c>
      <c r="E202" s="10" t="n">
        <v>0.008999999999999999</v>
      </c>
      <c r="F202" s="4" t="inlineStr">
        <is>
          <t>[6],[7],[10],[20]</t>
        </is>
      </c>
    </row>
    <row r="203">
      <c r="A203" s="4" t="inlineStr">
        <is>
          <t>Save A Lot 2 [Member] | Retail Sector [Member] | Debt Method Investments [Member]</t>
        </is>
      </c>
      <c r="C203" s="4" t="inlineStr">
        <is>
          <t xml:space="preserve"> </t>
        </is>
      </c>
      <c r="E203" s="4" t="inlineStr">
        <is>
          <t xml:space="preserve"> </t>
        </is>
      </c>
    </row>
    <row r="204">
      <c r="A204" s="4" t="inlineStr">
        <is>
          <t>Investment</t>
        </is>
      </c>
      <c r="C204" s="4" t="inlineStr">
        <is>
          <t>Senior Secured Loans - First Lien</t>
        </is>
      </c>
      <c r="D204" s="4" t="inlineStr">
        <is>
          <t>[1],[2],[5],[11],[19]</t>
        </is>
      </c>
      <c r="E204" s="4" t="inlineStr">
        <is>
          <t>Senior Secured Loans - First Lien</t>
        </is>
      </c>
      <c r="F204" s="4" t="inlineStr">
        <is>
          <t>[6],[7],[10],[12],[20]</t>
        </is>
      </c>
    </row>
    <row r="205">
      <c r="A205" s="4" t="inlineStr">
        <is>
          <t>Spread above reference rate</t>
        </is>
      </c>
      <c r="C205" s="4" t="inlineStr">
        <is>
          <t>S+12.68%</t>
        </is>
      </c>
      <c r="D205" s="4" t="inlineStr">
        <is>
          <t>[1],[2],[5],[11],[13],[19]</t>
        </is>
      </c>
      <c r="E205" s="4" t="inlineStr">
        <is>
          <t>S+7.25%</t>
        </is>
      </c>
      <c r="F205" s="4" t="inlineStr">
        <is>
          <t>[6],[7],[10],[12],[14],[20]</t>
        </is>
      </c>
    </row>
    <row r="206">
      <c r="A206" s="4" t="inlineStr">
        <is>
          <t>Interest rate</t>
        </is>
      </c>
      <c r="C206" s="10" t="n">
        <v>0.1268</v>
      </c>
      <c r="D206" s="4" t="inlineStr">
        <is>
          <t>[1],[2],[5],[11],[13],[15],[19]</t>
        </is>
      </c>
      <c r="E206" s="10" t="n">
        <v>0.127</v>
      </c>
      <c r="F206" s="4" t="inlineStr">
        <is>
          <t>[6],[7],[10],[12],[14],[16],[20]</t>
        </is>
      </c>
    </row>
    <row r="207">
      <c r="A207" s="4" t="inlineStr">
        <is>
          <t>Maturity date</t>
        </is>
      </c>
      <c r="C207" s="4" t="inlineStr">
        <is>
          <t>Jun. 30,  2026</t>
        </is>
      </c>
      <c r="D207" s="4" t="inlineStr">
        <is>
          <t>[1],[2],[5],[11],[19]</t>
        </is>
      </c>
      <c r="E207" s="4" t="inlineStr">
        <is>
          <t>Jun. 30,  2026</t>
        </is>
      </c>
      <c r="F207" s="4" t="inlineStr">
        <is>
          <t>[6],[7],[10],[12],[20]</t>
        </is>
      </c>
    </row>
    <row r="208">
      <c r="A208" s="4" t="inlineStr">
        <is>
          <t>Principal amount</t>
        </is>
      </c>
      <c r="C208" s="6" t="n">
        <v>926</v>
      </c>
      <c r="D208" s="4" t="inlineStr">
        <is>
          <t>[1],[2],[5],[11],[17],[19]</t>
        </is>
      </c>
      <c r="E208" s="6" t="n">
        <v>878</v>
      </c>
      <c r="F208" s="4" t="inlineStr">
        <is>
          <t>[6],[7],[10],[12],[18],[20]</t>
        </is>
      </c>
    </row>
    <row r="209">
      <c r="A209" s="4" t="inlineStr">
        <is>
          <t>Amortized Cost</t>
        </is>
      </c>
      <c r="C209" s="5" t="n">
        <v>554</v>
      </c>
      <c r="D209" s="4" t="inlineStr">
        <is>
          <t>[1],[2],[3],[4],[5],[11],[19]</t>
        </is>
      </c>
      <c r="E209" s="5" t="n">
        <v>506</v>
      </c>
      <c r="F209" s="4" t="inlineStr">
        <is>
          <t>[6],[7],[8],[9],[10],[12],[20]</t>
        </is>
      </c>
    </row>
    <row r="210">
      <c r="A210" s="4" t="inlineStr">
        <is>
          <t>Fair Value</t>
        </is>
      </c>
      <c r="C210" s="6" t="n">
        <v>314</v>
      </c>
      <c r="D210" s="4" t="inlineStr">
        <is>
          <t>[1],[2],[5],[11],[19]</t>
        </is>
      </c>
      <c r="E210" s="6" t="n">
        <v>458</v>
      </c>
      <c r="F210" s="4" t="inlineStr">
        <is>
          <t>[6],[7],[10],[12],[20]</t>
        </is>
      </c>
    </row>
    <row r="211">
      <c r="A211" s="4" t="inlineStr">
        <is>
          <t>% of Net Asset</t>
        </is>
      </c>
      <c r="C211" s="10" t="n">
        <v>0.025</v>
      </c>
      <c r="D211" s="4" t="inlineStr">
        <is>
          <t>[1],[2],[5],[11],[19]</t>
        </is>
      </c>
      <c r="E211" s="10" t="n">
        <v>0.016</v>
      </c>
      <c r="F211" s="4" t="inlineStr">
        <is>
          <t>[6],[7],[10],[12],[20]</t>
        </is>
      </c>
    </row>
    <row r="212">
      <c r="A212" s="4" t="inlineStr">
        <is>
          <t>PSI Services LLC [Member] | Business Service Sector [Member] | Debt Method Investments [Member]</t>
        </is>
      </c>
      <c r="C212" s="4" t="inlineStr">
        <is>
          <t xml:space="preserve"> </t>
        </is>
      </c>
      <c r="E212" s="4" t="inlineStr">
        <is>
          <t xml:space="preserve"> </t>
        </is>
      </c>
    </row>
    <row r="213">
      <c r="A213" s="4" t="inlineStr">
        <is>
          <t>Investment</t>
        </is>
      </c>
      <c r="C213" s="4" t="inlineStr">
        <is>
          <t>Senior Secured Loans - First Lien</t>
        </is>
      </c>
      <c r="D213" s="4" t="inlineStr">
        <is>
          <t>[1],[2],[5],[19],[23]</t>
        </is>
      </c>
      <c r="E213" s="4" t="inlineStr">
        <is>
          <t>Senior Secured Loans - First Lien</t>
        </is>
      </c>
      <c r="F213" s="4" t="inlineStr">
        <is>
          <t>[6],[7],[10],[20],[24]</t>
        </is>
      </c>
    </row>
    <row r="214">
      <c r="A214" s="4" t="inlineStr">
        <is>
          <t>Spread above reference rate</t>
        </is>
      </c>
      <c r="C214" s="4" t="inlineStr">
        <is>
          <t>S+5.75%</t>
        </is>
      </c>
      <c r="D214" s="4" t="inlineStr">
        <is>
          <t>[1],[2],[5],[13],[19],[23]</t>
        </is>
      </c>
      <c r="E214" s="4" t="inlineStr">
        <is>
          <t>S+5.75%</t>
        </is>
      </c>
      <c r="F214" s="4" t="inlineStr">
        <is>
          <t>[6],[7],[10],[14],[20],[24]</t>
        </is>
      </c>
    </row>
    <row r="215">
      <c r="A215" s="4" t="inlineStr">
        <is>
          <t>Interest rate</t>
        </is>
      </c>
      <c r="C215" s="10" t="n">
        <v>0.1123</v>
      </c>
      <c r="D215" s="4" t="inlineStr">
        <is>
          <t>[1],[2],[5],[13],[15],[19],[23]</t>
        </is>
      </c>
      <c r="E215" s="10" t="n">
        <v>0.1128</v>
      </c>
      <c r="F215" s="4" t="inlineStr">
        <is>
          <t>[6],[7],[10],[14],[16],[20],[24]</t>
        </is>
      </c>
    </row>
    <row r="216">
      <c r="A216" s="4" t="inlineStr">
        <is>
          <t>Maturity date</t>
        </is>
      </c>
      <c r="C216" s="4" t="inlineStr">
        <is>
          <t>Oct. 20,  2025</t>
        </is>
      </c>
      <c r="D216" s="4" t="inlineStr">
        <is>
          <t>[1],[2],[5],[19],[23]</t>
        </is>
      </c>
      <c r="E216" s="4" t="inlineStr">
        <is>
          <t>Oct. 20,  2025</t>
        </is>
      </c>
      <c r="F216" s="4" t="inlineStr">
        <is>
          <t>[6],[7],[10],[20],[24]</t>
        </is>
      </c>
    </row>
    <row r="217">
      <c r="A217" s="4" t="inlineStr">
        <is>
          <t>Principal amount</t>
        </is>
      </c>
      <c r="C217" s="6" t="n">
        <v>45</v>
      </c>
      <c r="D217" s="4" t="inlineStr">
        <is>
          <t>[1],[2],[5],[17],[19],[23]</t>
        </is>
      </c>
      <c r="E217" s="6" t="n">
        <v>298</v>
      </c>
      <c r="F217" s="4" t="inlineStr">
        <is>
          <t>[6],[7],[10],[18],[20],[24]</t>
        </is>
      </c>
    </row>
    <row r="218">
      <c r="A218" s="4" t="inlineStr">
        <is>
          <t>Amortized Cost</t>
        </is>
      </c>
      <c r="C218" s="5" t="n">
        <v>45</v>
      </c>
      <c r="D218" s="4" t="inlineStr">
        <is>
          <t>[1],[2],[3],[4],[5],[19],[23]</t>
        </is>
      </c>
      <c r="E218" s="5" t="n">
        <v>298</v>
      </c>
      <c r="F218" s="4" t="inlineStr">
        <is>
          <t>[6],[7],[8],[9],[10],[20],[24]</t>
        </is>
      </c>
    </row>
    <row r="219">
      <c r="A219" s="4" t="inlineStr">
        <is>
          <t>Fair Value</t>
        </is>
      </c>
      <c r="C219" s="6" t="n">
        <v>34</v>
      </c>
      <c r="D219" s="4" t="inlineStr">
        <is>
          <t>[1],[2],[5],[19],[23]</t>
        </is>
      </c>
      <c r="E219" s="6" t="n">
        <v>277</v>
      </c>
      <c r="F219" s="4" t="inlineStr">
        <is>
          <t>[6],[7],[10],[20],[24]</t>
        </is>
      </c>
    </row>
    <row r="220">
      <c r="A220" s="4" t="inlineStr">
        <is>
          <t>% of Net Asset</t>
        </is>
      </c>
      <c r="C220" s="10" t="n">
        <v>0.003</v>
      </c>
      <c r="D220" s="4" t="inlineStr">
        <is>
          <t>[1],[2],[5],[19],[23]</t>
        </is>
      </c>
      <c r="E220" s="11" t="n">
        <v>0.01</v>
      </c>
      <c r="F220" s="4" t="inlineStr">
        <is>
          <t>[6],[7],[10],[20],[24]</t>
        </is>
      </c>
    </row>
    <row r="221">
      <c r="A221" s="4" t="inlineStr">
        <is>
          <t>PSI Services LLC 1 [Member] | Business Service Sector [Member] | Debt Method Investments [Member]</t>
        </is>
      </c>
      <c r="C221" s="4" t="inlineStr">
        <is>
          <t xml:space="preserve"> </t>
        </is>
      </c>
      <c r="E221" s="4" t="inlineStr">
        <is>
          <t xml:space="preserve"> </t>
        </is>
      </c>
    </row>
    <row r="222">
      <c r="A222" s="4" t="inlineStr">
        <is>
          <t>Investment</t>
        </is>
      </c>
      <c r="C222" s="4" t="inlineStr">
        <is>
          <t>Senior Secured Loans - First Lien</t>
        </is>
      </c>
      <c r="D222" s="4" t="inlineStr">
        <is>
          <t>[1],[2],[5],[19]</t>
        </is>
      </c>
      <c r="E222" s="4" t="inlineStr">
        <is>
          <t>Senior Secured Loans - First Lien</t>
        </is>
      </c>
      <c r="F222" s="4" t="inlineStr">
        <is>
          <t>[6],[7],[10],[20]</t>
        </is>
      </c>
    </row>
    <row r="223">
      <c r="A223" s="4" t="inlineStr">
        <is>
          <t>Spread above reference rate</t>
        </is>
      </c>
      <c r="C223" s="4" t="inlineStr">
        <is>
          <t>S+5.75%</t>
        </is>
      </c>
      <c r="D223" s="4" t="inlineStr">
        <is>
          <t>[1],[2],[5],[13],[19]</t>
        </is>
      </c>
      <c r="E223" s="4" t="inlineStr">
        <is>
          <t>S+5.75%</t>
        </is>
      </c>
      <c r="F223" s="4" t="inlineStr">
        <is>
          <t>[6],[7],[10],[14],[20]</t>
        </is>
      </c>
    </row>
    <row r="224">
      <c r="A224" s="4" t="inlineStr">
        <is>
          <t>Interest rate</t>
        </is>
      </c>
      <c r="C224" s="10" t="n">
        <v>0.1123</v>
      </c>
      <c r="D224" s="4" t="inlineStr">
        <is>
          <t>[1],[2],[5],[13],[15],[19]</t>
        </is>
      </c>
      <c r="E224" s="10" t="n">
        <v>0.1128</v>
      </c>
      <c r="F224" s="4" t="inlineStr">
        <is>
          <t>[6],[7],[10],[14],[16],[20]</t>
        </is>
      </c>
    </row>
    <row r="225">
      <c r="A225" s="4" t="inlineStr">
        <is>
          <t>Maturity date</t>
        </is>
      </c>
      <c r="C225" s="4" t="inlineStr">
        <is>
          <t>Oct. 20,  2025</t>
        </is>
      </c>
      <c r="D225" s="4" t="inlineStr">
        <is>
          <t>[1],[2],[5],[19]</t>
        </is>
      </c>
      <c r="E225" s="4" t="inlineStr">
        <is>
          <t>Oct. 19,  2026</t>
        </is>
      </c>
      <c r="F225" s="4" t="inlineStr">
        <is>
          <t>[6],[7],[10],[20]</t>
        </is>
      </c>
    </row>
    <row r="226">
      <c r="A226" s="4" t="inlineStr">
        <is>
          <t>Principal amount</t>
        </is>
      </c>
      <c r="C226" s="6" t="n">
        <v>28</v>
      </c>
      <c r="D226" s="4" t="inlineStr">
        <is>
          <t>[1],[2],[5],[17],[19]</t>
        </is>
      </c>
      <c r="E226" s="6" t="n">
        <v>174</v>
      </c>
      <c r="F226" s="4" t="inlineStr">
        <is>
          <t>[6],[7],[10],[18],[20]</t>
        </is>
      </c>
    </row>
    <row r="227">
      <c r="A227" s="4" t="inlineStr">
        <is>
          <t>Amortized Cost</t>
        </is>
      </c>
      <c r="C227" s="5" t="n">
        <v>28</v>
      </c>
      <c r="D227" s="4" t="inlineStr">
        <is>
          <t>[1],[2],[3],[4],[5],[19]</t>
        </is>
      </c>
      <c r="E227" s="5" t="n">
        <v>174</v>
      </c>
      <c r="F227" s="4" t="inlineStr">
        <is>
          <t>[6],[7],[8],[9],[10],[20]</t>
        </is>
      </c>
    </row>
    <row r="228">
      <c r="A228" s="4" t="inlineStr">
        <is>
          <t>Fair Value</t>
        </is>
      </c>
      <c r="C228" s="6" t="n">
        <v>23</v>
      </c>
      <c r="D228" s="4" t="inlineStr">
        <is>
          <t>[1],[2],[5],[19]</t>
        </is>
      </c>
      <c r="E228" s="6" t="n">
        <v>161</v>
      </c>
      <c r="F228" s="4" t="inlineStr">
        <is>
          <t>[6],[7],[10],[20]</t>
        </is>
      </c>
    </row>
    <row r="229">
      <c r="A229" s="4" t="inlineStr">
        <is>
          <t>% of Net Asset</t>
        </is>
      </c>
      <c r="C229" s="10" t="n">
        <v>0.002</v>
      </c>
      <c r="D229" s="4" t="inlineStr">
        <is>
          <t>[1],[2],[5],[19]</t>
        </is>
      </c>
      <c r="E229" s="10" t="n">
        <v>0.006</v>
      </c>
      <c r="F229" s="4" t="inlineStr">
        <is>
          <t>[6],[7],[10],[20]</t>
        </is>
      </c>
    </row>
    <row r="230">
      <c r="A230" s="4" t="inlineStr">
        <is>
          <t>PSI Services LLC 2 [Member] | Business Service Sector [Member] | Debt Method Investments [Member]</t>
        </is>
      </c>
      <c r="C230" s="4" t="inlineStr">
        <is>
          <t xml:space="preserve"> </t>
        </is>
      </c>
      <c r="E230" s="4" t="inlineStr">
        <is>
          <t xml:space="preserve"> </t>
        </is>
      </c>
    </row>
    <row r="231">
      <c r="A231" s="4" t="inlineStr">
        <is>
          <t>Investment</t>
        </is>
      </c>
      <c r="C231" s="4" t="inlineStr">
        <is>
          <t>Senior Secured Loans - First Lien</t>
        </is>
      </c>
      <c r="D231" s="4" t="inlineStr">
        <is>
          <t>[1],[2],[5],[19]</t>
        </is>
      </c>
      <c r="E231" s="4" t="inlineStr">
        <is>
          <t>Senior Secured Loans - First Lien</t>
        </is>
      </c>
      <c r="F231" s="4" t="inlineStr">
        <is>
          <t>[6],[7],[10],[20]</t>
        </is>
      </c>
    </row>
    <row r="232">
      <c r="A232" s="4" t="inlineStr">
        <is>
          <t>Spread above reference rate</t>
        </is>
      </c>
      <c r="C232" s="4" t="inlineStr">
        <is>
          <t>S+5.75%</t>
        </is>
      </c>
      <c r="D232" s="4" t="inlineStr">
        <is>
          <t>[1],[2],[5],[13],[19]</t>
        </is>
      </c>
      <c r="E232" s="4" t="inlineStr">
        <is>
          <t>S+5.75%</t>
        </is>
      </c>
      <c r="F232" s="4" t="inlineStr">
        <is>
          <t>[6],[7],[10],[14],[20]</t>
        </is>
      </c>
    </row>
    <row r="233">
      <c r="A233" s="4" t="inlineStr">
        <is>
          <t>Interest rate</t>
        </is>
      </c>
      <c r="C233" s="10" t="n">
        <v>0.1123</v>
      </c>
      <c r="D233" s="4" t="inlineStr">
        <is>
          <t>[1],[2],[5],[13],[15],[19]</t>
        </is>
      </c>
      <c r="E233" s="10" t="n">
        <v>0.1128</v>
      </c>
      <c r="F233" s="4" t="inlineStr">
        <is>
          <t>[6],[7],[10],[14],[16],[20]</t>
        </is>
      </c>
    </row>
    <row r="234">
      <c r="A234" s="4" t="inlineStr">
        <is>
          <t>Maturity date</t>
        </is>
      </c>
      <c r="C234" s="4" t="inlineStr">
        <is>
          <t>Oct. 20,  2025</t>
        </is>
      </c>
      <c r="D234" s="4" t="inlineStr">
        <is>
          <t>[1],[2],[5],[19]</t>
        </is>
      </c>
      <c r="E234" s="4" t="inlineStr">
        <is>
          <t>Oct. 19,  2026</t>
        </is>
      </c>
      <c r="F234" s="4" t="inlineStr">
        <is>
          <t>[6],[7],[10],[20]</t>
        </is>
      </c>
    </row>
    <row r="235">
      <c r="A235" s="4" t="inlineStr">
        <is>
          <t>Principal amount</t>
        </is>
      </c>
      <c r="C235" s="6" t="n">
        <v>66</v>
      </c>
      <c r="D235" s="4" t="inlineStr">
        <is>
          <t>[1],[2],[5],[17],[19]</t>
        </is>
      </c>
      <c r="E235" s="6" t="n">
        <v>412</v>
      </c>
      <c r="F235" s="4" t="inlineStr">
        <is>
          <t>[6],[7],[10],[18],[20]</t>
        </is>
      </c>
    </row>
    <row r="236">
      <c r="A236" s="4" t="inlineStr">
        <is>
          <t>Amortized Cost</t>
        </is>
      </c>
      <c r="C236" s="5" t="n">
        <v>66</v>
      </c>
      <c r="D236" s="4" t="inlineStr">
        <is>
          <t>[1],[2],[3],[4],[5],[19]</t>
        </is>
      </c>
      <c r="E236" s="5" t="n">
        <v>412</v>
      </c>
      <c r="F236" s="4" t="inlineStr">
        <is>
          <t>[6],[7],[8],[9],[10],[20]</t>
        </is>
      </c>
    </row>
    <row r="237">
      <c r="A237" s="4" t="inlineStr">
        <is>
          <t>Fair Value</t>
        </is>
      </c>
      <c r="C237" s="6" t="n">
        <v>54</v>
      </c>
      <c r="D237" s="4" t="inlineStr">
        <is>
          <t>[1],[2],[5],[19]</t>
        </is>
      </c>
      <c r="E237" s="6" t="n">
        <v>382</v>
      </c>
      <c r="F237" s="4" t="inlineStr">
        <is>
          <t>[6],[7],[10],[20]</t>
        </is>
      </c>
    </row>
    <row r="238">
      <c r="A238" s="4" t="inlineStr">
        <is>
          <t>% of Net Asset</t>
        </is>
      </c>
      <c r="C238" s="10" t="n">
        <v>0.004</v>
      </c>
      <c r="D238" s="4" t="inlineStr">
        <is>
          <t>[1],[2],[5],[19]</t>
        </is>
      </c>
      <c r="E238" s="10" t="n">
        <v>0.014</v>
      </c>
      <c r="F238" s="4" t="inlineStr">
        <is>
          <t>[6],[7],[10],[20]</t>
        </is>
      </c>
    </row>
    <row r="239">
      <c r="A239" s="4" t="inlineStr">
        <is>
          <t>PSI Services LLC 3 [Member] | Business Service Sector [Member] | Debt Method Investments [Member]</t>
        </is>
      </c>
      <c r="C239" s="4" t="inlineStr">
        <is>
          <t xml:space="preserve"> </t>
        </is>
      </c>
      <c r="E239" s="4" t="inlineStr">
        <is>
          <t xml:space="preserve"> </t>
        </is>
      </c>
    </row>
    <row r="240">
      <c r="A240" s="4" t="inlineStr">
        <is>
          <t>Investment</t>
        </is>
      </c>
      <c r="C240" s="4" t="inlineStr">
        <is>
          <t>Senior Secured Loans - First Lien</t>
        </is>
      </c>
      <c r="D240" s="4" t="inlineStr">
        <is>
          <t>[1],[2],[5],[19]</t>
        </is>
      </c>
      <c r="E240" s="4" t="inlineStr">
        <is>
          <t>Senior Secured Loans - First Lien</t>
        </is>
      </c>
      <c r="F240" s="4" t="inlineStr">
        <is>
          <t>[6],[7],[10],[20]</t>
        </is>
      </c>
    </row>
    <row r="241">
      <c r="A241" s="4" t="inlineStr">
        <is>
          <t>Spread above reference rate</t>
        </is>
      </c>
      <c r="C241" s="4" t="inlineStr">
        <is>
          <t>S+5.75%</t>
        </is>
      </c>
      <c r="D241" s="4" t="inlineStr">
        <is>
          <t>[1],[2],[5],[13],[19]</t>
        </is>
      </c>
      <c r="E241" s="4" t="inlineStr">
        <is>
          <t>S+5.75%</t>
        </is>
      </c>
      <c r="F241" s="4" t="inlineStr">
        <is>
          <t>[6],[7],[10],[14],[20]</t>
        </is>
      </c>
    </row>
    <row r="242">
      <c r="A242" s="4" t="inlineStr">
        <is>
          <t>Interest rate</t>
        </is>
      </c>
      <c r="C242" s="10" t="n">
        <v>0.1123</v>
      </c>
      <c r="D242" s="4" t="inlineStr">
        <is>
          <t>[1],[2],[5],[13],[15],[19]</t>
        </is>
      </c>
      <c r="E242" s="10" t="n">
        <v>0.1128</v>
      </c>
      <c r="F242" s="4" t="inlineStr">
        <is>
          <t>[6],[7],[10],[14],[16],[20]</t>
        </is>
      </c>
    </row>
    <row r="243">
      <c r="A243" s="4" t="inlineStr">
        <is>
          <t>Maturity date</t>
        </is>
      </c>
      <c r="C243" s="4" t="inlineStr">
        <is>
          <t>Oct. 20,  2025</t>
        </is>
      </c>
      <c r="D243" s="4" t="inlineStr">
        <is>
          <t>[1],[2],[5],[19]</t>
        </is>
      </c>
      <c r="E243" s="4" t="inlineStr">
        <is>
          <t>Oct. 19,  2026</t>
        </is>
      </c>
      <c r="F243" s="4" t="inlineStr">
        <is>
          <t>[6],[7],[10],[20]</t>
        </is>
      </c>
    </row>
    <row r="244">
      <c r="A244" s="4" t="inlineStr">
        <is>
          <t>Principal amount</t>
        </is>
      </c>
      <c r="C244" s="6" t="n">
        <v>438</v>
      </c>
      <c r="D244" s="4" t="inlineStr">
        <is>
          <t>[1],[2],[5],[17],[19]</t>
        </is>
      </c>
      <c r="E244" s="6" t="n">
        <v>2751</v>
      </c>
      <c r="F244" s="4" t="inlineStr">
        <is>
          <t>[6],[7],[10],[18],[20]</t>
        </is>
      </c>
    </row>
    <row r="245">
      <c r="A245" s="4" t="inlineStr">
        <is>
          <t>Amortized Cost</t>
        </is>
      </c>
      <c r="C245" s="5" t="n">
        <v>432</v>
      </c>
      <c r="D245" s="4" t="inlineStr">
        <is>
          <t>[1],[2],[3],[4],[5],[19]</t>
        </is>
      </c>
      <c r="E245" s="5" t="n">
        <v>2718</v>
      </c>
      <c r="F245" s="4" t="inlineStr">
        <is>
          <t>[6],[7],[8],[9],[10],[20]</t>
        </is>
      </c>
    </row>
    <row r="246">
      <c r="A246" s="4" t="inlineStr">
        <is>
          <t>Fair Value</t>
        </is>
      </c>
      <c r="C246" s="6" t="n">
        <v>361</v>
      </c>
      <c r="D246" s="4" t="inlineStr">
        <is>
          <t>[1],[2],[5],[19]</t>
        </is>
      </c>
      <c r="E246" s="6" t="n">
        <v>2553</v>
      </c>
      <c r="F246" s="4" t="inlineStr">
        <is>
          <t>[6],[7],[10],[20]</t>
        </is>
      </c>
    </row>
    <row r="247">
      <c r="A247" s="4" t="inlineStr">
        <is>
          <t>% of Net Asset</t>
        </is>
      </c>
      <c r="C247" s="10" t="n">
        <v>0.028</v>
      </c>
      <c r="D247" s="4" t="inlineStr">
        <is>
          <t>[1],[2],[5],[19]</t>
        </is>
      </c>
      <c r="E247" s="10" t="n">
        <v>0.092</v>
      </c>
      <c r="F247" s="4" t="inlineStr">
        <is>
          <t>[6],[7],[10],[20]</t>
        </is>
      </c>
    </row>
    <row r="248">
      <c r="A248" s="4" t="inlineStr">
        <is>
          <t>YAK Blocker 2 LLC Series C1 [Member] | Business Service Sector [Member] | Equity Investments [Member]</t>
        </is>
      </c>
      <c r="C248" s="4" t="inlineStr">
        <is>
          <t xml:space="preserve"> </t>
        </is>
      </c>
      <c r="E248" s="4" t="inlineStr">
        <is>
          <t xml:space="preserve"> </t>
        </is>
      </c>
    </row>
    <row r="249">
      <c r="A249" s="4" t="inlineStr">
        <is>
          <t>Investment</t>
        </is>
      </c>
      <c r="C249" s="4" t="inlineStr">
        <is>
          <t>Equity/Other</t>
        </is>
      </c>
      <c r="D249" s="4" t="inlineStr">
        <is>
          <t>[1],[2],[5],[19]</t>
        </is>
      </c>
      <c r="E249" s="4" t="inlineStr">
        <is>
          <t>Equity/Other</t>
        </is>
      </c>
      <c r="F249" s="4" t="inlineStr">
        <is>
          <t>[6],[7],[10],[20]</t>
        </is>
      </c>
    </row>
    <row r="250">
      <c r="A250" s="4" t="inlineStr">
        <is>
          <t>Principal amount</t>
        </is>
      </c>
      <c r="C250" s="6" t="n">
        <v>30451</v>
      </c>
      <c r="D250" s="4" t="inlineStr">
        <is>
          <t>[1],[2],[5],[17],[19]</t>
        </is>
      </c>
      <c r="E250" s="6" t="n">
        <v>30451</v>
      </c>
      <c r="F250" s="4" t="inlineStr">
        <is>
          <t>[6],[7],[10],[18],[20]</t>
        </is>
      </c>
    </row>
    <row r="251">
      <c r="A251" s="4" t="inlineStr">
        <is>
          <t>Amortized Cost</t>
        </is>
      </c>
      <c r="C251" s="5" t="n">
        <v>1</v>
      </c>
      <c r="D251" s="4" t="inlineStr">
        <is>
          <t>[1],[2],[3],[4],[5],[19]</t>
        </is>
      </c>
      <c r="E251" s="5" t="n">
        <v>4</v>
      </c>
      <c r="F251" s="4" t="inlineStr">
        <is>
          <t>[6],[7],[8],[9],[10],[20]</t>
        </is>
      </c>
    </row>
    <row r="252">
      <c r="A252" s="4" t="inlineStr">
        <is>
          <t>Fair Value</t>
        </is>
      </c>
      <c r="C252" s="6" t="n">
        <v>60</v>
      </c>
      <c r="D252" s="4" t="inlineStr">
        <is>
          <t>[1],[2],[5],[19]</t>
        </is>
      </c>
      <c r="E252" s="6" t="n">
        <v>0</v>
      </c>
      <c r="F252" s="4" t="inlineStr">
        <is>
          <t>[6],[7],[10],[20]</t>
        </is>
      </c>
    </row>
    <row r="253">
      <c r="A253" s="4" t="inlineStr">
        <is>
          <t>% of Net Asset</t>
        </is>
      </c>
      <c r="C253" s="10" t="n">
        <v>0.005</v>
      </c>
      <c r="D253" s="4" t="inlineStr">
        <is>
          <t>[1],[2],[5],[19]</t>
        </is>
      </c>
      <c r="E253" s="11" t="n">
        <v>0</v>
      </c>
      <c r="F253" s="4" t="inlineStr">
        <is>
          <t>[6],[7],[10],[20]</t>
        </is>
      </c>
    </row>
    <row r="254">
      <c r="A254" s="4" t="inlineStr">
        <is>
          <t>YAK Blocker 2 LLC Series C2 [Member] | Business Service Sector [Member] | Equity Investments [Member]</t>
        </is>
      </c>
      <c r="C254" s="4" t="inlineStr">
        <is>
          <t xml:space="preserve"> </t>
        </is>
      </c>
      <c r="E254" s="4" t="inlineStr">
        <is>
          <t xml:space="preserve"> </t>
        </is>
      </c>
    </row>
    <row r="255">
      <c r="A255" s="4" t="inlineStr">
        <is>
          <t>Investment</t>
        </is>
      </c>
      <c r="C255" s="4" t="inlineStr">
        <is>
          <t>Equity/Other</t>
        </is>
      </c>
      <c r="D255" s="4" t="inlineStr">
        <is>
          <t>[1],[2],[5],[19]</t>
        </is>
      </c>
      <c r="E255" s="4" t="inlineStr">
        <is>
          <t>Equity/Other</t>
        </is>
      </c>
      <c r="F255" s="4" t="inlineStr">
        <is>
          <t>[6],[7],[10],[20]</t>
        </is>
      </c>
    </row>
    <row r="256">
      <c r="A256" s="4" t="inlineStr">
        <is>
          <t>Principal amount</t>
        </is>
      </c>
      <c r="C256" s="6" t="n">
        <v>28145</v>
      </c>
      <c r="D256" s="4" t="inlineStr">
        <is>
          <t>[1],[2],[5],[17],[19]</t>
        </is>
      </c>
      <c r="E256" s="6" t="n">
        <v>28145</v>
      </c>
      <c r="F256" s="4" t="inlineStr">
        <is>
          <t>[6],[7],[10],[18],[20]</t>
        </is>
      </c>
    </row>
    <row r="257">
      <c r="A257" s="4" t="inlineStr">
        <is>
          <t>Amortized Cost</t>
        </is>
      </c>
      <c r="C257" s="5" t="n">
        <v>1</v>
      </c>
      <c r="D257" s="4" t="inlineStr">
        <is>
          <t>[1],[2],[3],[4],[5],[19]</t>
        </is>
      </c>
      <c r="E257" s="5" t="n">
        <v>3</v>
      </c>
      <c r="F257" s="4" t="inlineStr">
        <is>
          <t>[6],[7],[8],[9],[10],[20]</t>
        </is>
      </c>
    </row>
    <row r="258">
      <c r="A258" s="4" t="inlineStr">
        <is>
          <t>Fair Value</t>
        </is>
      </c>
      <c r="C258" s="6" t="n">
        <v>55</v>
      </c>
      <c r="D258" s="4" t="inlineStr">
        <is>
          <t>[1],[2],[5],[19]</t>
        </is>
      </c>
      <c r="E258" s="6" t="n">
        <v>0</v>
      </c>
      <c r="F258" s="4" t="inlineStr">
        <is>
          <t>[6],[7],[10],[20]</t>
        </is>
      </c>
    </row>
    <row r="259">
      <c r="A259" s="4" t="inlineStr">
        <is>
          <t>% of Net Asset</t>
        </is>
      </c>
      <c r="C259" s="10" t="n">
        <v>0.004</v>
      </c>
      <c r="D259" s="4" t="inlineStr">
        <is>
          <t>[1],[2],[5],[19]</t>
        </is>
      </c>
      <c r="E259" s="11" t="n">
        <v>0</v>
      </c>
      <c r="F259" s="4" t="inlineStr">
        <is>
          <t>[6],[7],[10],[20]</t>
        </is>
      </c>
    </row>
    <row r="260">
      <c r="A260" s="4" t="inlineStr">
        <is>
          <t>Galls LLC [Member] | Consumer Sector [Member] | Debt Method Investments [Member]</t>
        </is>
      </c>
      <c r="C260" s="4" t="inlineStr">
        <is>
          <t xml:space="preserve"> </t>
        </is>
      </c>
      <c r="E260" s="4" t="inlineStr">
        <is>
          <t xml:space="preserve"> </t>
        </is>
      </c>
    </row>
    <row r="261">
      <c r="A261" s="4" t="inlineStr">
        <is>
          <t>Investment</t>
        </is>
      </c>
      <c r="B261" s="4" t="inlineStr">
        <is>
          <t>[6],[7],[10],[20]</t>
        </is>
      </c>
      <c r="C261" s="4" t="inlineStr">
        <is>
          <t xml:space="preserve"> </t>
        </is>
      </c>
      <c r="E261" s="4" t="inlineStr">
        <is>
          <t>Senior Secured Loans - First Lien</t>
        </is>
      </c>
    </row>
    <row r="262">
      <c r="A262" s="4" t="inlineStr">
        <is>
          <t>Spread above reference rate</t>
        </is>
      </c>
      <c r="B262" s="4" t="inlineStr">
        <is>
          <t>[6],[7],[10],[12],[14],[20]</t>
        </is>
      </c>
      <c r="C262" s="4" t="inlineStr">
        <is>
          <t xml:space="preserve"> </t>
        </is>
      </c>
      <c r="E262" s="4" t="inlineStr">
        <is>
          <t>S+7.25%</t>
        </is>
      </c>
    </row>
    <row r="263">
      <c r="A263" s="4" t="inlineStr">
        <is>
          <t>Interest rate</t>
        </is>
      </c>
      <c r="B263" s="4" t="inlineStr">
        <is>
          <t>[6],[7],[10],[12],[14],[16],[20]</t>
        </is>
      </c>
      <c r="C263" s="4" t="inlineStr">
        <is>
          <t xml:space="preserve"> </t>
        </is>
      </c>
      <c r="E263" s="10" t="n">
        <v>0.1278</v>
      </c>
    </row>
    <row r="264">
      <c r="A264" s="4" t="inlineStr">
        <is>
          <t>Maturity date</t>
        </is>
      </c>
      <c r="B264" s="4" t="inlineStr">
        <is>
          <t>[6],[7],[10],[12],[20]</t>
        </is>
      </c>
      <c r="C264" s="4" t="inlineStr">
        <is>
          <t xml:space="preserve"> </t>
        </is>
      </c>
      <c r="E264" s="4" t="inlineStr">
        <is>
          <t>Jan. 31,  2025</t>
        </is>
      </c>
    </row>
    <row r="265">
      <c r="A265" s="4" t="inlineStr">
        <is>
          <t>Principal amount</t>
        </is>
      </c>
      <c r="B265" s="4" t="inlineStr">
        <is>
          <t>[6],[7],[10],[12],[18],[20]</t>
        </is>
      </c>
      <c r="C265" s="4" t="inlineStr">
        <is>
          <t xml:space="preserve"> </t>
        </is>
      </c>
      <c r="E265" s="6" t="n">
        <v>3680</v>
      </c>
    </row>
    <row r="266">
      <c r="A266" s="4" t="inlineStr">
        <is>
          <t>Amortized Cost</t>
        </is>
      </c>
      <c r="B266" s="4" t="inlineStr">
        <is>
          <t>[6],[7],[8],[9],[10],[12],[20]</t>
        </is>
      </c>
      <c r="C266" s="4" t="inlineStr">
        <is>
          <t xml:space="preserve"> </t>
        </is>
      </c>
      <c r="E266" s="5" t="n">
        <v>3675</v>
      </c>
    </row>
    <row r="267">
      <c r="A267" s="4" t="inlineStr">
        <is>
          <t>Fair Value</t>
        </is>
      </c>
      <c r="B267" s="4" t="inlineStr">
        <is>
          <t>[6],[7],[10],[12],[20]</t>
        </is>
      </c>
      <c r="C267" s="4" t="inlineStr">
        <is>
          <t xml:space="preserve"> </t>
        </is>
      </c>
      <c r="E267" s="6" t="n">
        <v>3625</v>
      </c>
    </row>
    <row r="268">
      <c r="A268" s="4" t="inlineStr">
        <is>
          <t>% of Net Asset</t>
        </is>
      </c>
      <c r="B268" s="4" t="inlineStr">
        <is>
          <t>[6],[7],[10],[12],[20]</t>
        </is>
      </c>
      <c r="C268" s="4" t="inlineStr">
        <is>
          <t xml:space="preserve"> </t>
        </is>
      </c>
      <c r="E268" s="10" t="n">
        <v>0.131</v>
      </c>
    </row>
    <row r="269">
      <c r="A269" s="4" t="inlineStr">
        <is>
          <t>Galls LLC 1 [Member] | Consumer Sector [Member] | Debt Method Investments [Member]</t>
        </is>
      </c>
      <c r="C269" s="4" t="inlineStr">
        <is>
          <t xml:space="preserve"> </t>
        </is>
      </c>
      <c r="E269" s="4" t="inlineStr">
        <is>
          <t xml:space="preserve"> </t>
        </is>
      </c>
    </row>
    <row r="270">
      <c r="A270" s="4" t="inlineStr">
        <is>
          <t>Investment</t>
        </is>
      </c>
      <c r="B270" s="4" t="inlineStr">
        <is>
          <t>[6],[7],[10],[12],[20]</t>
        </is>
      </c>
      <c r="C270" s="4" t="inlineStr">
        <is>
          <t xml:space="preserve"> </t>
        </is>
      </c>
      <c r="E270" s="4" t="inlineStr">
        <is>
          <t>Senior Secured Loans - First Lien</t>
        </is>
      </c>
    </row>
    <row r="271">
      <c r="A271" s="4" t="inlineStr">
        <is>
          <t>Spread above reference rate</t>
        </is>
      </c>
      <c r="B271" s="4" t="inlineStr">
        <is>
          <t>[6],[7],[10],[12],[14],[20]</t>
        </is>
      </c>
      <c r="C271" s="4" t="inlineStr">
        <is>
          <t xml:space="preserve"> </t>
        </is>
      </c>
      <c r="E271" s="4" t="inlineStr">
        <is>
          <t>S+7.25%</t>
        </is>
      </c>
    </row>
    <row r="272">
      <c r="A272" s="4" t="inlineStr">
        <is>
          <t>Interest rate</t>
        </is>
      </c>
      <c r="B272" s="4" t="inlineStr">
        <is>
          <t>[6],[7],[10],[12],[14],[16],[20]</t>
        </is>
      </c>
      <c r="C272" s="4" t="inlineStr">
        <is>
          <t xml:space="preserve"> </t>
        </is>
      </c>
      <c r="E272" s="10" t="n">
        <v>0.1278</v>
      </c>
    </row>
    <row r="273">
      <c r="A273" s="4" t="inlineStr">
        <is>
          <t>Maturity date</t>
        </is>
      </c>
      <c r="B273" s="4" t="inlineStr">
        <is>
          <t>[6],[7],[10],[12],[20]</t>
        </is>
      </c>
      <c r="C273" s="4" t="inlineStr">
        <is>
          <t xml:space="preserve"> </t>
        </is>
      </c>
      <c r="E273" s="4" t="inlineStr">
        <is>
          <t>Jan. 31,  2025</t>
        </is>
      </c>
    </row>
    <row r="274">
      <c r="A274" s="4" t="inlineStr">
        <is>
          <t>Principal amount</t>
        </is>
      </c>
      <c r="B274" s="4" t="inlineStr">
        <is>
          <t>[6],[7],[10],[12],[18],[20]</t>
        </is>
      </c>
      <c r="C274" s="4" t="inlineStr">
        <is>
          <t xml:space="preserve"> </t>
        </is>
      </c>
      <c r="E274" s="6" t="n">
        <v>540</v>
      </c>
    </row>
    <row r="275">
      <c r="A275" s="4" t="inlineStr">
        <is>
          <t>Amortized Cost</t>
        </is>
      </c>
      <c r="B275" s="4" t="inlineStr">
        <is>
          <t>[6],[7],[8],[9],[10],[12],[20]</t>
        </is>
      </c>
      <c r="C275" s="4" t="inlineStr">
        <is>
          <t xml:space="preserve"> </t>
        </is>
      </c>
      <c r="E275" s="5" t="n">
        <v>539</v>
      </c>
    </row>
    <row r="276">
      <c r="A276" s="4" t="inlineStr">
        <is>
          <t>Fair Value</t>
        </is>
      </c>
      <c r="B276" s="4" t="inlineStr">
        <is>
          <t>[6],[7],[10],[12],[20]</t>
        </is>
      </c>
      <c r="C276" s="4" t="inlineStr">
        <is>
          <t xml:space="preserve"> </t>
        </is>
      </c>
      <c r="E276" s="6" t="n">
        <v>532</v>
      </c>
    </row>
    <row r="277">
      <c r="A277" s="4" t="inlineStr">
        <is>
          <t>% of Net Asset</t>
        </is>
      </c>
      <c r="B277" s="4" t="inlineStr">
        <is>
          <t>[6],[7],[10],[12],[20]</t>
        </is>
      </c>
      <c r="C277" s="4" t="inlineStr">
        <is>
          <t xml:space="preserve"> </t>
        </is>
      </c>
      <c r="E277" s="10" t="n">
        <v>0.019</v>
      </c>
    </row>
    <row r="278">
      <c r="A278" s="4" t="inlineStr">
        <is>
          <t>Galls LLC 2 [Member] | Consumer Sector [Member] | Debt Method Investments [Member]</t>
        </is>
      </c>
      <c r="C278" s="4" t="inlineStr">
        <is>
          <t xml:space="preserve"> </t>
        </is>
      </c>
      <c r="E278" s="4" t="inlineStr">
        <is>
          <t xml:space="preserve"> </t>
        </is>
      </c>
    </row>
    <row r="279">
      <c r="A279" s="4" t="inlineStr">
        <is>
          <t>Investment</t>
        </is>
      </c>
      <c r="B279" s="4" t="inlineStr">
        <is>
          <t>[6],[7],[10],[20],[24]</t>
        </is>
      </c>
      <c r="C279" s="4" t="inlineStr">
        <is>
          <t xml:space="preserve"> </t>
        </is>
      </c>
      <c r="E279" s="4" t="inlineStr">
        <is>
          <t>Senior Secured Loans - First Lien</t>
        </is>
      </c>
    </row>
    <row r="280">
      <c r="A280" s="4" t="inlineStr">
        <is>
          <t>Spread above reference rate</t>
        </is>
      </c>
      <c r="B280" s="4" t="inlineStr">
        <is>
          <t>[6],[7],[10],[14],[20],[24]</t>
        </is>
      </c>
      <c r="C280" s="4" t="inlineStr">
        <is>
          <t xml:space="preserve"> </t>
        </is>
      </c>
      <c r="E280" s="4" t="inlineStr">
        <is>
          <t>S+6.75%</t>
        </is>
      </c>
    </row>
    <row r="281">
      <c r="A281" s="4" t="inlineStr">
        <is>
          <t>Interest rate</t>
        </is>
      </c>
      <c r="B281" s="4" t="inlineStr">
        <is>
          <t>[6],[7],[10],[14],[16],[20],[24]</t>
        </is>
      </c>
      <c r="C281" s="4" t="inlineStr">
        <is>
          <t xml:space="preserve"> </t>
        </is>
      </c>
      <c r="E281" s="10" t="n">
        <v>0.1227</v>
      </c>
    </row>
    <row r="282">
      <c r="A282" s="4" t="inlineStr">
        <is>
          <t>Maturity date</t>
        </is>
      </c>
      <c r="B282" s="4" t="inlineStr">
        <is>
          <t>[6],[7],[10],[12],[20]</t>
        </is>
      </c>
      <c r="C282" s="4" t="inlineStr">
        <is>
          <t xml:space="preserve"> </t>
        </is>
      </c>
      <c r="E282" s="4" t="inlineStr">
        <is>
          <t>Jan. 31,  2025</t>
        </is>
      </c>
    </row>
    <row r="283">
      <c r="A283" s="4" t="inlineStr">
        <is>
          <t>Principal amount</t>
        </is>
      </c>
      <c r="B283" s="4" t="inlineStr">
        <is>
          <t>[6],[7],[10],[18],[20],[24]</t>
        </is>
      </c>
      <c r="C283" s="4" t="inlineStr">
        <is>
          <t xml:space="preserve"> </t>
        </is>
      </c>
      <c r="E283" s="6" t="n">
        <v>331</v>
      </c>
    </row>
    <row r="284">
      <c r="A284" s="4" t="inlineStr">
        <is>
          <t>Amortized Cost</t>
        </is>
      </c>
      <c r="B284" s="4" t="inlineStr">
        <is>
          <t>[6],[7],[8],[9],[10],[20],[24]</t>
        </is>
      </c>
      <c r="C284" s="4" t="inlineStr">
        <is>
          <t xml:space="preserve"> </t>
        </is>
      </c>
      <c r="E284" s="5" t="n">
        <v>329</v>
      </c>
    </row>
    <row r="285">
      <c r="A285" s="4" t="inlineStr">
        <is>
          <t>Fair Value</t>
        </is>
      </c>
      <c r="B285" s="4" t="inlineStr">
        <is>
          <t>[6],[7],[10],[20],[24]</t>
        </is>
      </c>
      <c r="C285" s="4" t="inlineStr">
        <is>
          <t xml:space="preserve"> </t>
        </is>
      </c>
      <c r="E285" s="6" t="n">
        <v>322</v>
      </c>
    </row>
    <row r="286">
      <c r="A286" s="4" t="inlineStr">
        <is>
          <t>% of Net Asset</t>
        </is>
      </c>
      <c r="B286" s="4" t="inlineStr">
        <is>
          <t>[6],[7],[10],[20],[24]</t>
        </is>
      </c>
      <c r="C286" s="4" t="inlineStr">
        <is>
          <t xml:space="preserve"> </t>
        </is>
      </c>
      <c r="E286" s="10" t="n">
        <v>0.011</v>
      </c>
    </row>
    <row r="287">
      <c r="A287" s="4" t="inlineStr">
        <is>
          <t>Hersha Hospitality Management [Member] | Business Service Sector [Member] | Debt Method Investments [Member]</t>
        </is>
      </c>
      <c r="C287" s="4" t="inlineStr">
        <is>
          <t xml:space="preserve"> </t>
        </is>
      </c>
      <c r="E287" s="4" t="inlineStr">
        <is>
          <t xml:space="preserve"> </t>
        </is>
      </c>
    </row>
    <row r="288">
      <c r="A288" s="4" t="inlineStr">
        <is>
          <t>Investment</t>
        </is>
      </c>
      <c r="B288" s="4" t="inlineStr">
        <is>
          <t>[6],[7],[10],[20]</t>
        </is>
      </c>
      <c r="C288" s="4" t="inlineStr">
        <is>
          <t xml:space="preserve"> </t>
        </is>
      </c>
      <c r="E288" s="4" t="inlineStr">
        <is>
          <t>Senior Secured Loans - First Lien</t>
        </is>
      </c>
    </row>
    <row r="289">
      <c r="A289" s="4" t="inlineStr">
        <is>
          <t>Spread above reference rate</t>
        </is>
      </c>
      <c r="B289" s="4" t="inlineStr">
        <is>
          <t>[6],[7],[10],[14],[20]</t>
        </is>
      </c>
      <c r="C289" s="4" t="inlineStr">
        <is>
          <t xml:space="preserve"> </t>
        </is>
      </c>
      <c r="E289" s="4" t="inlineStr">
        <is>
          <t>S+4.75%</t>
        </is>
      </c>
    </row>
    <row r="290">
      <c r="A290" s="4" t="inlineStr">
        <is>
          <t>Interest rate</t>
        </is>
      </c>
      <c r="B290" s="4" t="inlineStr">
        <is>
          <t>[6],[7],[10],[14],[16],[20]</t>
        </is>
      </c>
      <c r="C290" s="4" t="inlineStr">
        <is>
          <t xml:space="preserve"> </t>
        </is>
      </c>
      <c r="E290" s="10" t="n">
        <v>0.1031</v>
      </c>
    </row>
    <row r="291">
      <c r="A291" s="4" t="inlineStr">
        <is>
          <t>Maturity date</t>
        </is>
      </c>
      <c r="B291" s="4" t="inlineStr">
        <is>
          <t>[6],[7],[10],[20]</t>
        </is>
      </c>
      <c r="C291" s="4" t="inlineStr">
        <is>
          <t xml:space="preserve"> </t>
        </is>
      </c>
      <c r="E291" s="4" t="inlineStr">
        <is>
          <t>Mar.  02,  2026</t>
        </is>
      </c>
    </row>
    <row r="292">
      <c r="A292" s="4" t="inlineStr">
        <is>
          <t>Principal amount</t>
        </is>
      </c>
      <c r="B292" s="4" t="inlineStr">
        <is>
          <t>[6],[7],[10],[18],[20]</t>
        </is>
      </c>
      <c r="C292" s="4" t="inlineStr">
        <is>
          <t xml:space="preserve"> </t>
        </is>
      </c>
      <c r="E292" s="6" t="n">
        <v>4715</v>
      </c>
    </row>
    <row r="293">
      <c r="A293" s="4" t="inlineStr">
        <is>
          <t>Amortized Cost</t>
        </is>
      </c>
      <c r="B293" s="4" t="inlineStr">
        <is>
          <t>[6],[7],[8],[9],[10],[20]</t>
        </is>
      </c>
      <c r="C293" s="4" t="inlineStr">
        <is>
          <t xml:space="preserve"> </t>
        </is>
      </c>
      <c r="E293" s="5" t="n">
        <v>4633</v>
      </c>
    </row>
    <row r="294">
      <c r="A294" s="4" t="inlineStr">
        <is>
          <t>Fair Value</t>
        </is>
      </c>
      <c r="B294" s="4" t="inlineStr">
        <is>
          <t>[6],[7],[10],[20]</t>
        </is>
      </c>
      <c r="C294" s="4" t="inlineStr">
        <is>
          <t xml:space="preserve"> </t>
        </is>
      </c>
      <c r="E294" s="6" t="n">
        <v>4666</v>
      </c>
    </row>
    <row r="295">
      <c r="A295" s="4" t="inlineStr">
        <is>
          <t>% of Net Asset</t>
        </is>
      </c>
      <c r="B295" s="4" t="inlineStr">
        <is>
          <t>[6],[7],[10],[20]</t>
        </is>
      </c>
      <c r="C295" s="4" t="inlineStr">
        <is>
          <t xml:space="preserve"> </t>
        </is>
      </c>
      <c r="E295" s="10" t="n">
        <v>0.168</v>
      </c>
    </row>
    <row r="296">
      <c r="A296" s="4" t="inlineStr">
        <is>
          <t>YAK Blocker 2 LLC Series A [Member] | Business Service Sector [Member] | Equity Investments [Member]</t>
        </is>
      </c>
      <c r="C296" s="4" t="inlineStr">
        <is>
          <t xml:space="preserve"> </t>
        </is>
      </c>
      <c r="E296" s="4" t="inlineStr">
        <is>
          <t xml:space="preserve"> </t>
        </is>
      </c>
    </row>
    <row r="297">
      <c r="A297" s="4" t="inlineStr">
        <is>
          <t>Investment</t>
        </is>
      </c>
      <c r="B297" s="4" t="inlineStr">
        <is>
          <t>[6],[7],[10],[20]</t>
        </is>
      </c>
      <c r="C297" s="4" t="inlineStr">
        <is>
          <t xml:space="preserve"> </t>
        </is>
      </c>
      <c r="E297" s="4" t="inlineStr">
        <is>
          <t>Equity/Other</t>
        </is>
      </c>
    </row>
    <row r="298">
      <c r="A298" s="4" t="inlineStr">
        <is>
          <t>Principal amount</t>
        </is>
      </c>
      <c r="B298" s="4" t="inlineStr">
        <is>
          <t>[6],[7],[10],[18],[20]</t>
        </is>
      </c>
      <c r="C298" s="4" t="inlineStr">
        <is>
          <t xml:space="preserve"> </t>
        </is>
      </c>
      <c r="E298" s="6" t="n">
        <v>422178</v>
      </c>
    </row>
    <row r="299">
      <c r="A299" s="4" t="inlineStr">
        <is>
          <t>Amortized Cost</t>
        </is>
      </c>
      <c r="B299" s="4" t="inlineStr">
        <is>
          <t>[6],[7],[8],[9],[10],[20]</t>
        </is>
      </c>
      <c r="C299" s="4" t="inlineStr">
        <is>
          <t xml:space="preserve"> </t>
        </is>
      </c>
      <c r="E299" s="5" t="n">
        <v>2514</v>
      </c>
    </row>
    <row r="300">
      <c r="A300" s="4" t="inlineStr">
        <is>
          <t>Fair Value</t>
        </is>
      </c>
      <c r="B300" s="4" t="inlineStr">
        <is>
          <t>[6],[7],[10],[20]</t>
        </is>
      </c>
      <c r="C300" s="4" t="inlineStr">
        <is>
          <t xml:space="preserve"> </t>
        </is>
      </c>
      <c r="E300" s="6" t="n">
        <v>251</v>
      </c>
    </row>
    <row r="301">
      <c r="A301" s="4" t="inlineStr">
        <is>
          <t>% of Net Asset</t>
        </is>
      </c>
      <c r="B301" s="4" t="inlineStr">
        <is>
          <t>[6],[7],[10],[20]</t>
        </is>
      </c>
      <c r="C301" s="4" t="inlineStr">
        <is>
          <t xml:space="preserve"> </t>
        </is>
      </c>
      <c r="E301" s="10" t="n">
        <v>0.008999999999999999</v>
      </c>
    </row>
    <row r="302">
      <c r="A302" s="4" t="inlineStr">
        <is>
          <t>YAK Blocker 2 LLC Series B1 [Member] | Business Service Sector [Member] | Equity Investments [Member]</t>
        </is>
      </c>
      <c r="C302" s="4" t="inlineStr">
        <is>
          <t xml:space="preserve"> </t>
        </is>
      </c>
      <c r="E302" s="4" t="inlineStr">
        <is>
          <t xml:space="preserve"> </t>
        </is>
      </c>
    </row>
    <row r="303">
      <c r="A303" s="4" t="inlineStr">
        <is>
          <t>Investment</t>
        </is>
      </c>
      <c r="B303" s="4" t="inlineStr">
        <is>
          <t>[6],[7],[10],[20]</t>
        </is>
      </c>
      <c r="C303" s="4" t="inlineStr">
        <is>
          <t xml:space="preserve"> </t>
        </is>
      </c>
      <c r="E303" s="4" t="inlineStr">
        <is>
          <t>Equity/Other</t>
        </is>
      </c>
    </row>
    <row r="304">
      <c r="A304" s="4" t="inlineStr">
        <is>
          <t>Principal amount</t>
        </is>
      </c>
      <c r="B304" s="4" t="inlineStr">
        <is>
          <t>[6],[7],[10],[18],[20]</t>
        </is>
      </c>
      <c r="C304" s="4" t="inlineStr">
        <is>
          <t xml:space="preserve"> </t>
        </is>
      </c>
      <c r="E304" s="6" t="n">
        <v>1130232</v>
      </c>
    </row>
    <row r="305">
      <c r="A305" s="4" t="inlineStr">
        <is>
          <t>Amortized Cost</t>
        </is>
      </c>
      <c r="B305" s="4" t="inlineStr">
        <is>
          <t>[6],[7],[8],[9],[10],[20]</t>
        </is>
      </c>
      <c r="C305" s="4" t="inlineStr">
        <is>
          <t xml:space="preserve"> </t>
        </is>
      </c>
      <c r="E305" s="5" t="n">
        <v>1923</v>
      </c>
    </row>
    <row r="306">
      <c r="A306" s="4" t="inlineStr">
        <is>
          <t>Fair Value</t>
        </is>
      </c>
      <c r="B306" s="4" t="inlineStr">
        <is>
          <t>[6],[7],[10],[20]</t>
        </is>
      </c>
      <c r="C306" s="4" t="inlineStr">
        <is>
          <t xml:space="preserve"> </t>
        </is>
      </c>
      <c r="E306" s="6" t="n">
        <v>268</v>
      </c>
    </row>
    <row r="307">
      <c r="A307" s="4" t="inlineStr">
        <is>
          <t>% of Net Asset</t>
        </is>
      </c>
      <c r="B307" s="4" t="inlineStr">
        <is>
          <t>[6],[7],[10],[20]</t>
        </is>
      </c>
      <c r="C307" s="4" t="inlineStr">
        <is>
          <t xml:space="preserve"> </t>
        </is>
      </c>
      <c r="E307" s="11" t="n">
        <v>0.01</v>
      </c>
    </row>
    <row r="308">
      <c r="A308" s="4" t="inlineStr">
        <is>
          <t>YAK Blocker 2 LLC Series B2 [Member] | Business Service Sector [Member] | Equity Investments [Member]</t>
        </is>
      </c>
      <c r="C308" s="4" t="inlineStr">
        <is>
          <t xml:space="preserve"> </t>
        </is>
      </c>
      <c r="E308" s="4" t="inlineStr">
        <is>
          <t xml:space="preserve"> </t>
        </is>
      </c>
    </row>
    <row r="309">
      <c r="A309" s="4" t="inlineStr">
        <is>
          <t>Investment</t>
        </is>
      </c>
      <c r="B309" s="4" t="inlineStr">
        <is>
          <t>[6],[7],[10],[20]</t>
        </is>
      </c>
      <c r="C309" s="4" t="inlineStr">
        <is>
          <t xml:space="preserve"> </t>
        </is>
      </c>
      <c r="E309" s="4" t="inlineStr">
        <is>
          <t>Equity/Other</t>
        </is>
      </c>
    </row>
    <row r="310">
      <c r="A310" s="4" t="inlineStr">
        <is>
          <t>Principal amount</t>
        </is>
      </c>
      <c r="B310" s="4" t="inlineStr">
        <is>
          <t>[6],[7],[10],[18],[20]</t>
        </is>
      </c>
      <c r="C310" s="4" t="inlineStr">
        <is>
          <t xml:space="preserve"> </t>
        </is>
      </c>
      <c r="E310" s="6" t="n">
        <v>120558</v>
      </c>
    </row>
    <row r="311">
      <c r="A311" s="4" t="inlineStr">
        <is>
          <t>Amortized Cost</t>
        </is>
      </c>
      <c r="B311" s="4" t="inlineStr">
        <is>
          <t>[6],[7],[8],[9],[10],[20]</t>
        </is>
      </c>
      <c r="C311" s="4" t="inlineStr">
        <is>
          <t xml:space="preserve"> </t>
        </is>
      </c>
      <c r="E311" s="5" t="n">
        <v>205</v>
      </c>
    </row>
    <row r="312">
      <c r="A312" s="4" t="inlineStr">
        <is>
          <t>Fair Value</t>
        </is>
      </c>
      <c r="B312" s="4" t="inlineStr">
        <is>
          <t>[6],[7],[10],[20]</t>
        </is>
      </c>
      <c r="C312" s="4" t="inlineStr">
        <is>
          <t xml:space="preserve"> </t>
        </is>
      </c>
      <c r="E312" s="6" t="n">
        <v>29</v>
      </c>
    </row>
    <row r="313">
      <c r="A313" s="4" t="inlineStr">
        <is>
          <t>% of Net Asset</t>
        </is>
      </c>
      <c r="B313" s="4" t="inlineStr">
        <is>
          <t>[6],[7],[10],[20]</t>
        </is>
      </c>
      <c r="C313" s="4" t="inlineStr">
        <is>
          <t xml:space="preserve"> </t>
        </is>
      </c>
      <c r="E313" s="10" t="n">
        <v>0.001</v>
      </c>
    </row>
    <row r="314"/>
    <row r="315">
      <c r="A315" s="4" t="inlineStr">
        <is>
          <t>[1]All debt and equity investments are income producing unless otherwise noted.[2]All investments are non-controlled/non-affiliated investments as defined by the Investment Company Act
of 1940 (the "1940 Act"). The provisions of the 1940 Act classify investments based on the level of control that we maintain
in a particular portfolio company. As defined in the 1940 Act, a company is generally presumed to be “non-controlled” when
we own 25% or less of the portfolio company’s voting securities and “controlled” when we own more than 25% of the portfolio
company’s voting securities. The provisions of the 1940 Act also classify investments further based on the level of ownership that
we maintain in a particular portfolio company. As defined in the 1940 Act, a company is generally deemed as “non-affiliated”
when we own less than 5% of a portfolio company’s voting securities and “affiliated” when we own 5% or more of a portfolio
company’s voting securities.[3]As of June 30, 2024, the aggregate gross unrealized appreciation for all securities in which there
was an excess of value over tax cost was $0.2 million; the aggregate gross unrealized depreciation for all securities in which there was
an excess of tax cost over value was $5.7 million; the net unrealized depreciation was $5.5 million; the aggregate cost of securities
for Federal income tax purposes was $16.0 million.[4]Cost represents amortized cost, inclusive of any capitalized paid-in-kind income ("PIK"), for
debt securities, and cost plus capitalized PIK, if any, for preferred stock.[5]Security may be an obligation of one or more entities affiliated with the named portfolio company.[6]All debt and equity investments are income producing unless otherwise noted.[7]All investments are non-controlled/non-affiliated investments as defined by the Investment Company Act
of 1940 (the "1940 Act"). The provisions of the 1940 Act classify investments based on the level of control that we maintain
in a particular portfolio company. As defined in the 1940 Act, a company is generally presumed to be “non-controlled” when
we own 25% or less of the portfolio company’s voting securities and “controlled” when we own more than 25% of the portfolio
company’s voting securities. The provisions of the 1940 Act also classify investments further based on the level of ownership that
we maintain in a particular portfolio company. As defined in the 1940 Act, a company is generally deemed as “non-affiliated”
when we own less than 5% of a portfolio company’s voting securities and “affiliated” when we own 5% or more of a portfolio
company’s voting securities.[8]As of December 31, 2023, the aggregate gross unrealized appreciation for all securities, including
foreign currency forward contracts, in which there was an excess of value over tax cost was $0.2 million; the aggregate gross unrealized
depreciation for all securities, including foreign currency forward contracts, in which there was an excess of tax cost over value was
$8.9 million; the net unrealized depreciation was $8.7 million; the aggregate cost of securities for Federal income tax purposes was $32.6
million.[9]Cost represents amortized cost, inclusive of any capitalized paid-in-kind income ("PIK"), for
debt securities, and cost plus capitalized PIK, if any, for preferred stock.[10]Security may be an obligation of one or more entities affiliated with the named portfolio company.[11]The underlying credit agreement or indenture contains a PIK provision, whereby the issuer has either the
option or the obligation to make interest payments with the issuance of additional securities. The interest rate in the schedule represents
the current interest rate in effect for these investments.[12]The underlying credit agreement or indenture contains a PIK provision, whereby the issuer has either the
option or the obligation to make interest payments with the issuance of additional securities. The interest rate in the schedule represents
the current interest rate in effect for these investments.[13]The periodic interest rate for all floating rate loans is indexed to Secured Overnight Financing Rate
("SOFR") (denoted as "S"). Pursuant to the terms of the underlying credit agreements, the base interest rates typically
reset annually, semi-annually, quarterly or monthly at the borrower’s option. The borrower may also elect to have multiple interest reset
periods for each loan. For each of these floating rate loans, the Consolidated Schedule of Investments presents the applicable margin
over SOFR based on each respective credit agreement. As of June 30, 2024, SOFR rates ranged between 5.34% for 1-month SOFR to 5.39%
for 6-month SOFR.[14]The periodic interest rate for all floating rate loans is indexed to Secured Overnight Financing Rate
("SOFR") (denoted as "S"). Pursuant to the terms of the underlying credit agreements, the base interest rates typically
reset annually, semi-annually, quarterly or monthly at the borrower’s option. The borrower may also elect to have multiple interest reset
periods for each loan. For each of these floating rate loans, the Consolidated Schedule of Investments presents the applicable margin
over SOFR based on each respective credit agreement. As of December 31, 2023, LIBOR rates ranged between 5.34% for 1-month LIBOR
to 5.36% for 3-month LIBOR.[15]For portfolio companies with multiple interest rate contracts under a single credit agreement, the interest
rate shown is a weighted average current interest rate in effect at June 30, 2024.[16]For portfolio companies with multiple interest rate contracts under a single credit agreement, the interest
rate shown is a weighted average current interest rate in effect at December 31, 2023.[17]Unless noted otherwise, the principal amount (par amount) for all debt securities is denominated in U.S.
dollars. Equity investments are recorded as number of shares owned.[18]Unless noted otherwise, the principal amount (par amount) for all debt securities is denominated in U.S.
dollars. Equity investments are recorded as number of shares owned.[19]Investments value was determined using significant unobservable inputs (see Note 2. Significant Accounting Policies Note 2. Significant Accounting Policies nd
has ceased recognizing interest income on these investments. As of June 30, 2024, debt investments on non-accrual status represen nd
has ceased recognizing interest income on these investments. As of ,
debt investments on non-accrual status represen Note 8. Commitments and Contingencies Note 8. Commitments and Contingencies</t>
        </is>
      </c>
    </row>
  </sheetData>
  <mergeCells count="7">
    <mergeCell ref="A1:B2"/>
    <mergeCell ref="C1:D1"/>
    <mergeCell ref="E1:F1"/>
    <mergeCell ref="C2:D2"/>
    <mergeCell ref="E2:F2"/>
    <mergeCell ref="A314:E314"/>
    <mergeCell ref="A315:E3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Principal Business and Organization</t>
        </is>
      </c>
      <c r="B4" s="4" t="inlineStr">
        <is>
          <t xml:space="preserve">Note 1. Principal Business and Organization Guggenheim Credit Income Fund
(the “Master Fund”) was formed as a Delaware statutory trust on September 5, 2014. The Master Fund’s investment objectives
are to provide its shareholders with current income, capital preservation and, to a lesser extent, long-term capital appreciation by investing
primarily in privately-negotiated loans to private middle market United States (U.S.) companies. On April 1, 2015, the Master Fund elected
to be regulated as a business development company ("BDC") under the Investment Company Act of 1940, as amended (the "1940
Act"). The Master Fund commenced investment operations on April 2, 2015. The Master Fund serves as the master fund in a master fund/feeder
fund structure. The Master Fund issues its shares ("Shares" or "Common Shares") to one or more affiliated feeder funds
in a continuous series of private placement transactions. In accordance with the offering
documents and the intention of Guggenheim Credit Income Fund 2016 T ("GCIF 2016T") and Guggenheim Credit Income Fund 2019 ("GCIF
2019") (together, the "Feeder Funds") to provide substantial shareholder liquidity, the Boards of Trustees of the Master
Fund and the Feeder Funds approved respective Plans of Liquidation for each company on March 30, 2021 (each, a "Liquidation Plan").
In accordance with the Liquidation Plans, the Board has declared multiple liquidating distributions. These distributions have been substantially
composed of return of capital and have decreased the net asset value of the Master Fund and Feeder Funds. As such, the value on shareholder’s
investment statements has decreased as liquidating distributions have been paid. In accordance with the Liquidation
Plan, the Master Fund and the Feeder Funds will remain registered as a BDC and intend to maintain their qualifications, as regulated investment
company ("RIC") under Subchapter M of the Internal Revenue Code of 1986, as amended (the "Code"). Guggenheim Partners Investment
Management, LLC ("Guggenheim" or the "Advisor") is responsible for sourcing potential investments, analyzing and conducting
due diligence on prospective investment opportunities, structuring investments and ongoing monitoring of the Master Fund’s investment
portfolio. On September 30, 2022, Hamilton
Finance LLC ("Hamilton"), a previous, wholly-owned, special purpose financing subsidiary of the Master Fund was dissolv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Management has determined that
the Master Fund meets the definition of an investment company and adheres to the accounting and reporting guidance in the Financial Accounting
Standards Board ("FASB") Accounting Standards Codification ("ASC") Topic 946 — Financial Services Investment Companies The Master Fund’s interim
consolidated financial statements have been prepared pursuant to the requirements for reporting on Form 10-Q and the disclosure requirements
as stipulated in Articles 6 and 10 of Regulation S-X, and therefore do not necessarily include all information and notes necessary for
a fair statement of financial position and results of operations in accordance with accounting principles generally accepted in the U.S.
(“GAAP”). In the opinion of management, the unaudited consolidated financial information for the interim period presented
in this Report reflects all normal and recurring adjustments necessary for a fair statement of financial position and results from operations.
Operating results for interim periods are not necessarily indicative of operating results for an entire year. Principles of Consolidation As provided under ASC 946, the
Master Fund will generally not consolidate its investment in a company other than an investment in an investment company or an operating
company whose business consists of providing substantially all of its services to the benefit of the Master Fund. Accordingly, the Master
Fund consolidated the results of its wholly-owned subsidiary in its consolidated financial statements. All intercompany balances and transactions
have been eliminated. Use of Estimates The preparation of financial statements
in conformity with GAAP requires management to make estimates and assumptions that affect (i) the reported amounts of assets and
liabilities at the date of the financial statements, (ii) the reported amounts of income and expenses during the reported period
and (iii) disclosure of contingent assets and liabilities at the date of the financial statements. Actual results could differ materially
from those estimates under different assumptions and conditions. Cash and Cash Equivalents Cash consists of demand deposits
held at a major U.S. financial institution and the amount recorded on the consolidated statements of assets and liabilities exceeds the
Federal Deposit Insurance Corporation insured limit. Management believes the credit risk related to its demand deposits is minimal. Cash equivalents include short-term,
highly liquid instruments with an original maturity of three months or less. As of June 30, 2024, the Master Fund’s cash equivalents
of $ 2.0 3.7 Valuation of Investments The Master Fund measures the value
of its investments in accordance with ASC Topic 820 — Fair Value Measurement ASC 820 defines hierarchical levels
directly related to the amount of subjectivity associated with the inputs used to determine fair values of assets and liabilities. The
hierarchical levels and types of inputs used to measure fair value for each level are described as follows: Level 1 - Quoted prices are available in active
markets for identical investments as of the reporting date. Publicly listed equities and debt securities, publicly listed derivatives,
money market/short-term investment funds and foreign currency are generally included in Level 1. The Master Fund does not adjust the quoted
price for these investments. Level 2 - Valuation inputs are other than
quoted prices in active markets, which are either directly or indirectly observable as of the reporting date, and fair value is determined
through the use of models or other valuation methodologies. In certain cases, debt and equity securities are valued on the basis of prices
from orderly transactions for similar investments in active markets between market participants and provided by reputable dealers or independent
pricing services. In determining the value of a particular investment, independent pricing services may use certain information with respect
to transactions in such investments, quotations from multiple dealers or brokers, pricing matrices, market transactions in comparable
investments and various relationships between investments. Investments generally included in this category are corporate bonds and loans. Level 3 - Valuation inputs are unobservable
for the investment and include situations where there is little, if any, market activity for the investment. The inputs into the determination
of fair value require significant judgment or estimation. Investments generally included in this category are illiquid corporate bonds
and loans and preferred stock investments that lack observable market pricing. In certain cases, the inputs used
to measure fair value may fall within different levels of the fair value hierarchy. In such cases, an investment’s level within
the fair value hierarchy is based on the lowest level of input that is significant to the fair value measurement. Depending on the relative
liquidity in the markets for certain investments, the Master Fund may transfer assets to Level 3 if it determines that observable quoted
prices, obtained directly or indirectly, are severely limited, or not available, or otherwise not reliable. The Master Fund’s assessment
of the significance of a particular input to the fair value measurement requires judgment, and the consideration of factors specific to
the investment. Investments for which market quotations
are readily available are valued using market quotations, which are generally obtained from independent pricing services, broker-dealers
or market makers. With respect to the Master Fund’s portfolio investments for which market quotations are not readily available,
the Master Fund’s board of trustees ("Board of Trustees"), including our trustees who are not "interested persons"
as defined in the 1940 Act (the "Independent Trustees"), is responsible for determining in good faith the fair value of the
Master Fund’s portfolio investments in accordance with the valuation policy and procedures approved by the Board of Trustees. Pursuant
to Rule 2a-5 under the 1940 Act (“Rule 2a-5”), the Board of Trustees has designated the Advisor as the valuation designee
to perform fair valuation determinations for the Master Fund with respect to all Fund investments and/or other assets. The Advisor conducts
a fair value determination process on a quarterly basis and any other time when a decision regarding the fair value of the portfolio investments
is required. The U.S. Securities and Exchange
Commission (the “SEC”) adopted Rule 2a-5 which establishes requirements for determining fair value in good faith and became
effective September 8, 2022. Rule 2a-5 also defines when “readily available market quotations” for purposes of the 1940 Act
and establishes requirements for determining whether a fund must fair value a security in good faith. The valuation techniques used
by the Master Fund for the assets that are classified as Level 3 in the fair value hierarchy are described below. Senior Debt and Subordinated Debt: Equity/Other Investments: The Master Fund utilizes several
valuation techniques that use unobservable pricing inputs and assumptions in determining the fair value of its Level 3 investments. The
valuation techniques, as well as the key unobservable inputs that have a significant impact on the Master Fund’s investments classified
and valued as Level 3 in the valuation hierarchy, are described in Note 5. Fair Value of Financial Instruments The determination of fair value
involves subjective judgments and estimates. Due to the inherent uncertainty of determining the fair value of portfolio investments that
do not have a readily available market value, the fair value of investments may differ materially from the values that would have been
determined had a readily available market value existed for such investments. Further, such investments are generally less liquid than
publicly traded securities. If the Master Fund was required to liquidate a portfolio investment that does not have a readily available
market value in a forced or liquidation sale, the Master Fund could realize significantly less value than the value recorded by the Master
Fund. Security Transactions and Realized/Unrealized
Gains or Losses Investments purchased on a secondary
market basis are recorded on the trade date. Loan originations are recorded on the funding date. All investments sold are derecognized
on the trade date. The Master Fund measures realized gains or losses from the repayment or sale of investments using the specific lot
identification method. Realized gains or losses are measured by the difference between (i) the net proceeds from the repayment or sale,
inclusive of any prepayment premiums and (ii) the amortized cost basis of the investment without regard to unrealized appreciation or
depreciation previously recognized and include investments charged off during the period, net of recoveries. Unrealized appreciation or
depreciation primarily measures the change in investment values, including the reversal of previously recorded unrealized appreciation
or depreciation when gains or losses are realized. The amortized cost basis of investments includes (i) the original cost, net of
original issue discount and loan origination fees, if any, and (ii) adjustments for the accretion/amortization of market discounts
and premiums. The Master Fund reports changes in fair value of investments as net change in unrealized appreciation (depreciation) on
investments in the consolidated statements of operations. Interest Income Interest income is recorded on
an accrual basis and includes amortization of premiums to par value and accretion of discounts to par value. Discounts and premiums to
par value on securities purchased are accreted/amortized into interest income over the life of the respective security using the effective
interest method, or straight-line method, as applicable. Loan origination, closing and other fees received by the Master Fund directly
or indirectly from borrowers in connection with the closing of investments are accreted over the contractual life of the debt investment
as interest income based on the effective interest method. Certain of the Master Fund’s
investments in debt securities may contain a contractual payment-in-kind ("PIK") interest provision. The PIK provisions generally
feature the obligation, or the option, at each interest payment date of making interest payments in (i) cash, (ii) additional
securities or (iii) a combination of cash and additional securities. PIK interest, computed at the contractual rate specified in
the investment’s credit agreement, is accrued as interest income and recorded as interest receivable up to the interest payment
date. On the interest payment date, the Master Fund will capitalize the accrued interest receivable attributable to PIK as additional
principal due from the borrower. When additional PIK securities are received on the interest payment date, they typically have the same
terms, including maturity dates and interest rates, as the original securities issued. PIK interest generally becomes due on the investment’s
maturity date or call date. If the portfolio company’s valuation
indicates the value of the PIK security is not sufficient to cover the contractual PIK interest, the Master Fund will not accrue additional
PIK interest income and will record an allowance for any accrued PIK interest receivable as a reduction of interest income in the period
the Master Fund determines it is not collectible. Debt securities are placed on
non-accrual status when principal or interest payments are at least 90 days past due or when there is reasonable doubt that principal
or interest will be collected. Generally, accrued interest is reversed against interest income when a debt security is placed on non-accrual
status. Interest payments received on debt securities on non-accrual status may be recognized as interest income or applied to principal
based on management’s judgment. Debt securities on non-accrual status are restored to accrual status when past due principal and
interest are paid, and, in management’s judgment, such securities are likely to remain current on interest payment obligations.
The Master Fund may make exceptions to this treatment if the debt security has sufficient collateral value and is in the process of collection. Dividend Income Dividend income on preferred equity
securities is recorded as dividend income on an accrual basis to the extent that such amounts are payable by the portfolio company and
are expected to be collected. Dividend income on equity securities is recorded on the record date for private portfolio companies or on
the ex-dividend date for publicly traded portfolio companies. Each distribution received from limited liability company (“LLC”)
and limited partnership (“LP”) equity investments is evaluated to determine if the distribution should be recorded as dividend
income or a return of capital. Generally, the Master Fund will not record distributions from equity investments in LLCs and LPs as dividend
income unless there are sufficient accumulated tax basis earnings and profits in the LLC or LP prior to the distribution. Distributions
that are classified as a return of capital are recorded as a reduction in the cost basis of the investment. Fee Income Guggenheim, or its affiliates,
may provide financial advisory services to portfolio companies and in return may receive fees for capital structuring services. Guggenheim
is obligated to remit to the Master Fund any earned capital structuring fees based on the pro rata Derivative Instruments Derivative instruments solely
consist of foreign currency forward contracts. The Master Fund recognizes all derivative instruments as assets or liabilities at fair
value in its consolidated financial statements. Foreign currency forward contracts entered into by the Master Fund are not designated
as hedging instruments, and as a result, the Master Fund presents changes in fair value through net change in unrealized appreciation
(depreciation) on foreign currency forward contracts in the consolidated statements of operations. Realized gains and losses that occur
upon the cash settlement of the foreign currency forward contracts are included in net realized gains (losses) on foreign currency forward
contracts on the consolidated statements of operations. Foreign Currency Translation, Transactions and Gains (Losses) Foreign currency amounts are translated
into U.S. dollars on the following basis: (i) at the exchange rate on the last business day of the reporting period for the fair value
of investment securities, other assets and liabilities; and (ii) at the prevailing exchange rate on the respective recording dates for
the purchase and sale of investment securities, income, expenses, gains and losses. Net assets and fair values are
presented based on the applicable foreign exchange rates described above and the Master Fund does not isolate that portion of the results
of operations resulting from changes in foreign exchange rates on investments from the fluctuations arising from changes in fair values
of investments held; therefore, fluctuations related to foreign exchange rate conversions are included with the net realized gains (losses)
and unrealized appreciation (depreciation) on investments. Net realized gains or losses on
foreign currency transactions arise from sales of foreign currency, currency gains or losses realized between the trade and settlement
dates on securities transactions and the difference between the amounts of dividends, interest and foreign withholding taxes recorded
by the Master Fund and the U.S. dollar equivalent of the amounts actually received or paid by the Master Fund. Unrealized appreciation (depreciation)
from foreign currency translation for foreign currency forward contracts is included in net change in unrealized appreciation (depreciation)
on foreign currency forward contracts accumulated
earnings (loss), net of distributions Investment Advisory Fees The Master Fund incurs investment
advisory fees including: (i) a base management fee and (ii) a performance-based incentive fee which includes (a) an incentive fee
on income and (b) an incentive fee on capital gains, due to Guggenheim pursuant to an investment advisory agreement between the Master
Fund and Guggenheim (the "Investment Advisory Agreement") as described in Note 6. Related Party Agreements and Transactions Deferred Financing Costs Deferred financing costs represent
fees and other direct incremental costs incurred in connection with the arrangement of the Master Fund’s borrowings. These costs are presented
in the consolidated statements of assets and liabilities as a direct deduction of the debt liability to which the costs pertain. These
costs are amortized using the effective interest method and are included in interest expense on the consolidated statements of operations
over the life of the borrowings. Distributions Distributions to the Master Fund’s
common shareholders are periodically declared by its Board of Trustees and recognized as a liability on the record date. Federal Income Taxes Beginning with its tax year ended
December 31, 2015, the Master Fund has elected to be treated for federal income tax purposes, and thereafter intends to maintain its qualification,
as a RIC under the Code. Generally, a RIC is not subject to federal income taxes on distributed income and gains if it distributes dividends
in a timely manner out of assets legally available for distributions to its shareholders of an amount generally at least equal to 90%
of its “Investment Company Taxable Income,” as defined in the Code. The Master Fund intends to distribute sufficient dividends
to maintain its RIC status each year and it does not anticipate paying a material level of federal income taxes. The Master Fund is generally subject
to nondeductible federal excise taxes if it does not distribute dividends to its shareholders in respect of each calendar year of an amount
at least equal to the sum of (i) 98% 98.2% i.e. st 4% The Master Fund follows ASC 740, Income
Taxes (“ASC 740”). ASC 740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expenses in the
statements of operations. Management has reviewed all open tax years and concluded that there is no effect to the Master Funds’
financial positions or results of operations and no tax liability was required to be recorded resulting from unrecognized tax benefits
relating to uncertain income tax position taken or expected to be taken on a tax return. During this period, the Master Fund did not incur
any material interest or penalties. Open tax years are those years that are open for examination by the relevant income taxing authority.
As of June 30, 2024, open U.S. Federal and state income tax years include the tax years ended December 31, 2020 through December
31, 2023. The Master Fund has no examinations in progress. Management’s determinations regarding ASC 740 may be subject to review
and adjustment at a later date based upon factors including, but not limited to, an on-going analysis of tax laws, regulations and interpretations
there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28:19Z</dcterms:created>
  <dcterms:modified xmlns:dcterms="http://purl.org/dc/terms/" xmlns:xsi="http://www.w3.org/2001/XMLSchema-instance" xsi:type="dcterms:W3CDTF">2024-08-13T20:28:19Z</dcterms:modified>
</cp:coreProperties>
</file>